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Acquisitions and Other Strategi"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Accrued Expenses" sheetId="15" state="visible" r:id="rId15"/>
    <sheet xmlns:r="http://schemas.openxmlformats.org/officeDocument/2006/relationships" name="Revolving Credit Facility and L"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Earnings Per Common Share (EPS)" sheetId="19" state="visible" r:id="rId19"/>
    <sheet xmlns:r="http://schemas.openxmlformats.org/officeDocument/2006/relationships" name="Employee Stock Purchase Plan, S" sheetId="20" state="visible" r:id="rId20"/>
    <sheet xmlns:r="http://schemas.openxmlformats.org/officeDocument/2006/relationships" name="Segment Reporting and Foreign O" sheetId="21" state="visible" r:id="rId21"/>
    <sheet xmlns:r="http://schemas.openxmlformats.org/officeDocument/2006/relationships" name="Employee Benefit Plans" sheetId="22" state="visible" r:id="rId22"/>
    <sheet xmlns:r="http://schemas.openxmlformats.org/officeDocument/2006/relationships" name="Quarterly Results of Operations" sheetId="23" state="visible" r:id="rId23"/>
    <sheet xmlns:r="http://schemas.openxmlformats.org/officeDocument/2006/relationships" name="Fair Value Measurements" sheetId="24" state="visible" r:id="rId24"/>
    <sheet xmlns:r="http://schemas.openxmlformats.org/officeDocument/2006/relationships" name="Common Stock and Accumulated Co" sheetId="25" state="visible" r:id="rId25"/>
    <sheet xmlns:r="http://schemas.openxmlformats.org/officeDocument/2006/relationships" name="Leases" sheetId="26" state="visible" r:id="rId26"/>
    <sheet xmlns:r="http://schemas.openxmlformats.org/officeDocument/2006/relationships" name="Schedule II - Valuation and qua"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Revenue from Contracts with Cus" sheetId="30" state="visible" r:id="rId30"/>
    <sheet xmlns:r="http://schemas.openxmlformats.org/officeDocument/2006/relationships" name="Acquisitions and Other Strate_2"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Income Taxes (Tables)" sheetId="34" state="visible" r:id="rId34"/>
    <sheet xmlns:r="http://schemas.openxmlformats.org/officeDocument/2006/relationships" name="Accrued Expenses (Tables)" sheetId="35" state="visible" r:id="rId35"/>
    <sheet xmlns:r="http://schemas.openxmlformats.org/officeDocument/2006/relationships" name="Revolving Credit Facility and_2" sheetId="36" state="visible" r:id="rId36"/>
    <sheet xmlns:r="http://schemas.openxmlformats.org/officeDocument/2006/relationships" name="Derivatives (Tables)" sheetId="37" state="visible" r:id="rId37"/>
    <sheet xmlns:r="http://schemas.openxmlformats.org/officeDocument/2006/relationships" name="Earnings Per Common Share (EP_2" sheetId="38" state="visible" r:id="rId38"/>
    <sheet xmlns:r="http://schemas.openxmlformats.org/officeDocument/2006/relationships" name="Employee Stock Purchase Plan,_2" sheetId="39" state="visible" r:id="rId39"/>
    <sheet xmlns:r="http://schemas.openxmlformats.org/officeDocument/2006/relationships" name="Segment Reporting and Foreign_2" sheetId="40" state="visible" r:id="rId40"/>
    <sheet xmlns:r="http://schemas.openxmlformats.org/officeDocument/2006/relationships" name="Quarterly Results of Operatio_2" sheetId="41" state="visible" r:id="rId41"/>
    <sheet xmlns:r="http://schemas.openxmlformats.org/officeDocument/2006/relationships" name="Fair Value Measurements (Tables" sheetId="42" state="visible" r:id="rId42"/>
    <sheet xmlns:r="http://schemas.openxmlformats.org/officeDocument/2006/relationships" name="Common Stock and Accumulated _2" sheetId="43" state="visible" r:id="rId43"/>
    <sheet xmlns:r="http://schemas.openxmlformats.org/officeDocument/2006/relationships" name="Leases (Tables)"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Organization and Summary of S_7" sheetId="48" state="visible" r:id="rId48"/>
    <sheet xmlns:r="http://schemas.openxmlformats.org/officeDocument/2006/relationships" name="Organization and Summary of S_8" sheetId="49" state="visible" r:id="rId49"/>
    <sheet xmlns:r="http://schemas.openxmlformats.org/officeDocument/2006/relationships" name="Organization and Summary of S_9" sheetId="50" state="visible" r:id="rId50"/>
    <sheet xmlns:r="http://schemas.openxmlformats.org/officeDocument/2006/relationships" name="Organization and Summary of _10" sheetId="51" state="visible" r:id="rId51"/>
    <sheet xmlns:r="http://schemas.openxmlformats.org/officeDocument/2006/relationships" name="Organization and Summary of _11" sheetId="52" state="visible" r:id="rId52"/>
    <sheet xmlns:r="http://schemas.openxmlformats.org/officeDocument/2006/relationships" name="Revenues - Disaggregation of Re" sheetId="53" state="visible" r:id="rId53"/>
    <sheet xmlns:r="http://schemas.openxmlformats.org/officeDocument/2006/relationships" name="Acquisitions and Other Strate_3" sheetId="54" state="visible" r:id="rId54"/>
    <sheet xmlns:r="http://schemas.openxmlformats.org/officeDocument/2006/relationships" name="Acquisitions and Other Strate_4" sheetId="55" state="visible" r:id="rId55"/>
    <sheet xmlns:r="http://schemas.openxmlformats.org/officeDocument/2006/relationships" name="- Summary of Unaudited Consolid" sheetId="56" state="visible" r:id="rId56"/>
    <sheet xmlns:r="http://schemas.openxmlformats.org/officeDocument/2006/relationships" name="Inventories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Income Taxes - Domestic and For" sheetId="62" state="visible" r:id="rId62"/>
    <sheet xmlns:r="http://schemas.openxmlformats.org/officeDocument/2006/relationships" name="Income Taxes - Components of In" sheetId="63" state="visible" r:id="rId63"/>
    <sheet xmlns:r="http://schemas.openxmlformats.org/officeDocument/2006/relationships" name="Income Taxes - Effective Income"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Income Taxes - Summary of Incom" sheetId="67" state="visible" r:id="rId67"/>
    <sheet xmlns:r="http://schemas.openxmlformats.org/officeDocument/2006/relationships" name="Accrued Expenses (Details)" sheetId="68" state="visible" r:id="rId68"/>
    <sheet xmlns:r="http://schemas.openxmlformats.org/officeDocument/2006/relationships" name="Revolving Credit Facility and_3" sheetId="69" state="visible" r:id="rId69"/>
    <sheet xmlns:r="http://schemas.openxmlformats.org/officeDocument/2006/relationships" name="Revolving Credit Facility and_4" sheetId="70" state="visible" r:id="rId70"/>
    <sheet xmlns:r="http://schemas.openxmlformats.org/officeDocument/2006/relationships" name="Revolving Credit Facility and_5" sheetId="71" state="visible" r:id="rId71"/>
    <sheet xmlns:r="http://schemas.openxmlformats.org/officeDocument/2006/relationships" name="Revolving Credit Facility and_6" sheetId="72" state="visible" r:id="rId72"/>
    <sheet xmlns:r="http://schemas.openxmlformats.org/officeDocument/2006/relationships" name="Derivatives - Narrative (Detail" sheetId="73" state="visible" r:id="rId73"/>
    <sheet xmlns:r="http://schemas.openxmlformats.org/officeDocument/2006/relationships" name="Derivatives - Forward Notional " sheetId="74" state="visible" r:id="rId74"/>
    <sheet xmlns:r="http://schemas.openxmlformats.org/officeDocument/2006/relationships" name="Derivatives - Fair Value of Der" sheetId="75" state="visible" r:id="rId75"/>
    <sheet xmlns:r="http://schemas.openxmlformats.org/officeDocument/2006/relationships" name="Derivatives - Amount of Gain (L" sheetId="76" state="visible" r:id="rId76"/>
    <sheet xmlns:r="http://schemas.openxmlformats.org/officeDocument/2006/relationships" name="Derivatives - Gain (Loss) in th" sheetId="77" state="visible" r:id="rId77"/>
    <sheet xmlns:r="http://schemas.openxmlformats.org/officeDocument/2006/relationships" name="Commitments and Contingencies -" sheetId="78" state="visible" r:id="rId78"/>
    <sheet xmlns:r="http://schemas.openxmlformats.org/officeDocument/2006/relationships" name="Earnings (Loss) Per Common Shar" sheetId="79" state="visible" r:id="rId79"/>
    <sheet xmlns:r="http://schemas.openxmlformats.org/officeDocument/2006/relationships" name="Earnings (Loss) Per Common Sh_2" sheetId="80" state="visible" r:id="rId80"/>
    <sheet xmlns:r="http://schemas.openxmlformats.org/officeDocument/2006/relationships" name="Employee Stock Purchase Plan,_3" sheetId="81" state="visible" r:id="rId81"/>
    <sheet xmlns:r="http://schemas.openxmlformats.org/officeDocument/2006/relationships" name="Employee Stock Purchase Plan,_4" sheetId="82" state="visible" r:id="rId82"/>
    <sheet xmlns:r="http://schemas.openxmlformats.org/officeDocument/2006/relationships" name="Employee Stock Purchase Plan,_5" sheetId="83" state="visible" r:id="rId83"/>
    <sheet xmlns:r="http://schemas.openxmlformats.org/officeDocument/2006/relationships" name="Employee Stock Purchase Plan,_6" sheetId="84" state="visible" r:id="rId84"/>
    <sheet xmlns:r="http://schemas.openxmlformats.org/officeDocument/2006/relationships" name="Employee Stock Purchase Plan,_7" sheetId="85" state="visible" r:id="rId85"/>
    <sheet xmlns:r="http://schemas.openxmlformats.org/officeDocument/2006/relationships" name="Employee Stock Purchase Plan,_8" sheetId="86" state="visible" r:id="rId86"/>
    <sheet xmlns:r="http://schemas.openxmlformats.org/officeDocument/2006/relationships" name="Segment Reporting and Foreign_3" sheetId="87" state="visible" r:id="rId87"/>
    <sheet xmlns:r="http://schemas.openxmlformats.org/officeDocument/2006/relationships" name="Segment Reporting and Foreign_4" sheetId="88" state="visible" r:id="rId88"/>
    <sheet xmlns:r="http://schemas.openxmlformats.org/officeDocument/2006/relationships" name="Segment Reporting and Foreign_5" sheetId="89" state="visible" r:id="rId89"/>
    <sheet xmlns:r="http://schemas.openxmlformats.org/officeDocument/2006/relationships" name="Segment Reporting and Foreign_6" sheetId="90" state="visible" r:id="rId90"/>
    <sheet xmlns:r="http://schemas.openxmlformats.org/officeDocument/2006/relationships" name="Employee Benefit Plans (Details" sheetId="91" state="visible" r:id="rId91"/>
    <sheet xmlns:r="http://schemas.openxmlformats.org/officeDocument/2006/relationships" name="Quarterly Results of Operatio_3" sheetId="92" state="visible" r:id="rId92"/>
    <sheet xmlns:r="http://schemas.openxmlformats.org/officeDocument/2006/relationships" name="Fair Value Measurements - Finan" sheetId="93" state="visible" r:id="rId93"/>
    <sheet xmlns:r="http://schemas.openxmlformats.org/officeDocument/2006/relationships" name="Fair Value Measurements - Liabi" sheetId="94" state="visible" r:id="rId94"/>
    <sheet xmlns:r="http://schemas.openxmlformats.org/officeDocument/2006/relationships" name="Fair Value Measurements - Narra" sheetId="95" state="visible" r:id="rId95"/>
    <sheet xmlns:r="http://schemas.openxmlformats.org/officeDocument/2006/relationships" name="Fair Value Measurements - Fair " sheetId="96" state="visible" r:id="rId96"/>
    <sheet xmlns:r="http://schemas.openxmlformats.org/officeDocument/2006/relationships" name="Fair Value Measurements - Allow" sheetId="97" state="visible" r:id="rId97"/>
    <sheet xmlns:r="http://schemas.openxmlformats.org/officeDocument/2006/relationships" name="Common Stock And Accumulated Ot" sheetId="98" state="visible" r:id="rId98"/>
    <sheet xmlns:r="http://schemas.openxmlformats.org/officeDocument/2006/relationships" name="Common Stock And Accumulated _3" sheetId="99" state="visible" r:id="rId99"/>
    <sheet xmlns:r="http://schemas.openxmlformats.org/officeDocument/2006/relationships" name="Leases - Narrative (Details)" sheetId="100" state="visible" r:id="rId100"/>
    <sheet xmlns:r="http://schemas.openxmlformats.org/officeDocument/2006/relationships" name="Leases - Schedule of Consolidat" sheetId="101" state="visible" r:id="rId101"/>
    <sheet xmlns:r="http://schemas.openxmlformats.org/officeDocument/2006/relationships" name="Leases - Components of Lease Co" sheetId="102" state="visible" r:id="rId102"/>
    <sheet xmlns:r="http://schemas.openxmlformats.org/officeDocument/2006/relationships" name="Leases - Supplemental Cash Flow" sheetId="103" state="visible" r:id="rId103"/>
    <sheet xmlns:r="http://schemas.openxmlformats.org/officeDocument/2006/relationships" name="Leases - Supplemental Disclosur" sheetId="104" state="visible" r:id="rId104"/>
    <sheet xmlns:r="http://schemas.openxmlformats.org/officeDocument/2006/relationships" name="Leases - Maturities of Operatin"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4, 2021</t>
        </is>
      </c>
      <c r="D2" s="2" t="inlineStr">
        <is>
          <t>Jun. 30, 2020</t>
        </is>
      </c>
    </row>
    <row r="3">
      <c r="A3" s="3" t="inlineStr">
        <is>
          <t>Cover page.</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18592</t>
        </is>
      </c>
    </row>
    <row r="9">
      <c r="A9" s="4" t="inlineStr">
        <is>
          <t>Entity Registrant Name</t>
        </is>
      </c>
      <c r="B9" s="4" t="inlineStr">
        <is>
          <t>MERIT MEDICAL SYSTEMS INC</t>
        </is>
      </c>
    </row>
    <row r="10">
      <c r="A10" s="4" t="inlineStr">
        <is>
          <t>Entity Incorporation, State or Country Code</t>
        </is>
      </c>
      <c r="B10" s="4" t="inlineStr">
        <is>
          <t>UT</t>
        </is>
      </c>
    </row>
    <row r="11">
      <c r="A11" s="4" t="inlineStr">
        <is>
          <t>Entity Central Index Key</t>
        </is>
      </c>
      <c r="B11" s="4" t="inlineStr">
        <is>
          <t>0000856982</t>
        </is>
      </c>
    </row>
    <row r="12">
      <c r="A12" s="4" t="inlineStr">
        <is>
          <t>Entity Tax Identification Number</t>
        </is>
      </c>
      <c r="B12" s="4" t="inlineStr">
        <is>
          <t>87-0447695</t>
        </is>
      </c>
    </row>
    <row r="13">
      <c r="A13" s="4" t="inlineStr">
        <is>
          <t>Entity Address, Address Line One</t>
        </is>
      </c>
      <c r="B13" s="4" t="inlineStr">
        <is>
          <t>1600 West Merit Parkway</t>
        </is>
      </c>
    </row>
    <row r="14">
      <c r="A14" s="4" t="inlineStr">
        <is>
          <t>Entity Address, City or Town</t>
        </is>
      </c>
      <c r="B14" s="4" t="inlineStr">
        <is>
          <t>South Jordan</t>
        </is>
      </c>
    </row>
    <row r="15">
      <c r="A15" s="4" t="inlineStr">
        <is>
          <t>Entity Address, State or Province</t>
        </is>
      </c>
      <c r="B15" s="4" t="inlineStr">
        <is>
          <t>UT</t>
        </is>
      </c>
    </row>
    <row r="16">
      <c r="A16" s="4" t="inlineStr">
        <is>
          <t>Entity Address, Postal Zip Code</t>
        </is>
      </c>
      <c r="B16" s="4" t="inlineStr">
        <is>
          <t>84095</t>
        </is>
      </c>
    </row>
    <row r="17">
      <c r="A17" s="4" t="inlineStr">
        <is>
          <t>City Area Code</t>
        </is>
      </c>
      <c r="B17" s="4" t="inlineStr">
        <is>
          <t>801</t>
        </is>
      </c>
    </row>
    <row r="18">
      <c r="A18" s="4" t="inlineStr">
        <is>
          <t>Local Phone Number</t>
        </is>
      </c>
      <c r="B18" s="4" t="inlineStr">
        <is>
          <t>253-1600</t>
        </is>
      </c>
    </row>
    <row r="19">
      <c r="A19" s="4" t="inlineStr">
        <is>
          <t>Title of 12(b) Security</t>
        </is>
      </c>
      <c r="B19" s="4" t="inlineStr">
        <is>
          <t>Common Stock, no par value</t>
        </is>
      </c>
    </row>
    <row r="20">
      <c r="A20" s="4" t="inlineStr">
        <is>
          <t>Trading Symbol</t>
        </is>
      </c>
      <c r="B20" s="4" t="inlineStr">
        <is>
          <t>MMS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55690669</v>
      </c>
    </row>
    <row r="32">
      <c r="A32" s="4" t="inlineStr">
        <is>
          <t>Entity Public Float</t>
        </is>
      </c>
      <c r="D32" s="6" t="n">
        <v>2.5</v>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2. Disaggregation of Revenue. Our revenue is disaggregated based on reporting segment, product category and geographical region. Beginning in the first quarter of 2020, we revised our product categories to more clearly reflect how we sell our products to our customers. We presented historical information under the new revised product categories in a Current Report on Form 8-K, filed with the SEC on April 3, 2020. We design, develop, manufacture and market medical products for interventional and diagnostic procedures. For financial reporting purposes, we report our operations in two operating segments: cardiovascular and endoscopy. Our cardiovascular segment consists of four product categories: peripheral intervention, cardiac intervention, custom procedural solutions, and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caused by malignant tumors. The following table presents sales by operating segment disaggregated based on product category and geographic region for the years ended December 31, 2020, 2019 and 2018 (in thousands). ​ ​ ​ ​ ​ ​ ​ ​ ​ ​ ​ ​ ​ ​ ​ ​ ​ ​ ​ ​ ​ ​ ​ ​ ​ ​ ​ ​ ​ ​ Year Ended ​ Year Ended ​ Year Ended ​ ​ December 31, 2020 ​ December 31, 2019 ​ December 31, 2018 ​ United States International Total United States International Total United States International Total Cardiovascular ​ ​ ​ ​ ​ ​ ​ ​ ​ ​ ​ ​ Peripheral Intervention ​ $ 211,999 ​ $ 129,569 ​ $ 341,568 ​ $ 226,788 ​ $ 124,148 ​ $ 350,936 ​ $ 171,277 ​ $ 104,836 ​ $ 276,113 Cardiac Intervention ​ 108,109 ​ ​ 171,562 ​ 279,671 ​ 115,604 ​ 189,193 ​ 304,797 ​ 104,263 ​ 174,233 ​ 278,496 Custom Procedural Solutions ​ 110,269 ​ ​ 92,927 ​ 203,196 ​ 99,659 ​ 87,700 ​ 187,359 ​ 96,730 ​ 83,602 ​ 180,332 OEM ​ 91,826 ​ ​ 17,941 ​ 109,767 ​ 101,065 ​ 16,824 ​ 117,889 ​ 91,954 ​ 22,582 ​ 114,536 Total ​ 522,203 ​ ​ 411,999 ​ 934,202 ​ 543,116 ​ 417,865 ​ 960,981 ​ 464,224 ​ 385,253 ​ 849,477 ​ ​ ​ ​ ​ ​ ​ ​ ​ ​ ​ ​ ​ ​ ​ ​ ​ ​ ​ ​ ​ ​ ​ ​ ​ ​ Endoscopy ​ ​ ​ ​ ​ ​ ​ ​ ​ ​ ​ ​ ​ ​ ​ ​ ​ ​ ​ ​ ​ ​ ​ ​ ​ ​ ​ Endoscopy devices ​ 27,858 ​ 1,815 ​ 29,673 ​ 32,595 ​ 1,276 ​ 33,871 ​ 32,189 ​ 1,087 ​ 33,276 ​ ​ ​ ​ ​ ​ ​ ​ ​ ​ ​ ​ ​ ​ ​ ​ ​ ​ ​ ​ ​ ​ ​ ​ ​ ​ ​ ​ Total ​ $ 550,061 ​ $ 413,814 ​ $ 963,875 ​ $ 575,711 ​ $ 419,141 ​ $ 994,852 ​ $ 496,413 ​ $ 386,340 ​ $ 882,753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8</t>
        </is>
      </c>
      <c r="D2" s="2" t="inlineStr">
        <is>
          <t>Dec. 31, 2015</t>
        </is>
      </c>
    </row>
    <row r="3">
      <c r="A3" s="3" t="inlineStr">
        <is>
          <t>Lessee, Lease, Description [Line Items]</t>
        </is>
      </c>
    </row>
    <row r="4">
      <c r="A4" s="4" t="inlineStr">
        <is>
          <t>Renewal term (up to)</t>
        </is>
      </c>
      <c r="B4" s="4" t="inlineStr">
        <is>
          <t>15 years</t>
        </is>
      </c>
    </row>
    <row r="5">
      <c r="A5" s="4" t="inlineStr">
        <is>
          <t>Termination option (within)</t>
        </is>
      </c>
      <c r="B5" s="4" t="inlineStr">
        <is>
          <t>1 year</t>
        </is>
      </c>
    </row>
    <row r="6">
      <c r="A6" s="4" t="inlineStr">
        <is>
          <t>Sale and leaseback transaction</t>
        </is>
      </c>
      <c r="D6" s="7" t="n">
        <v>2000</v>
      </c>
    </row>
    <row r="7">
      <c r="A7" s="4" t="inlineStr">
        <is>
          <t>Deferred gain from sale and leaseback transaction</t>
        </is>
      </c>
      <c r="C7" s="7" t="n">
        <v>93</v>
      </c>
    </row>
    <row r="8">
      <c r="A8" s="4" t="inlineStr">
        <is>
          <t>Minimum</t>
        </is>
      </c>
    </row>
    <row r="9">
      <c r="A9" s="3" t="inlineStr">
        <is>
          <t>Lessee, Lease, Description [Line Items]</t>
        </is>
      </c>
    </row>
    <row r="10">
      <c r="A10" s="4" t="inlineStr">
        <is>
          <t>Remaining lease term</t>
        </is>
      </c>
      <c r="B10" s="4" t="inlineStr">
        <is>
          <t>1 year</t>
        </is>
      </c>
    </row>
    <row r="11">
      <c r="A11" s="4" t="inlineStr">
        <is>
          <t>Maximum</t>
        </is>
      </c>
    </row>
    <row r="12">
      <c r="A12" s="3" t="inlineStr">
        <is>
          <t>Lessee, Lease, Description [Line Items]</t>
        </is>
      </c>
    </row>
    <row r="13">
      <c r="A13" s="4" t="inlineStr">
        <is>
          <t>Remaining lease term</t>
        </is>
      </c>
      <c r="B13" s="4" t="inlineStr">
        <is>
          <t>29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solidated Balance Sheet Information (Details) - USD ($) $ in Thousands</t>
        </is>
      </c>
      <c r="B1" s="2" t="inlineStr">
        <is>
          <t>Dec. 31, 2020</t>
        </is>
      </c>
      <c r="C1" s="2" t="inlineStr">
        <is>
          <t>Dec. 31, 2019</t>
        </is>
      </c>
    </row>
    <row r="2">
      <c r="A2" s="3" t="inlineStr">
        <is>
          <t>Leases [Abstract]</t>
        </is>
      </c>
    </row>
    <row r="3">
      <c r="A3" s="4" t="inlineStr">
        <is>
          <t>ROU operating lease assets</t>
        </is>
      </c>
      <c r="B3" s="7" t="n">
        <v>78240</v>
      </c>
      <c r="C3" s="7" t="n">
        <v>80244</v>
      </c>
    </row>
    <row r="4">
      <c r="A4" s="4" t="inlineStr">
        <is>
          <t>Short-term operating lease liabilities</t>
        </is>
      </c>
      <c r="B4" s="5" t="n">
        <v>12903</v>
      </c>
      <c r="C4" s="5" t="n">
        <v>11550</v>
      </c>
    </row>
    <row r="5">
      <c r="A5" s="4" t="inlineStr">
        <is>
          <t>Long-term operating lease liabilities</t>
        </is>
      </c>
      <c r="B5" s="5" t="n">
        <v>70941</v>
      </c>
      <c r="C5" s="5" t="n">
        <v>72714</v>
      </c>
    </row>
    <row r="6">
      <c r="A6" s="4" t="inlineStr">
        <is>
          <t>Total operating lease liabilities</t>
        </is>
      </c>
      <c r="B6" s="7" t="n">
        <v>83844</v>
      </c>
      <c r="C6" s="7" t="n">
        <v>842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7" t="n">
        <v>16735</v>
      </c>
      <c r="C4" s="7" t="n">
        <v>16828</v>
      </c>
    </row>
    <row r="5">
      <c r="A5" s="4" t="inlineStr">
        <is>
          <t>Sublease (income)</t>
        </is>
      </c>
      <c r="B5" s="5" t="n">
        <v>-15</v>
      </c>
      <c r="C5" s="5" t="n">
        <v>-361</v>
      </c>
    </row>
    <row r="6">
      <c r="A6" s="4" t="inlineStr">
        <is>
          <t>Net lease cost</t>
        </is>
      </c>
      <c r="B6" s="7" t="n">
        <v>16720</v>
      </c>
      <c r="C6" s="7" t="n">
        <v>16467</v>
      </c>
      <c r="D6" s="7" t="n">
        <v>145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7" t="n">
        <v>15059</v>
      </c>
      <c r="C4" s="7" t="n">
        <v>14646</v>
      </c>
    </row>
    <row r="5">
      <c r="A5" s="4" t="inlineStr">
        <is>
          <t>Right-of-use operating lease assets obtained in exchange for operating lease liabilities</t>
        </is>
      </c>
      <c r="B5" s="7" t="n">
        <v>10938</v>
      </c>
      <c r="C5" s="7" t="n">
        <v>1063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8" customWidth="1" min="2" max="2"/>
    <col width="26" customWidth="1" min="3" max="3"/>
  </cols>
  <sheetData>
    <row r="1">
      <c r="A1" s="1" t="inlineStr">
        <is>
          <t>Leases - Supplemental Disclosure (Details)</t>
        </is>
      </c>
      <c r="B1" s="2" t="inlineStr">
        <is>
          <t>Dec. 31, 2020</t>
        </is>
      </c>
      <c r="C1" s="2" t="inlineStr">
        <is>
          <t>Dec. 31, 2019</t>
        </is>
      </c>
    </row>
    <row r="2">
      <c r="A2" s="3" t="inlineStr">
        <is>
          <t>Leases [Abstract]</t>
        </is>
      </c>
    </row>
    <row r="3">
      <c r="A3" s="4" t="inlineStr">
        <is>
          <t>Weighted average remaining lease term</t>
        </is>
      </c>
      <c r="B3" s="4" t="inlineStr">
        <is>
          <t>11 years 6 months</t>
        </is>
      </c>
      <c r="C3" s="4" t="inlineStr">
        <is>
          <t>12 years 3 months 18 days</t>
        </is>
      </c>
    </row>
    <row r="4">
      <c r="A4" s="4" t="inlineStr">
        <is>
          <t>Weighted average discount rate</t>
        </is>
      </c>
      <c r="B4" s="4" t="inlineStr">
        <is>
          <t>3.30%</t>
        </is>
      </c>
      <c r="C4" s="4" t="inlineStr">
        <is>
          <t>3.2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2021</t>
        </is>
      </c>
      <c r="B3" s="7" t="n">
        <v>14947</v>
      </c>
    </row>
    <row r="4">
      <c r="A4" s="4" t="inlineStr">
        <is>
          <t>2022</t>
        </is>
      </c>
      <c r="B4" s="5" t="n">
        <v>12198</v>
      </c>
    </row>
    <row r="5">
      <c r="A5" s="4" t="inlineStr">
        <is>
          <t>2023</t>
        </is>
      </c>
      <c r="B5" s="5" t="n">
        <v>9295</v>
      </c>
    </row>
    <row r="6">
      <c r="A6" s="4" t="inlineStr">
        <is>
          <t>2024</t>
        </is>
      </c>
      <c r="B6" s="5" t="n">
        <v>8669</v>
      </c>
    </row>
    <row r="7">
      <c r="A7" s="4" t="inlineStr">
        <is>
          <t>2025</t>
        </is>
      </c>
      <c r="B7" s="5" t="n">
        <v>7123</v>
      </c>
    </row>
    <row r="8">
      <c r="A8" s="4" t="inlineStr">
        <is>
          <t>Thereafter</t>
        </is>
      </c>
      <c r="B8" s="5" t="n">
        <v>49908</v>
      </c>
    </row>
    <row r="9">
      <c r="A9" s="4" t="inlineStr">
        <is>
          <t>Total minimum lease payments</t>
        </is>
      </c>
      <c r="B9" s="5" t="n">
        <v>102140</v>
      </c>
    </row>
    <row r="10">
      <c r="A10" s="4" t="inlineStr">
        <is>
          <t>Less: Imputed interest</t>
        </is>
      </c>
      <c r="B10" s="5" t="n">
        <v>-18296</v>
      </c>
    </row>
    <row r="11">
      <c r="A11" s="4" t="inlineStr">
        <is>
          <t>Total</t>
        </is>
      </c>
      <c r="B11" s="7" t="n">
        <v>83844</v>
      </c>
      <c r="C11" s="7" t="n">
        <v>842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7" t="n">
        <v>-3108</v>
      </c>
      <c r="C5" s="7" t="n">
        <v>-2355</v>
      </c>
      <c r="D5" s="7" t="n">
        <v>-1769</v>
      </c>
    </row>
    <row r="6">
      <c r="A6" s="4" t="inlineStr">
        <is>
          <t>Additions Charged to Costs and Expenses</t>
        </is>
      </c>
      <c r="B6" s="5" t="n">
        <v>-3115</v>
      </c>
      <c r="C6" s="5" t="n">
        <v>-1163</v>
      </c>
      <c r="D6" s="5" t="n">
        <v>-1055</v>
      </c>
    </row>
    <row r="7">
      <c r="A7" s="4" t="inlineStr">
        <is>
          <t>Deduction</t>
        </is>
      </c>
      <c r="B7" s="5" t="n">
        <v>910</v>
      </c>
      <c r="C7" s="5" t="n">
        <v>410</v>
      </c>
      <c r="D7" s="5" t="n">
        <v>469</v>
      </c>
    </row>
    <row r="8">
      <c r="A8" s="4" t="inlineStr">
        <is>
          <t>Balance at End of Year</t>
        </is>
      </c>
      <c r="B8" s="5" t="n">
        <v>-5313</v>
      </c>
      <c r="C8" s="5" t="n">
        <v>-3108</v>
      </c>
      <c r="D8" s="5" t="n">
        <v>-2355</v>
      </c>
    </row>
    <row r="9">
      <c r="A9" s="4" t="inlineStr">
        <is>
          <t>Tax Valuation Allowance</t>
        </is>
      </c>
    </row>
    <row r="10">
      <c r="A10" s="3" t="inlineStr">
        <is>
          <t>SEC Schedule, 12-09, Movement in Valuation Allowances and Reserves [Roll Forward]</t>
        </is>
      </c>
    </row>
    <row r="11">
      <c r="A11" s="4" t="inlineStr">
        <is>
          <t>Balance at Beginning of Year</t>
        </is>
      </c>
      <c r="B11" s="5" t="n">
        <v>-4644</v>
      </c>
      <c r="C11" s="5" t="n">
        <v>-4989</v>
      </c>
      <c r="D11" s="5" t="n">
        <v>-4422</v>
      </c>
    </row>
    <row r="12">
      <c r="A12" s="4" t="inlineStr">
        <is>
          <t>Additions Charged to Costs and Expenses</t>
        </is>
      </c>
      <c r="B12" s="5" t="n">
        <v>-5569</v>
      </c>
      <c r="D12" s="5" t="n">
        <v>-567</v>
      </c>
    </row>
    <row r="13">
      <c r="A13" s="4" t="inlineStr">
        <is>
          <t>Deduction</t>
        </is>
      </c>
      <c r="C13" s="5" t="n">
        <v>345</v>
      </c>
    </row>
    <row r="14">
      <c r="A14" s="4" t="inlineStr">
        <is>
          <t>Balance at End of Year</t>
        </is>
      </c>
      <c r="B14" s="7" t="n">
        <v>-10213</v>
      </c>
      <c r="C14" s="7" t="n">
        <v>-4644</v>
      </c>
      <c r="D14" s="7" t="n">
        <v>-49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Other Strategic Transactions</t>
        </is>
      </c>
      <c r="B1" s="2" t="inlineStr">
        <is>
          <t>12 Months Ended</t>
        </is>
      </c>
    </row>
    <row r="2">
      <c r="B2" s="2" t="inlineStr">
        <is>
          <t>Dec. 31, 2020</t>
        </is>
      </c>
    </row>
    <row r="3">
      <c r="A3" s="3" t="inlineStr">
        <is>
          <t>Business Combinations [Abstract]</t>
        </is>
      </c>
    </row>
    <row r="4">
      <c r="A4" s="4" t="inlineStr">
        <is>
          <t>Acquisitions and Other Strategic Transactions</t>
        </is>
      </c>
      <c r="B4" s="4" t="inlineStr">
        <is>
          <t>3. 2020 Acquisitions On November 6, 2020, we entered into a unit purchase agreement to acquire KA Medical, LLC (“KA Medical”). Subject to the terms and conditions of the unit purchase agreement, we paid $10.4 million in cash at closing, net of cash acquired, subject to adjustments for working capital and other matters, with an additional $4 million payable no later than 12 months following the agreement. KA Medical developed the Micro Plug Set, a self-expanding nitinol vascular occlusion device, which is FDA-cleared and CE marked. We accounted for this acquisition as a business combination. The sales and results of operations related to the acquisition have been included in our cardiovascular segment since the acquisition date and were not material. Acquisition-related costs associated with the KA Medical acquisition, which were included in selling, general and administrative expenses, were not material. ​ ​ ​ ​ ​ Assets Acquired ​ Trade receivables ​ $ 24 Other receivables ​ ​ 13 Inventories ​ 216 Property and equipment ​ ​ 298 Other long-term assets ​ ​ 147 Intangible assets ​ ​ Developed technology ​ ​ 6,000 Goodwill ​ ​ 8,283 Total assets acquired ​ 14,981 ​ ​ ​ ​ Liabilities Assumed ​ Trade payables ​ (31) Accrued expenses ​ (507) Total liabilities assumed ​ (538) ​ ​ ​ ​ Total net assets acquired ​ $ 14,443 ​ We are amortizing the developed technology intangible asset acquired from KA Medical over 17 years. The goodwill consists largely of the synergies expected from combining operations and is expected to be deductible for income tax purposes. 2019 Acquisitions On October 11, 2019, we entered into a subscription and shareholders’ agreement to acquire 3,900 ordinary shares and 1,365 C ordinary shares of Selio Medical Limited ("Selio"), an option to purchase all ordinary shares in Selio throughout a 45 day period commencing from the date Selio receives FDA Section 510(k) approval of a medical device it is currently developing, and an option to purchase all remaining shares on the third anniversary date of the agreement if we elect to purchase all ordinary shares. The shares of stock we acquired, which represent an ownership interest of approximately 19.5%, have been recorded as an equity investment accounted for at cost because we are not able to exercise significant influence over the operations of Selio. The investment and purchase option of approximately $2.6 million are reflected within other assets in the accompanying consolidated balance sheets. In addition, we have a loan to Selio of $250,000, reflected within other assets, and have committed to provide a loan up to an additional €2 million at the discretion of the borrower. Amounts outstanding under the loan accrue interest at a rate of 5% per annum. All amounts outstanding under the loan agreement become due and payable at the first anniversary of the expiration of our option to purchase all ordinary shares. On August 1, 2019, we entered into a share purchase agreement to acquire Fibrovein Holdings Limited, which is the owner of 100% of the capital stock of STD Pharmaceutical Products Limited, a UK private company engaged in the manufacture, distribution and sale of pharmaceutical sclerotherapy products (“STD Pharmaceutical”). The purchase consideration consisted of an upfront payment of approximately $13.7 million, net of cash acquired. We also recorded a contingent consideration liability of $934,000 related to royalties potentially payable pursuant to the terms of the share purchase agreement. We accounted for this acquisition as a business combination. ​ On June 14, 2019, we consummated an acquisition transaction contemplated by a merger agreement to acquire Brightwater Medical, Inc. ("Brightwater"). The purchase consideration consisted of an upfront payment of $35 million plus an immaterial working capital adjustment, net of cash acquired, with potential earn-out payments of up to an additional $5 million for achievement of CE certification with respect to the ConvertX®, a single-use device used to replace a series of devices and procedures used to treat severe obstructions of the ureter, and up to an additional $10 million for the achievement of sales milestones specified in the merger agreement. The ConvertX device is designed to be implanted once and converted from a nephroureteral catheter to a nephroureteral stent without requiring sedation or local anesthesia. Brightwater recently received FDA clearance for the ConvertX biliary stent device. We accounted for this acquisition as a business combination. ​ On March 28, 2019, we paid $2 million to acquire convertible participating preferred shares of Fluidx Medical Technology, LLC ("Fluidx"), owner of certain technology proposed to be used in the development of embolic and adhesive agents for use in arterial, venous, vascular graft and cardiovascular applications inside and outside the heart and related appendages. Our investment in Fluidx has been recorded as an equity investment accounted for at cost and reflected within other assets in our accompanying consolidated balance sheet because we are not able to exercise significant influence over the operations of Fluidx. Our total current investment in Fluidx represents an ownership of approximately 11.6% of the outstanding equity interests of Fluidx. The following table summarizes the purchase price allocation and other disclosures for acquisitions accounted for as business combinations during the year ended December 31, 2019 (in thousands). During the year ended December 31, 2020, certain non-significant measurement period adjustments were recorded to our purchase price allocation for the assets acquired from Brightwater, including reassessment of tax assets and liabilities. ​ ​ ​ ​ ​ ​ ​ ​ ​ STD Pharmaceutical Brightwater Assets Acquired ​ ​ ​ ​ ​ ​ Trade receivables ​ $ 277 ​ $ 55 Inventories ​ 843 ​ ​ 349 Prepaid expenses and other current assets ​ 49 ​ ​ — Property and equipment ​ ​ — ​ ​ 409 Other long-term assets ​ ​ — ​ ​ 30 Intangible assets ​ ​ ​ ​ ​ Developed technology ​ ​ 10,428 ​ ​ 31,960 Customer lists ​ ​ — ​ ​ 83 Trademarks ​ ​ — ​ ​ 250 Goodwill ​ ​ 4,975 ​ ​ 17,607 Total assets acquired ​ 16,572 ​ ​ 50,743 ​ ​ ​ ​ ​ ​ ​ Liabilities Assumed ​ ​ ​ ​ Trade payables ​ (53) ​ ​ (58) Accrued expenses ​ (29) ​ ​ (261) Other long-term obligations ​ ​ — ​ ​ (1,522) Deferred income tax liabilities ​ (1,890) ​ ​ (4,263) Total liabilities assumed ​ (1,972) ​ ​ (6,104) ​ ​ ​ ​ ​ ​ ​ Total net assets acquired ​ $ 14,600 ​ $ 44,639 ​ ​ ​ ​ ​ ​ ​ Amortization Period of Intangible Assets ​ ​ ​ ​ ​ ​ Developed technology ​ ​ 12 years ​ ​ 13 years Customer lists (on an accelerated basis) ​ ​ — ​ ​ 1 year Trademarks ​ ​ — ​ ​ 5 years Weighted Average ​ ​ 12 years ​ ​ 12.9 years ​ The sales and results of operations related to the STD Pharmaceutical and Brightwater acquisitions have been included in our cardiovascular segment and were not material. It is not practical to separately report earnings related to these acquisitions, as we cannot split out sales costs related solely to the products acquired, principally because our sales representatives sell multiple products within our cardiovascular business segment. Acquisition costs related to the STD Pharmaceutical and Brightwater acquisitions, which were included in selling, general and administrative expenses, ​ 2018 Acquisitions On December 14, 2018, we consummated an acquisition transaction contemplated by an asset purchase agreement with Vascular Insights, LLC and VI Management, Inc. (combined "Vascular Insights") and acquired Vascular Insights’ intellectual property rights, inventory and certain other assets, including, the ClariVein® IC system and the ClariVein OC system. The ClariVein systems are specialty infusion and occlusion catheter systems with rotating wire tips designed for the controlled 360-degree dispersion of physician-specified agents to a targeted treatment area. We accounted for this acquisition as a business combination. The purchase consideration included an upfront payment of $40 million and an immaterial working capital adjustment. We are also obligated to pay up to an additional $20 million based on achieving certain revenue milestones specified in the asset purchase agreement. On November 13, 2018, we consummated an acquisition transaction contemplated by a merger agreement to acquire Cianna Medical, Inc. ("Cianna Medical"). The purchase consideration consisted of an upfront payment of $135 million plus a final working capital adjustment of approximately $1.2 million in cash, with earn-out payments of $15 million for achievement of supply chain and scalability metrics paid in the third quarter of 2019 and potential payments up to an additional $50 million for the achievement of sales milestones specified in the merger agreement. Cianna Medical developed the first non-radioactive, wire-free breast cancer localization system. Its SCOUT® and SAVI® Brachy technologies are FDA-cleared and address unmet needs in the delivery of radiation therapy, tumor localization and surgical guidance. We accounted for this acquisition as a business combination. During July 2018, we purchased 1,786,000 preferred limited liability company units of Cagent Vascular, LLC, a medical device company ("Cagent"), for approximately $2.2 million. We had previously purchased 3,000,000 preferred limited liability company units of Cagent for approximately $3.0 million during 2016 and 2017. Our investment has been recorded as an equity investment accounted for at cost and reflected within other assets in the accompanying consolidated balance sheets because we are not able to exercise significant influence over the operations of Cagent. Our total current investment in Cagent represents an ownership of approximately 19.5% of the outstanding stock. On May 23, 2018, we entered into an asset purchase agreement with DirectACCESS Medical, LLC (“DirectACCESS”) to acquire its assets, including, certain product distribution agreements for the FirstChoice™ Ultra High-Pressure PTA Balloon Catheter. We accounted for this acquisition as a business combination. The purchase price for the assets was approximately $7.3 million. On May 18, 2018, we paid $750,000 for a distribution agreement with QXMédical, LLC ("QXMédical") for the Q50® PLUS Stent Graft Balloon Catheter. We accounted for this acquisition as an asset purchase. We are amortizing the distribution agreement intangible asset over a period of ten years. On April 6, 2018, we entered into long-term agreements with NinePoint, pursuant to which we (a) became the exclusive worldwide distributor for the NvisionVLE® Imaging System with Real-time Targeting™ using Optical Coherence Tomography (OCT) and (b) acquired an option to purchase up to 100% of the outstanding equity in NinePoint throughout a three-month period commencing 18 months subsequent to the agreement date, both in exchange for total consideration of $10 million. In addition, we made a loan to NinePoint for $10.5 million with a maturity date of April 6, 2023, at which time the loan, together with accrued interest thereon, will be due and payable. The loan bears interest at a rate of 9.0% and is collateralized by NinePoint’s rights, interest and title to the NvisionVLE® Imaging System and any other product owned or licensed by NinePoint utilizing OCT. This loan has been recorded as a note receivable within other long-term assets in our consolidated balance sheets. We utilized the consolidation of variable interest entities guidance to determine whether or not NinePoint was a variable interest entity ("VIE"), and if so, whether we are the primary beneficiary of NinePoint. As of December 31, 2018, we concluded that NinePoint is a VIE based on the fact that the equity investment at risk in NinePoint is not sufficient to finance its activities. We have also determined that Merit is not the primary beneficiary of NinePoint as we do not have the power to direct NinePoint’s most significant activities. The results of operations related to NinePoint have been included in our endoscopy segment since the acquisition date. During the years ended December 31, 2019 and 2018 our net sales of NinePoint products were approximately $2.9 million and $3.0 million, respectively. Our exposure to loss related to our transaction with NinePoint was the carrying value of the amounts paid to and due from NinePoint. In 2019, we determined our investments in NinePoint were impaired, and we recorded impairment charges of $20.5 million for the NinePoint note receivable and purchase option and $1.6 million related to interest accrued on the note receivable. In January 2020, our option to purchase the outstanding equity of NinePoint expired. On February 14, 2018, we acquired certain divested assets from Becton, Dickinson and Company ("BD"), for an aggregate purchase price of $100.3 million. We also recorded a contingent consideration liability of $1.6 million related to milestone payments payable pursuant to the terms of the acquired contract with Sontina Medical LLC. The assets acquired include the soft tissue core needle biopsy products sold under the tradenames of Achieve® Programmable Automatic Biopsy System, Temno® Biopsy System and TruCut® Biopsy Needles as well as the Aspira® Pleural Effusion Drainage Kits, and the Aspira® Peritoneal Drainage System. We accounted for this acquisition as a business combination. The following table summarizes the purchase price allocation and other required disclosures for acquisitions accounted for as business combinations during the year ended December 31, 2018 (in thousands). ​ ​ ​ ​ ​ ​ ​ ​ ​ ​ ​ ​ ​ ​ ​ ​ Vascular Insights Cianna Medical DirectACCESS BD Assets Acquired ​ ​ ​ ​ ​ ​ ​ ​ ​ ​ ​ ​ Trade receivables ​ $ — ​ $ 6,151 ​ $ — ​ $ — Inventories ​ 1,353 ​ ​ 5,803 ​ ​ 971 ​ ​ 5,804 Prepaid expenses and other current assets ​ ​ — ​ ​ 315 ​ ​ — ​ ​ — Property and equipment ​ ​ — ​ ​ 1,047 ​ ​ — ​ ​ 748 Other long-term assets ​ ​ — ​ ​ 14 ​ ​ — ​ ​ — Intangibles ​ ​ ​ ​ ​ ​ ​ ​ ​ ​ Developed technology ​ 32,750 ​ ​ 134,510 ​ ​ 4,840 ​ ​ 74,000 Customer list ​ 840 ​ ​ 3,330 ​ ​ 120 ​ ​ 4,200 Trademarks ​ 1,410 ​ ​ 7,080 ​ ​ 400 ​ ​ 4,900 In-process technology ​ ​ — ​ ​ — ​ ​ — ​ ​ 2,500 Goodwill ​ 21,832 ​ ​ 61,379 ​ ​ 938 ​ ​ 9,728 Total assets acquired ​ ​ 58,185 ​ ​ 219,629 ​ ​ 7,269 ​ ​ 101,880 ​ ​ ​ ​ ​ ​ ​ ​ ​ ​ ​ ​ ​ Liabilities Assumed ​ ​ ​ ​ ​ ​ ​ ​ ​ ​ ​ ​ Trade payables ​ ​ — ​ ​ (1,497) ​ ​ — ​ ​ — Accrued expenses ​ ​ — ​ ​ (2,384) ​ ​ — ​ ​ — Other long-term liabilities ​ ​ — ​ ​ (1,527) ​ ​ — ​ ​ — Deferred income tax liabilities ​ ​ — ​ ​ (25,940) ​ ​ — ​ ​ — Total liabilities assumed ​ ​ — ​ ​ (31,348) ​ ​ — ​ ​ — ​ ​ ​ ​ ​ ​ ​ ​ ​ ​ ​ ​ ​ Total net assets acquired ​ $ 58,185 ​ $ 188,281 ​ $ 7,269 ​ $ 101,880 ​ ​ ​ ​ ​ ​ ​ ​ ​ ​ ​ ​ ​ Amortization Period of Intangible Assets ​ ​ ​ ​ ​ ​ ​ ​ ​ ​ ​ ​ Developed technology ​ ​ 12 years ​ ​ 11 years ​ ​ 10 years ​ ​ 8 years Customer lists (on an accelerated basis) ​ ​ 8 years ​ ​ 8 years ​ ​ 5 years ​ ​ 7 years Trademarks ​ ​ 9 years ​ ​ 10 years ​ ​ 10 years ​ ​ 9 years Weighted Average ​ ​ 11.8 years ​ ​ 10.7 years ​ ​ 9.9 years ​ ​ 8.0 years ​ ​ ​ ​ ​ ​ ​ ​ ​ ​ ​ ​ ​ Sales for the years ended ​ ​ ​ ​ ​ ​ ​ ​ ​ ​ ​ ​ December 31, 2020 ​ ​ $5.5 million ​ ​ $45.3 million ​ ​ Not Material ​ ​ $42.6 million December 31, 2019 ​ ​ $7.5 million ​ ​ $49.5 million ​ ​ Not Material ​ ​ $46.8 million December 31, 2018 ​ ​ Not Material ​ ​ $6.3 million ​ ​ Not Material ​ ​ $42.1 million ​ The sales and results of operations related to these acquisitions have been included in our cardiovascular segment. It is not practical to separately report earnings related to these acquisitions, as we cannot split out sales costs related solely to the products acquired, principally because our sales representatives sell multiple products within our cardiovascular business segment. Acquisition costs related to these acquisitions were included in selling, general and administrative expenses. Acquisition costs related to the Vascular Insights and DirectAccess acquisitions goodwill related to the Vascular Insights, DirectAccess, and BD acquisitions is expected to be deductible for income tax purposes. ​ Pro Forma ​ The following table summarizes our consolidated results of operations for the year ended December 31, 2018, as well as unaudited pro forma consolidated results of operations as though the 2018 acquisitions of Cianna Medical and Vascular Insights had occurred on January 1, 2017 (in thousands, except per common share amounts): ​ ​ ​ ​ ​ ​ ​ ​ ​ 2018 ​ ​ As Reported Pro Forma Net sales ​ $ 882,753 ​ $ 928,336 Net income ​ 42,017 ​ 20,699 Earnings per common share: ​ ​ Basic ​ $ 0.80 ​ $ 0.40 Diluted ​ $ 0.78 ​ $ 0.38 Note: The pro forma results for the years ended December 31, 2020 and 2019 are not included in the table above because the operating results of the Cianna Medical, and Vascular Insights acquisitions were included in our consolidated statements of income (loss) for these periods. The unaudited pro forma information set forth above is for informational purposes only and includes adjustments related to the step-up of acquired inventories, amortization expense of acquired intangible assets, stock-based compensation for cancelled or forfeited options, and interest expense on long-term debt. The pro forma information should not be considered indicative of actual results that would have been achieved if the acquisition of Cianna Medical and Vascular Insights had occurred on January 1, 2017, or results that may be obtained in any future period. The pro forma consolidated results of operations do not include the 2018 acquisition of assets from BD because it was deemed impracticable to obtain information to determine net income associated with the acquired product lines which represent a small product line of a large, consolidated company without standalone financial information. We do not deem the pro forma effects to our consolidated results of operations of the KA Medical, STD Pharmaceutical, Brightwater and DirectACCESS acquisitions to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4. Inventories at December 31, 2020 and 2019, consisted of the following (in thousands): ​ ​ ​ ​ ​ ​ ​ ​ 2020 2019 Finished goods ​ $ 110,933 ​ $ 134,467 Work-in-process ​ 19,308 ​ 17,602 Raw materials ​ 67,778 ​ 73,629 Total inventories ​ $ 198,019 ​ $ 225,6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 5. The changes in the carrying amount of goodwill for the years ended December 31, 2020 and 2019, are as follows (in thousands): ​ ​ ​ ​ ​ ​ ​ ​ 2020 2019 Goodwill balance at January 1 ​ $ 353,193 ​ $ 335,433 Effect of foreign exchange ​ 1,941 ​ (199) Additions and adjustments as the result of acquisitions ​ 8,399 ​ 17,959 Goodwill balance at December 31 ​ $ 363,533 ​ $ 353,193 ​ Total accumulated goodwill impairment losses aggregated to $8.3 million as of December 31, 2020 and 2019. We did not have any goodwill impairments for the years ended December 31, 2020, 2019 and 2018. The total goodwill balance as of December 31, 2020 and 2019 is related to our cardiovascular segment. Other intangible assets at December 31, 2020 and 2019, consisted of the following (in thousands): ​ ​ ​ ​ ​ ​ ​ ​ ​ ​ ​ ​ December 31, 2020 ​ ​ Gross Carrying ​ Accumulated ​ Net Carrying ​ Amount Amortization Amount Patents ​ $ 23,669 ​ $ (6,460) ​ $ 17,209 Distribution agreements ​ 3,250 ​ (2,319) ​ 931 License agreements ​ 14,453 ​ (6,647) ​ 7,806 Trademarks ​ 30,273 ​ (12,414) ​ 17,859 Customer lists ​ 35,154 ​ (29,103) ​ 6,051 Total ​ $ 106,799 ​ $ (56,943) ​ $ 49,856 ​ ​ ​ ​ ​ ​ ​ ​ ​ ​ ​ ​ ​ December 31, 2019 ​ ​ Gross Carrying ​ Accumulated ​ Net Carrying ​ Amount Amortization Amount Patents $ 22,703 ​ $ (6,863) ​ $ 15,840 Distribution agreements ​ 8,012 ​ (6,794) ​ 1,218 License agreements ​ 26,987 ​ (12,746) ​ 14,241 Trademarks ​ 30,240 ​ (9,477) ​ 20,763 Covenants not to compete ​ 964 ​ (964) ​ — Customer lists ​ 39,984 ​ (28,763) ​ 11,221 In-process technology ​ 2,500 ​ — ​ 2,500 Total ​ $ 131,390 ​ $ (65,607) ​ $ 65,783 ​ Aggregate amortization expense for the years ended December 31, 2020, 2019 and 2018 was approximately $58.6 million, $60.7 million and $41.2 million, respectively. Estimated amortization expense for the developed technology and other intangible assets for the next five years consists of the following as of December 31, 2020 (in thousands): ​ ​ ​ ​ Year Ending December 31, Estimated Amortization Expense 2021 ​ $ 49,701 2022 ​ 48,496 2023 ​ 47,323 2024 ​ ​ 44,313 2025 ​ 42,503 ​ During the years ended December 31, 2020, 2019, and 2018, we identified indicators of impairment associated with certain acquired intangible assets based on our qualitative assessment, which required us to then complete a quantitative impairment assessment. The primary indicators of impairment were slower-than-anticipated sales growth in the acquired products, planned closure and restructuring activities, uncertainty about future product development and commercialization associated with certain acquired technologies, and in 2020 economic uncertainties associated with the COVID-19 pandemic. During the year ended December 31, 2020, we recorded total impairment charges related to our intangible assets of approximately $28.7 million which included a partial impairment charge of $8.2 million of intangible assets from our acquisition of STD Pharmaceutical, of intangible assets from our acquisition of certain assets from Laurane Medical S.A.S, a partial impairment charge of $4.8 million related to our license agreements with ArraVasc Limited, and other intangible asset impairments charges of $7.7 million related to intangible assets from our acquisition of certain assets from DirectACCESS Medical, LLC, in-process technology intangible assets of Sontina Medical LLC acquired in connection with our acquisition of certain divested assets from Becton, Dickinson and Company, and a customer list intangible asset from our acquisition of ITL Healthcare Pty Ltd (“ITL”). our amortizing intangible assets from our acquisitions of certain assets from Distal Access, LLC, Lazarus Medical Technologies, LLC, and Pleuratech Ap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6. On March 27, 2020, the Coronavirus Aid, Relief, and Economic Security Act (“CARES Act”) was signed into law. The $2.2 trillion economic stimulus bill contains numerous tax law changes. We evaluated the tax changes to determine what provisions would apply to us. As permitted by the CARES Act we have deferred payment of the employer’s portion of social security payroll tax payments. For the years ended December 31, 2020, 2019 and 2018, income (loss) before income taxes is broken out between U.S. and foreign-sourced operations and consisted of the following (in thousands): ​ ​ ​ ​ ​ ​ ​ ​ ​ ​ ​ 2020 2019 2018 Domestic ​ $ (32,216) ​ $ (37,277) ​ $ 21,084 Foreign ​ 18,985 ​ 39,470 ​ 28,435 Total ​ $ (13,231) ​ $ 2,193 ​ $ 49,519 ​ The components of the provision for income taxes for the years ended December 31, 2020, 2019 and 2018, consisted of the following (in thousands): ​ ​ ​ ​ ​ ​ ​ ​ ​ ​ ​ 2020 2019 2018 Current expense (benefit): ​ ​ ​ Federal ​ $ (937) ​ $ 479 ​ $ (1,132) State ​ 437 ​ 662 ​ 582 Foreign ​ 8,407 ​ 8,037 ​ 6,000 Total current expense (benefit) ​ 7,907 ​ 9,178 ​ 5,450 ​ ​ ​ ​ ​ ​ ​ ​ ​ ​ Deferred expense (benefit): ​ ​ ​ Federal ​ (2,688) ​ (8,111) ​ 4,400 State ​ (4,524) ​ (3,523) ​ (667) Foreign ​ (4,083) ​ (802) ​ (1,681) Total deferred expense (benefit) ​ (11,295) ​ (12,436) ​ 2,052 ​ ​ ​ ​ ​ ​ ​ ​ ​ ​ Total income tax expense (benefit) ​ $ (3,388) ​ $ (3,258) ​ $ 7,502 ​ The difference between the income tax expense (benefit) reported and amounts computed by applying the statutory federal rate of 21.0% to pretax income (loss) for the years ended December 31, 2020, 2019 and 2018, consisted of the following (in thousands): ​ ​ ​ ​ ​ ​ ​ ​ ​ ​ ​ 2020 2019 2018 Computed federal income tax expense (benefit) at applicable statutory rate of 21% ​ $ (2,778) ​ $ 461 ​ $ 10,399 State income tax expense (benefit) ​ (1,448) ​ (2,241) ​ (59) Tax credits ​ (2,098) ​ (1,567) ​ (1,734) Foreign tax rate differential ​ (1,230) ​ (1,536) ​ (1,361) Uncertain tax positions ​ (576) ​ (794) ​ 267 Deferred compensation insurance assets ​ (299) ​ (503) ​ 186 Transaction-related expenses ​ — ​ 154 ​ 223 U.S. transition tax ​ — ​ — ​ (3,271) TCJA remeasurement of deferred taxes ​ — ​ — ​ (71) Stock-based payments ​ (1,815) ​ (1,654) ​ (4,278) Net GILTI ​ 3,960 ​ 1,861 ​ 347 Foreign withholding tax ​ 228 ​ 638 ​ 5,590 Foreign permanent differences (1) ​ ​ 1,728 ​ ​ 937 ​ ​ 96 Valuation allowance (1) ​ ​ 1,879 ​ ​ 131 ​ ​ 21 DOJ settlement ​ ​ 1,890 ​ ​ — ​ ​ — Remeasurement of state deferred taxes ​ ​ (1,765) ​ ​ — ​ ​ — Other — including the effect of graduated rates (1) ​ (1,064) ​ 855 ​ 1,147 Total income tax expense (benefit) ​ $ (3,388) ​ $ (3,258) ​ $ 7,502 (1) Amounts for the years ended December 31, 2019 and 2018 in the table above have been updated for presentation and comparative purposes. ​ Deferred income tax assets and liabilities at December 31, 2020 and 2019, consisted of the following temporary differences and carry-forward items (in thousands): ​ ​ ​ ​ ​ ​ ​ ​ 2020 2019 Deferred income tax assets: ​ ​ Allowance for credit losses on trade receivables ​ $ 1,198 ​ $ 693 Accrued compensation expense ​ 9,694 ​ 9,244 Inventory differences ​ 3,161 ​ 2,207 Net operating loss carryforwards ​ 18,622 ​ 21,187 Deferred revenue ​ 617 ​ 552 Stock-based compensation expense ​ 7,360 ​ 4,672 Operating lease assets ​ ​ 15,182 ​ ​ 16,838 Federal R&amp;D tax credit ​ ​ 3,607 ​ ​ 1,376 Other ​ 13,993 ​ 6,189 Total deferred income tax assets ​ 73,434 ​ 62,958 ​ ​ ​ ​ ​ ​ ​ Deferred income tax liabilities: ​ ​ Prepaid expenses ​ (1,078) ​ (1,128) Property and equipment ​ (20,671) ​ (21,242) Intangible assets ​ (47,178) ​ (53,933) Foreign withholding tax ​ (5,358) ​ (5,240) Operating lease liabilities ​ ​ (13,855) ​ ​ (15,847) Other ​ (3,796) ​ (2,372) Total deferred income tax liabilities ​ (91,936) ​ (99,762) Valuation allowance ​ (10,213) ​ (4,644) Net deferred income tax liabilities ​ $ (28,715) ​ $ (41,448) ​ ​ ​ ​ ​ ​ ​ Reported as: ​ ​ Deferred income tax assets ​ $ 4,597 ​ $ 3,788 Deferred income tax liabilities ​ (33,312) ​ (45,236) Net deferred income tax liabilities ​ $ (28,715) ​ $ (41,448) ​ The deferred income tax balances are not netted as they represent deferred amounts applicable to different taxing jurisdictions. Deferred income tax balances reflect the temporary differences between the carrying amounts of assets and liabilities and their tax basis and are stated at enacted tax rates expected to be in effect when taxes are actually paid or recovered. The valuation allowance is primarily related to state credit carryforwards, non-US net operating loss carryforwards, and capital loss carryforwards for which we believe it is more likely than not that the deferred tax assets will not be realized. The valuation allowance increased by approximately $5.6 million during the year ended December 31, 2020, decreased by approximately $345,000 during the year ended December 31, 2019, and increased by approximately $567,000 during the year ended December 31, 2018. As of December 31, 2020, we had U.S federal net operating loss carryforwards of approximately $66.9 million, which were generated by Cianna Medical, Vascular Access Technologies, Inc., DFINE Inc., Biosphere Medical, Inc., and Brightwater prior to our acquisition of these companies. These net operating loss carryforwards are subject to annual limitations under Internal Revenue Code Section 382. If unused, $41.7 million of the NOLs will expire between 2025 and 2037. Approximately $25.2 million of the NOLs incurred after December 31, 2017 can be carried forward indefinitely. We anticipate that we will utilize all current net operating loss carryforwards prior to their expiration dates over the next 15 years. We utilized a total of approximately $23.7 million in U.S. federal net operating loss carryforwards during the year ended December 31, 2020. As of December 31, 2020, we had approximately $27 million of non-U.S. net operating loss carryforwards, of which approximately $25.8 million have no expiration date and approximately $1.2 million expire at various dates through 2030. Non-U.S. net operating loss carryforwards utilized during the year ended December 31, 2020 were not material. We do not consider our foreign earnings to be permanently reinvested. Consequently, we have recorded tax expense of approximately $228,000, $638,000 and $5.6 million for foreign withholding taxes on unremitted foreign earnings during the years ended December 31, 2020, 2019 and 2018, respectively. We are subject to income taxes in the U.S. and numerous foreign jurisdictions. Significant judgment is required in determining our worldwide provision for income taxes and recording the related assets and liabilities. In the ordinary course of our business, there are many transactions and calculations where the ultimate tax determination is uncertain. In our opinion, we have made adequate provisions for income taxes for all years subject to audit. We are no longer subject to U.S. federal, state, and local income tax examinations by tax authorities for years before 2017. In foreign jurisdictions, we are no longer subject to income tax examinations for years before 2014. Although we believe our estimates are reasonable, the final outcomes of these matters may be different from those which we have reflected in our historical income tax provisions and accruals. Such differences could have a material effect on our income tax provision and operating results in the period in which we make such determination. The total liability for unrecognized tax benefits at December 31, 2020, including interest and penalties, was approximately $2 million, of which approximately $1.6 million would favorably impact our effective tax rate if recognized. Approximately $627,000 of the total liability at December 31, 2020 was presented as a reduction to non-current deferred income tax assets on our consolidated balance sheet. The total liability for unrecognized tax benefits at December 31, 2019, including interest and penalties, was approximately $2.5 million, of which approximately $2.2 million would favorably impact our effective tax rate if recognized. Approximately $230,000 of the total liability at December 31, 2019 was presented as a reduction to non-current deferred income tax assets on our consolidated balance sheet. As of December 31, 2020 and 2019, the total liability for uncertain tax benefits, as presented on our consolidated balance sheets, has been reduced by approximately $307,000 related to certain liabilities for unrecognized tax benefits, which, if realized, would reduce the transition tax under the TCJA by approximately $307,000. As of December 31, 2020 and 2019, we had accrued approximately $276,000 and $366,000 respectively, in total interest and penalties related to unrecognized tax benefits. We account for interest and penalties for unrecognized tax benefits as part of our income tax provision. During the years ended December 31, 2020, 2019 and 2018, our liability for unrecognized tax benefit was increased (decreased) for interest and penalties by approximately ($90,000), ($7,000) and $69,000, respectively. It is reasonably possible that within the next 12 months the total liability for unrecognized tax benefits may change, net of potential decreases due to the expiration of statutes of limitation, up to $250,000. A reconciliation of the beginning and ending amount of liabilities associated with uncertain tax benefits for the years ended December 31, 2020, 2019 and 2018, consisted of the following (in thousands): ​ ​ ​ ​ ​ ​ ​ ​ ​ ​ ​ 2020 2019 2018 Unrecognized tax benefits, opening balance ​ $ 2,161 ​ $ 2,947 ​ $ 2,749 Gross increases (decreases) in tax positions taken in a prior year ​ 115 ​ (244) ​ 35 Gross increases in tax positions taken in the current year ​ 283 ​ 229 ​ 586 Lapse of applicable statute of limitations ​ (885) ​ (771) ​ (423) Unrecognized tax benefits, ending balance ​ $ 1,674 ​ $ 2,161 ​ $ 2,947 ​ The tabular roll-forward ending balance does not include interest and penalties related to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7. Accrued expenses at December 31, 2020 and 2019, consisted of the following (in thousands): ​ ​ ​ ​ ​ ​ ​ ​ 2020 2019 Payroll and related liabilities ​ $ 41,023 ​ $ 39,781 Current portion of contingent liabilities ​ 18,833 ​ 28,621 Advances from employees ​ 259 ​ 286 Accrued rebates payable ​ ​ 9,532 ​ ​ 9,202 Other accrued expenses ​ 42,297 ​ 27,294 ​ ​ ​ ​ ​ ​ ​ Total ​ $ 111,944 ​ $ 105,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12 Months Ended</t>
        </is>
      </c>
    </row>
    <row r="2">
      <c r="B2" s="2" t="inlineStr">
        <is>
          <t>Dec. 31, 2020</t>
        </is>
      </c>
    </row>
    <row r="3">
      <c r="A3" s="3" t="inlineStr">
        <is>
          <t>Debt Disclosure [Abstract]</t>
        </is>
      </c>
    </row>
    <row r="4">
      <c r="A4" s="4" t="inlineStr">
        <is>
          <t>Revolving Credit Facility and Long-Term Debt</t>
        </is>
      </c>
      <c r="B4" s="4" t="inlineStr">
        <is>
          <t>8. Principal balances outstanding under our long-term debt obligations as of December 31, 2020 and 2019, consisted of the following (in thousands): ​ ​ ​ ​ ​ ​ ​ ​ 2020 2019 Term loans ​ $ 140,625 ​ $ 148,125 Revolving credit loans ​ 211,000 ​ 291,875 Less unamortized debt issuance costs ​ (403) ​ (516) Total long-term debt ​ 351,222 ​ 439,484 Less current portion ​ 7,500 ​ 7,500 Long-term portion ​ $ 343,722 ​ $ 431,984 ​ Third Amended and Restated Credit Agreement ​ On July 31, 2019, we entered into a Third Amended and Restated Credit Agreement (the "Third Amended Credit Agreement"). The Third Amended Credit Agreement is a syndicated loan agreement with Wells Fargo Bank, National Association and other parties. The Third Amended Credit Agreement amends and restates in its entirety our previously outstanding Second Amended and Restated Credit Agreement and all amendments thereto. The Third Amended Credit Agreement provides for a term loan of $150 million and a revolving credit commitment up to an aggregate amount of $600 million, inclusive of sub-facilities for multicurrency borrowings, standby letters of credit and swingline loans. On July 31, 2024, all principal, interest and other amounts outstanding under the Third Amended Credit Agreement are payable in full. At any time prior to the maturity date, we may repay any amounts owing under all term loans and revolving credit loans in whole or in part, without premium or penalty, other than breakage fees (as defined in the Third Amended Credit Agreement). ​ Revolving credit loans denominated in dollars and term loans made under the Third Amended Credit Agreement bear interest, at our election, at either the Base Rate or the Eurocurrency Rate (as such terms are defined in the Third Amended Credit Agreement) plus the Applicable Margin (as defined in the Third Amended Credit Agreement). Revolving credit loans denominated in an Alternative Currency (as defined in the Third Amended Credit Agreement) bear interest at the Eurocurrency Rate plus the Applicable Margin. Swingline loans bear interest at the Base Rate plus the Applicable Margin (as defined in the Third Amended Credit Agreement). Interest on each loan featuring the Base Rate is due and payable on the last business day of each calendar quarter; interest on each loan featuring the Eurocurrency Rate is due and payable on the last day of each interest period applicable thereto, and if such interest period extends over three months, at the end of each three-month interval during such interest period. ​ The Third Amended Credit Agreement is collateralized by substantially all of our assets. The Third Amended Credit Agreement contains affirmative and negative covenants, representations and warranties, events of default and other terms customary for loans of this nature. In particular, the Third Amended Credit Agreement requires that we maintain certain financial covenants, as follows: ​ ​ ​ ​ ​ ​ Covenant Requirement Consolidated Total Leverage Ratio (1) ​ 4.0 to 1.0 Consolidated Interest Coverage Ratio (2) ​ 3.0 to 1.0 Facility Capital Expenditures (3) ​ ​ $50 million (1) Maximum Consolidated Total Net Leverage Ratio (as defined in the Third Amended Credit Agreement) as of any fiscal quarter end. (2) Minimum ratio of Consolidated EBITDA (as defined in the Third Amended Credit Agreement and adjusted for certain expenditures) to Consolidated interest expense (as defined in the Third Amended Credit Agreement) for any period of four consecutive fiscal quarters. (3) Maximum level of the aggregate amount of all Facility Capital Expenditures (as defined in the Third Amended Credit Agreement) in any fiscal year. ​ As of December 31, 2020, we believe we were in compliance with all covenants set forth in the Third Amended Credit Agreement. As of December 31, 2020, we had outstanding borrowings of approximately $351.6 million under the Third Amended Credit Agreement, with additional available borrowings of approximately $389 million, based on the leverage ratio required pursuant to the Third Amended Credit Agreement. Our interest rate as of December 31, 2020 was a fixed rate of 2.37% on $175 million as a result of an interest rate swap (see Note 9) and a variable floating rate of 1.40% on approximately $176.6 million. Our interest rate as of December 31, 2019 was a fixed rate of 2.62% on $175 million as a result of an interest rate swap and a variable floating rate of 3.30% on $265 million. The foregoing fixed rates are exclusive of changes in the notional amount and fixed rate associated with our interest rate swaps beginning July 6, 2021 as described in Note 9 and potential future changes in the applicable margin. Future Payments Future minimum principal payments on our long-term debt as of December 31, 2020, are as follows (in thousands): ​ ​ ​ ​ Years Ending ​ Future Minimum December 31, Principal Payments 2021 $ 7,500 2022 ​ ​ 8,438 2023 ​ ​ 11,250 2024 ​ ​ 324,437 Total future minimum principal payments ​ $ 351,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9. General. We formally document, designate and assess the effectiveness of transactions that receive hedge accounting initially and on an ongoing basis. For qualifying hedges, the change in fair value is deferred in accumulated other comprehensive income (loss) (“AOCI”), a component of stockholders’ equity in the accompanying consolidated balance sheets, and recognized in earnings at the same time the hedged item affects earnings. Changes in the fair value of derivatives not designated as hedging instruments are recorded in earnings throughout the term of the derivative. Interest Rate Risk Derivatives Designated as Cash Flow Hedges On August 5, 2016, we entered into a pay-fixed, receive-variable interest rate swap with a current notional amount of $175 million with Wells Fargo Bank to fix the one-month LIBOR rate at 1.12%.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interest rate swap is scheduled to expire on July 6, 2021. On December 23, 2019, we entered into a pay-fixed, receive-variable interest rate swap with a notional amount of $75 million with Wells Fargo Bank to fix the one-month LIBOR rate at 1.71% for the period from July 6, 2021 to July 31, 2024. The variable portion of the interest rate swap is tied to the one-month LIBOR rate (the benchmark interest rate). On a monthly basis, the interest rates under both the interest rate swap and the underlying debt will reset, the swap will be settled with the counterparty, and interest will be paid. At December 31, 2020 and 2019, our interest rate swaps qualified as cash flow hedges. The fair value of our interest rate swaps at December 31, 2020 was a liability of ($4.4) million, partially offset by approximately ($1.1) million in deferred taxes. The fair value of our interest rate swap at December 31, 2019 was an asset of approximately $1.2 million (partially offset by approximately $307,000 in deferred taxes) and a liability of ($290,000), partially offset by approximately ($75,000) in deferred taxes. Foreign Currency Risk Derivatives Designated as Cash Flow Hedges For derivative instruments that are designated and qualify as cash flow hedges, the gain or loss on the derivative instrument is temporarily reported as a component of other comprehensive income (loss) and then reclassified into earnings in the same line item associated with the forecasted transaction and in the same period or periods during which the hedged transaction affects earnings.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We enter into approximately 150 cash flow foreign currency hedges every month. As of December 31, 2020 and 2019, we had entered into foreign currency forward contracts, which qualified as cash flow hedges, with aggregate notional amounts of approximately $168.2 million and $212.5 million, respectively. Derivatives Not Designated as Cash Flow Hedges We forecast our net exposure in various receivables and payables to fluctuations in the value of various currencies, and we enter into foreign currency forward contracts to mitigate that exposure. We enter into approximately 20 foreign currency fair value hedges every month. As of December 31, 2020 and 2019, we had entered into foreign currency forward contracts related to those balance sheet accounts with aggregate notional amounts of approximately $74.8 million and $65.0 million, respectively. Balance Sheet Presentation of Derivatives. The fair value of derivative instruments on a gross basis is as follows (in thousands): ​ ​ ​ ​ ​ ​ ​ ​ ​ ​ ​ ​ ​ ​ Fair Value of Derivative Instruments Designated as Hedging Instruments Balance Sheet Location December 31, 2020 December 31, 2019 Assets ​ ​ Interest rate swaps Other assets (long-term) ​ $ — ​ $ 1,192 Foreign currency forward contracts Prepaid expenses and other assets ​ 1,777 ​ 1,663 Foreign currency forward contracts Other assets (long-term) ​ 424 ​ 466 ​ ​ ​ ​ ​ ​ ​ ​ ​ (Liabilities) ​ ​ Interest rate swaps ​ Accrued expenses ​ ​ (896) ​ ​ — Interest rate swaps ​ Other long-term obligations ​ ​ (3,462) ​ ​ (290) Foreign currency forward contracts Accrued expenses ​ (5,281) ​ (1,813) Foreign currency forward contracts Other long-term obligations ​ (866) ​ (764) ​ ​ ​ ​ ​ ​ ​ ​ ​ Fair Value of Derivative Instruments Not Designated as Hedging Instruments Balance Sheet Location December 31, 2020 December 31, 2019 Assets ​ ​ Foreign currency forward contracts Prepaid expenses and other assets ​ $ 877 ​ $ 318 ​ ​ ​ ​ ​ ​ ​ ​ ​ (Liabilities) ​ ​ Foreign currency forward contracts Accrued expenses ​ (2,120) ​ (1,678) ​ Income Statement Presentation of Derivatives Derivatives Designated as Cash Flow Hedges Derivative instruments designated as cash flow hedges had the following effects, before income taxes, on other comprehensive income ("OCI") in our consolidated statements of comprehensive income (loss) and consolidated balance sheets (in thousands): ​ ​ ​ ​ ​ ​ ​ ​ ​ ​ ​ ​ Amount of Gain/(Loss) ​ ​ Recognized in OCI ​ ​ Year Ended December 31, Derivative instrument 2020 2019 2018 Interest rate swaps ​ $ (6,131) ​ $ (2,830) ​ $ 1,559 Foreign currency forward contracts ​ (5,516) ​ (587) ​ 539 ​ Derivative instruments designated as cash flow hedges had the following effects, before income taxes, on AOCI and net earnings in our consolidated statements of income (loss), consolidated statements of comprehensive income (loss) and consolidated balance sheets (in thousands): ​ ​ ​ ​ ​ ​ ​ ​ ​ ​ ​ ​ ​ ​ ​ ​ ​ ​ ​ ​ ​ Consolidated Statements ​ Amount of Gain/(Loss) ​ ​ of Income (Loss) ​ reclassified from AOCI ​ ​ Year Ended December 31, Year ended December 31, Location in statements of income 2020 2019 2018 2020 2019 2018 Interest expense ​ $ (9,994) ​ $ (12,413) ​ $ (10,360) ​ $ (872) $ 2,040 $ 1,537 Revenue ​ 963,875 ​ 994,852 ​ 882,753 ​ 36 ​ 577 ​ 136 Cost of sales ​ (562,698) ​ (562,486) ​ (487,983) ​ (1,288) ​ (578) ​ 361 ​ All other amounts included in earnings related to designated cash flow hedges are immaterial. As of December 31, 2020, approximately ($4.3) million or ($3.2) million after taxes, was expected to be reclassified from AOCI to earnings in revenue and cost of sales over the succeeding twelve months. As of December 31, 2020, approximately $(1.5) million, or $(1.1) million after taxes, was expected to be reclassified from AOCI to earnings in interest expense over the succeeding twelve months. Derivatives Not Designated as Hedging Instruments The following gains/(losses) from these derivative instruments were recognized in our consolidated statements of income (loss) for the years presented (in thousands): ​ ​ ​ ​ ​ ​ ​ ​ ​ ​ ​ ​ ​ ​ Year ended December 31, Derivative Instrument Location in statements of income (loss) 2020 2019 2018 Foreign currency forward contracts Other income (expense) ​ $ (2,190) ​ $ (307) ​ $ 4,147 ​ See Note 16 for more information about our derivati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We are obligated under non-terminable operating leases for manufacturing facilities, finished good distribution centers, office space, equipment, vehicles, and land. See Note 18 for disclosures regarding these operating leases. Loan Commitment. Royalties Litigation In addition to the foregoing matters, on October 13, 2020, we entered into a Settlement Agreement with the United States Department of Justice (“DOJ”) to fully resolve the DOJ’s investigation into past marketing and promotional transactions practices of the Company. Under the Settlement Agreement, we agreed to pay settlement payments in the aggregate of $18 million plus interest and enter into a Corporate Integrity Agreement with the U.S. Office of Inspector General. In total, we paid approximately $18.7 million in settlement payments, interest and additional expenses associated with the Settlement Agreement, including fees paid to settle claims of the relator’s counsel. Our failure to comply with the obligations of the Settlement Agreement or Corporate Integrity Agreement could result in monetary penalties and our exclusion from federal health care programs. In the event of unexpected further developments, it is possible that the ultimate outcome of any of the foregoing matters, or other similar matters, if resolved in a manner unfavorable to us, may be materially adverse to our business, financial condition, results of operations or liquidity. Legal costs for these matters, such as outside counsel fees and expenses, are charged to expense in the period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EPS)</t>
        </is>
      </c>
      <c r="B1" s="2" t="inlineStr">
        <is>
          <t>12 Months Ended</t>
        </is>
      </c>
    </row>
    <row r="2">
      <c r="B2" s="2" t="inlineStr">
        <is>
          <t>Dec. 31, 2020</t>
        </is>
      </c>
    </row>
    <row r="3">
      <c r="A3" s="3" t="inlineStr">
        <is>
          <t>Earnings Per Share, Basic and Diluted [Abstract]</t>
        </is>
      </c>
    </row>
    <row r="4">
      <c r="A4" s="4" t="inlineStr">
        <is>
          <t>Earnings Per Common Share (EPS)</t>
        </is>
      </c>
      <c r="B4" s="4" t="inlineStr">
        <is>
          <t xml:space="preserve">11. The computation of weighted average shares outstanding and the basic and diluted earnings (loss) per common share for the following periods consisted of the following (in thousands, except per share amounts): ​ ​ ​ ​ ​ ​ ​ ​ ​ ​ ​ ​ ​ 2020 ​ 2019 ​ 2018 Net income (loss) ​ $ (9,843) ​ $ 5,451 ​ $ 42,017 Average common shares outstanding ​ 55,434 ​ 55,075 ​ 52,268 Basic EPS ​ $ (0.18) ​ $ 0.10 ​ $ 0.80 ​ ​ ​ ​ ​ ​ ​ ​ ​ ​ Average common shares outstanding ​ ​ 55,434 ​ ​ 55,075 ​ ​ 52,268 Effect of dilutive stock options ​ ​ — ​ ​ 1,160 ​ ​ 1,663 Total potential shares outstanding ​ ​ 55,434 ​ ​ 56,235 ​ ​ 53,931 Diluted EPS ​ $ (0.18) ​ $ 0.10 ​ $ 0.78 ​ ​ ​ ​ ​ ​ ​ ​ ​ ​ Equity awards excluded as the impact was anti-dilutive (1) ​ ​ 4,216 ​ ​ 1,750 ​ ​ 396 (1) Does not reflect the impact of incremental repurchases under the treasury stock meth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6916</v>
      </c>
      <c r="C3" s="7" t="n">
        <v>44320</v>
      </c>
    </row>
    <row r="4">
      <c r="A4" s="4" t="inlineStr">
        <is>
          <t>Trade receivables - net of allowance for credit losses - 2020 - $5,313 and 2019 - $3,108</t>
        </is>
      </c>
      <c r="B4" s="5" t="n">
        <v>146641</v>
      </c>
      <c r="C4" s="5" t="n">
        <v>155365</v>
      </c>
    </row>
    <row r="5">
      <c r="A5" s="4" t="inlineStr">
        <is>
          <t>Other receivables</t>
        </is>
      </c>
      <c r="B5" s="5" t="n">
        <v>7774</v>
      </c>
      <c r="C5" s="5" t="n">
        <v>10016</v>
      </c>
    </row>
    <row r="6">
      <c r="A6" s="4" t="inlineStr">
        <is>
          <t>Inventories</t>
        </is>
      </c>
      <c r="B6" s="5" t="n">
        <v>198019</v>
      </c>
      <c r="C6" s="5" t="n">
        <v>225698</v>
      </c>
    </row>
    <row r="7">
      <c r="A7" s="4" t="inlineStr">
        <is>
          <t>Prepaid expenses and other current assets</t>
        </is>
      </c>
      <c r="B7" s="5" t="n">
        <v>13120</v>
      </c>
      <c r="C7" s="5" t="n">
        <v>12497</v>
      </c>
    </row>
    <row r="8">
      <c r="A8" s="4" t="inlineStr">
        <is>
          <t>Prepaid income taxes</t>
        </is>
      </c>
      <c r="B8" s="5" t="n">
        <v>3688</v>
      </c>
      <c r="C8" s="5" t="n">
        <v>3491</v>
      </c>
    </row>
    <row r="9">
      <c r="A9" s="4" t="inlineStr">
        <is>
          <t>Income tax refund receivables</t>
        </is>
      </c>
      <c r="B9" s="5" t="n">
        <v>3549</v>
      </c>
      <c r="C9" s="5" t="n">
        <v>3151</v>
      </c>
    </row>
    <row r="10">
      <c r="A10" s="4" t="inlineStr">
        <is>
          <t>Total current assets</t>
        </is>
      </c>
      <c r="B10" s="5" t="n">
        <v>429707</v>
      </c>
      <c r="C10" s="5" t="n">
        <v>454538</v>
      </c>
    </row>
    <row r="11">
      <c r="A11" s="3" t="inlineStr">
        <is>
          <t>PROPERTY AND EQUIPMENT:</t>
        </is>
      </c>
    </row>
    <row r="12">
      <c r="A12" s="4" t="inlineStr">
        <is>
          <t>Land and land improvements</t>
        </is>
      </c>
      <c r="B12" s="5" t="n">
        <v>28400</v>
      </c>
      <c r="C12" s="5" t="n">
        <v>27554</v>
      </c>
    </row>
    <row r="13">
      <c r="A13" s="4" t="inlineStr">
        <is>
          <t>Buildings</t>
        </is>
      </c>
      <c r="B13" s="5" t="n">
        <v>188878</v>
      </c>
      <c r="C13" s="5" t="n">
        <v>153863</v>
      </c>
    </row>
    <row r="14">
      <c r="A14" s="4" t="inlineStr">
        <is>
          <t>Manufacturing equipment</t>
        </is>
      </c>
      <c r="B14" s="5" t="n">
        <v>268894</v>
      </c>
      <c r="C14" s="5" t="n">
        <v>244368</v>
      </c>
    </row>
    <row r="15">
      <c r="A15" s="4" t="inlineStr">
        <is>
          <t>Furniture and fixtures</t>
        </is>
      </c>
      <c r="B15" s="5" t="n">
        <v>61586</v>
      </c>
      <c r="C15" s="5" t="n">
        <v>57623</v>
      </c>
    </row>
    <row r="16">
      <c r="A16" s="4" t="inlineStr">
        <is>
          <t>Leasehold improvements</t>
        </is>
      </c>
      <c r="B16" s="5" t="n">
        <v>48800</v>
      </c>
      <c r="C16" s="5" t="n">
        <v>43311</v>
      </c>
    </row>
    <row r="17">
      <c r="A17" s="4" t="inlineStr">
        <is>
          <t>Construction-in-progress</t>
        </is>
      </c>
      <c r="B17" s="5" t="n">
        <v>46889</v>
      </c>
      <c r="C17" s="5" t="n">
        <v>83685</v>
      </c>
    </row>
    <row r="18">
      <c r="A18" s="4" t="inlineStr">
        <is>
          <t>Total property and equipment</t>
        </is>
      </c>
      <c r="B18" s="5" t="n">
        <v>643447</v>
      </c>
      <c r="C18" s="5" t="n">
        <v>610404</v>
      </c>
    </row>
    <row r="19">
      <c r="A19" s="4" t="inlineStr">
        <is>
          <t>Less accumulated depreciation</t>
        </is>
      </c>
      <c r="B19" s="5" t="n">
        <v>-260719</v>
      </c>
      <c r="C19" s="5" t="n">
        <v>-231619</v>
      </c>
    </row>
    <row r="20">
      <c r="A20" s="4" t="inlineStr">
        <is>
          <t>Property and equipment - net</t>
        </is>
      </c>
      <c r="B20" s="5" t="n">
        <v>382728</v>
      </c>
      <c r="C20" s="5" t="n">
        <v>378785</v>
      </c>
    </row>
    <row r="21">
      <c r="A21" s="3" t="inlineStr">
        <is>
          <t>OTHER ASSETS:</t>
        </is>
      </c>
    </row>
    <row r="22">
      <c r="A22" s="4" t="inlineStr">
        <is>
          <t>Goodwill</t>
        </is>
      </c>
      <c r="B22" s="5" t="n">
        <v>363533</v>
      </c>
      <c r="C22" s="5" t="n">
        <v>353193</v>
      </c>
    </row>
    <row r="23">
      <c r="A23" s="4" t="inlineStr">
        <is>
          <t>Deferred income tax assets</t>
        </is>
      </c>
      <c r="B23" s="5" t="n">
        <v>4597</v>
      </c>
      <c r="C23" s="5" t="n">
        <v>3788</v>
      </c>
    </row>
    <row r="24">
      <c r="A24" s="4" t="inlineStr">
        <is>
          <t>Right-of-use operating lease assets</t>
        </is>
      </c>
      <c r="B24" s="5" t="n">
        <v>78240</v>
      </c>
      <c r="C24" s="5" t="n">
        <v>80244</v>
      </c>
    </row>
    <row r="25">
      <c r="A25" s="4" t="inlineStr">
        <is>
          <t>Other assets</t>
        </is>
      </c>
      <c r="B25" s="5" t="n">
        <v>37676</v>
      </c>
      <c r="C25" s="5" t="n">
        <v>41461</v>
      </c>
    </row>
    <row r="26">
      <c r="A26" s="4" t="inlineStr">
        <is>
          <t>Total other assets</t>
        </is>
      </c>
      <c r="B26" s="5" t="n">
        <v>851961</v>
      </c>
      <c r="C26" s="5" t="n">
        <v>923998</v>
      </c>
    </row>
    <row r="27">
      <c r="A27" s="4" t="inlineStr">
        <is>
          <t>TOTAL ASSETS</t>
        </is>
      </c>
      <c r="B27" s="5" t="n">
        <v>1664396</v>
      </c>
      <c r="C27" s="5" t="n">
        <v>1757321</v>
      </c>
    </row>
    <row r="28">
      <c r="A28" s="3" t="inlineStr">
        <is>
          <t>CURRENT LIABILITIES:</t>
        </is>
      </c>
    </row>
    <row r="29">
      <c r="A29" s="4" t="inlineStr">
        <is>
          <t>Trade payables</t>
        </is>
      </c>
      <c r="B29" s="5" t="n">
        <v>49837</v>
      </c>
      <c r="C29" s="5" t="n">
        <v>54623</v>
      </c>
    </row>
    <row r="30">
      <c r="A30" s="4" t="inlineStr">
        <is>
          <t>Accrued expenses</t>
        </is>
      </c>
      <c r="B30" s="5" t="n">
        <v>111944</v>
      </c>
      <c r="C30" s="5" t="n">
        <v>105184</v>
      </c>
    </row>
    <row r="31">
      <c r="A31" s="4" t="inlineStr">
        <is>
          <t>Current portion of long-term debt</t>
        </is>
      </c>
      <c r="B31" s="5" t="n">
        <v>7500</v>
      </c>
      <c r="C31" s="5" t="n">
        <v>7500</v>
      </c>
    </row>
    <row r="32">
      <c r="A32" s="4" t="inlineStr">
        <is>
          <t>Short-term operating lease liabilities</t>
        </is>
      </c>
      <c r="B32" s="5" t="n">
        <v>12903</v>
      </c>
      <c r="C32" s="5" t="n">
        <v>11550</v>
      </c>
    </row>
    <row r="33">
      <c r="A33" s="4" t="inlineStr">
        <is>
          <t>Income taxes payable</t>
        </is>
      </c>
      <c r="B33" s="5" t="n">
        <v>2820</v>
      </c>
      <c r="C33" s="5" t="n">
        <v>2799</v>
      </c>
    </row>
    <row r="34">
      <c r="A34" s="4" t="inlineStr">
        <is>
          <t>Total current liabilities</t>
        </is>
      </c>
      <c r="B34" s="5" t="n">
        <v>185004</v>
      </c>
      <c r="C34" s="5" t="n">
        <v>181656</v>
      </c>
    </row>
    <row r="35">
      <c r="A35" s="4" t="inlineStr">
        <is>
          <t>Long-term debt</t>
        </is>
      </c>
      <c r="B35" s="5" t="n">
        <v>343722</v>
      </c>
      <c r="C35" s="5" t="n">
        <v>431984</v>
      </c>
    </row>
    <row r="36">
      <c r="A36" s="4" t="inlineStr">
        <is>
          <t>Deferred income tax liabilities</t>
        </is>
      </c>
      <c r="B36" s="5" t="n">
        <v>33312</v>
      </c>
      <c r="C36" s="5" t="n">
        <v>45236</v>
      </c>
    </row>
    <row r="37">
      <c r="A37" s="4" t="inlineStr">
        <is>
          <t>Long-term income taxes payable</t>
        </is>
      </c>
      <c r="B37" s="5" t="n">
        <v>347</v>
      </c>
      <c r="C37" s="5" t="n">
        <v>347</v>
      </c>
    </row>
    <row r="38">
      <c r="A38" s="4" t="inlineStr">
        <is>
          <t>Liabilities related to unrecognized tax benefits</t>
        </is>
      </c>
      <c r="B38" s="5" t="n">
        <v>1016</v>
      </c>
      <c r="C38" s="5" t="n">
        <v>1990</v>
      </c>
    </row>
    <row r="39">
      <c r="A39" s="4" t="inlineStr">
        <is>
          <t>Deferred compensation payable</t>
        </is>
      </c>
      <c r="B39" s="5" t="n">
        <v>16808</v>
      </c>
      <c r="C39" s="5" t="n">
        <v>14855</v>
      </c>
    </row>
    <row r="40">
      <c r="A40" s="4" t="inlineStr">
        <is>
          <t>Deferred credits</t>
        </is>
      </c>
      <c r="B40" s="5" t="n">
        <v>1923</v>
      </c>
      <c r="C40" s="5" t="n">
        <v>2122</v>
      </c>
    </row>
    <row r="41">
      <c r="A41" s="4" t="inlineStr">
        <is>
          <t>Long-term operating lease liabilities</t>
        </is>
      </c>
      <c r="B41" s="5" t="n">
        <v>70941</v>
      </c>
      <c r="C41" s="5" t="n">
        <v>72714</v>
      </c>
    </row>
    <row r="42">
      <c r="A42" s="4" t="inlineStr">
        <is>
          <t>Other long-term obligations</t>
        </is>
      </c>
      <c r="B42" s="5" t="n">
        <v>52748</v>
      </c>
      <c r="C42" s="5" t="n">
        <v>56473</v>
      </c>
    </row>
    <row r="43">
      <c r="A43" s="4" t="inlineStr">
        <is>
          <t>Total liabilities</t>
        </is>
      </c>
      <c r="B43" s="5" t="n">
        <v>705821</v>
      </c>
      <c r="C43" s="5" t="n">
        <v>807377</v>
      </c>
    </row>
    <row r="44">
      <c r="A44" s="4" t="inlineStr">
        <is>
          <t>Commitments and contingencies</t>
        </is>
      </c>
      <c r="B44" s="4" t="inlineStr">
        <is>
          <t xml:space="preserve"> </t>
        </is>
      </c>
      <c r="C44" s="4" t="inlineStr">
        <is>
          <t xml:space="preserve"> </t>
        </is>
      </c>
    </row>
    <row r="45">
      <c r="A45" s="3" t="inlineStr">
        <is>
          <t>STOCKHOLDERS' EQUITY:</t>
        </is>
      </c>
    </row>
    <row r="46">
      <c r="A46" s="4" t="inlineStr">
        <is>
          <t>Preferred stock - 5,000 shares authorized as of December 31, 2020 and December 31, 2019; no shares issued</t>
        </is>
      </c>
      <c r="B46" s="5" t="n">
        <v>0</v>
      </c>
      <c r="C46" s="5" t="n">
        <v>0</v>
      </c>
    </row>
    <row r="47">
      <c r="A47" s="4" t="inlineStr">
        <is>
          <t>Common stock, no par value; shares authorized - 2020 and 2019 - 100,000; issued and outstanding as of December 31, 2020 - 55,623 and December 31, 2019 - 55,213</t>
        </is>
      </c>
      <c r="B47" s="5" t="n">
        <v>606224</v>
      </c>
      <c r="C47" s="5" t="n">
        <v>587017</v>
      </c>
    </row>
    <row r="48">
      <c r="A48" s="4" t="inlineStr">
        <is>
          <t>Retained earnings</t>
        </is>
      </c>
      <c r="B48" s="5" t="n">
        <v>357803</v>
      </c>
      <c r="C48" s="5" t="n">
        <v>368221</v>
      </c>
    </row>
    <row r="49">
      <c r="A49" s="4" t="inlineStr">
        <is>
          <t>Accumulated other comprehensive loss</t>
        </is>
      </c>
      <c r="B49" s="5" t="n">
        <v>-5452</v>
      </c>
      <c r="C49" s="5" t="n">
        <v>-5294</v>
      </c>
    </row>
    <row r="50">
      <c r="A50" s="4" t="inlineStr">
        <is>
          <t>Total stockholders' equity</t>
        </is>
      </c>
      <c r="B50" s="5" t="n">
        <v>958575</v>
      </c>
      <c r="C50" s="5" t="n">
        <v>949944</v>
      </c>
    </row>
    <row r="51">
      <c r="A51" s="4" t="inlineStr">
        <is>
          <t>TOTAL LIABILITIES AND STOCKHOLDERS' EQUITY</t>
        </is>
      </c>
      <c r="B51" s="5" t="n">
        <v>1664396</v>
      </c>
      <c r="C51" s="5" t="n">
        <v>1757321</v>
      </c>
    </row>
    <row r="52">
      <c r="A52" s="4" t="inlineStr">
        <is>
          <t>Developed technology</t>
        </is>
      </c>
    </row>
    <row r="53">
      <c r="A53" s="3" t="inlineStr">
        <is>
          <t>OTHER ASSETS:</t>
        </is>
      </c>
    </row>
    <row r="54">
      <c r="A54" s="4" t="inlineStr">
        <is>
          <t>Intangible assets</t>
        </is>
      </c>
      <c r="B54" s="5" t="n">
        <v>318059</v>
      </c>
      <c r="C54" s="5" t="n">
        <v>379529</v>
      </c>
    </row>
    <row r="55">
      <c r="A55" s="4" t="inlineStr">
        <is>
          <t>Other</t>
        </is>
      </c>
    </row>
    <row r="56">
      <c r="A56" s="3" t="inlineStr">
        <is>
          <t>OTHER ASSETS:</t>
        </is>
      </c>
    </row>
    <row r="57">
      <c r="A57" s="4" t="inlineStr">
        <is>
          <t>Intangible assets</t>
        </is>
      </c>
      <c r="B57" s="7" t="n">
        <v>49856</v>
      </c>
      <c r="C57" s="7" t="n">
        <v>65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Stock Purchase Plan, Stock Options and Warrants</t>
        </is>
      </c>
      <c r="B1" s="2" t="inlineStr">
        <is>
          <t>12 Months Ended</t>
        </is>
      </c>
    </row>
    <row r="2">
      <c r="B2" s="2" t="inlineStr">
        <is>
          <t>Dec. 31, 2020</t>
        </is>
      </c>
    </row>
    <row r="3">
      <c r="A3" s="3" t="inlineStr">
        <is>
          <t>Share-based Payment Arrangement [Abstract]</t>
        </is>
      </c>
    </row>
    <row r="4">
      <c r="A4" s="4" t="inlineStr">
        <is>
          <t>Employee Stock Purchase Plan, Stock Options and Warrants</t>
        </is>
      </c>
      <c r="B4" s="4" t="inlineStr">
        <is>
          <t xml:space="preserve">12. Our stock-based compensation primarily consists of the following plans: 2018 Long-Term Incentive Plan three 2006 Long-Term Incentive Plan Employee Stock Purchase Plan Stock-Based Compensation Expense ​ ​ ​ ​ ​ ​ ​ ​ ​ ​ ​ ​ 2020 2019 2018 Cost of sales ​ ​ ​ ​ ​ ​ ​ ​ ​ Nonqualified stock options ​ $ 1,357 ​ $ 1,289 ​ $ 870 Research and development ​ ​ ​ ​ ​ ​ ​ ​ ​ Nonqualified stock options ​ ​ 1,157 ​ ​ 961 ​ ​ 553 Selling, general and administrative ​ ​ ​ ​ ​ ​ ​ ​ Nonqualified stock options ​ ​ 7,332 ​ ​ 7,132 ​ ​ 4,694 Performance-based restricted stock units ​ ​ 2,829 ​ ​ — ​ ​ — Restricted stock units ​ ​ 758 ​ ​ — ​ ​ — Cash-settled share-based awards ​ ​ 906 ​ ​ — ​ ​ — Total selling, general and administrative ​ ​ 11,825 ​ ​ 7,132 ​ ​ 4,694 ​ ​ ​ ​ ​ ​ ​ ​ ​ ​ Stock-based compensation expense before taxes $ 14,339 ​ $ 9,382 ​ $ 6,117 ​ Nonqualified Stock Options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As of December 31, 2020, the total remaining unrecognized compensation cost related to non-vested stock options, net of expected forfeitures, was approximately $25.4 million and is expected to be recognized over a weighted average period of 2.5 years. In applying the Black-Scholes methodology to the option grants, the fair value of our stock-based awards granted were estimated using the following assumptions for the years ended December 31, 2020, 2019 and 2018: ​ ​ ​ ​ ​ ​ ​ ​ 2020 2019 2018 Risk-free interest rate ​ 0.29% - 1.67% ​ 1.38% - 2.56% ​ 2.63% - 2.77% Expected option term ​ 4.0 - 5.0 years ​ 3.0 - 5.0 years ​ 5.0 years Expected dividend yield ​ — ​ — ​ — Expected price volatility ​ 38.65% - 45.12% ​ 28.66% - 39.38% ​ 34.06% - 34.32% ​ The average risk-free interest rate is determined using the U.S. Treasury rate in effect as of the date of grant, based on the expected term of the stock option. We determine the expected term of the stock options using the historical exercise behavior of employees. The expected price volatility was determined based upon historical volatility for our stock and other factors. For options with a vesting period, compensation expense is recognized on a straight-line basis over the service period, which corresponds to the vesting period. During the years ended December 31, 2020, 2019 and 2018, approximately 329,000, 1.2 million and 692,000 nonqualified stock option grants were made, respectively, for a total fair value of approximately $4.5 million, $20.9 million and $11.1 million, net of estimated forfeitures, respectively. The table below presents information related to stock option activity for the years ended December 31, 2020, 2019 and 2018 (in thousands): ​ ​ ​ ​ ​ ​ ​ ​ ​ ​ ​ 2020 2019 2018 Total intrinsic value of stock options exercised ​ $ 11,733 ​ $ 9,910 ​ $ 25,692 Cash received from stock option exercises ​ 5,481 ​ 4,837 ​ 8,510 Excess tax benefit from the exercise of stock options ​ 1,815 ​ 1,654 ​ 4,278 ​ Changes in stock options for the year ended December 31, 2020, consisted of the following (shares and intrinsic value in thousands): ​ ​ ​ ​ ​ ​ ​ ​ ​ ​ ​ ​ ​ Number ​ Weighted Average ​ Remaining Contractual ​ Intrinsic ​ of Shares Exercise Price Term (in years) Value Beginning balance 4,319 ​ $ 34.10 ​ Granted 329 ​ 39.21 ​ Exercised (442) ​ 16.17 ​ Forfeited/expired (264) ​ 42.37 ​ Outstanding at December 31 3,942 ​ 35.98 3.97 ​ $ 77,350 Exercisable 1,936 ​ 29.38 2.95 ​ 50,678 Ending vested and expected to vest 3,860 ​ 35.79 3.94 ​ 76,482 ​ The weighted average grant-date fair value of options granted during the years ended December 31, 2020, 2019 and 2018 was $13.70, $16.78 and $16.05, respectively. Stock-Settled Performance-Based Restricted Stock Units (“PSUs”) and Time-Vested Restricted Stock Units (“RSUs”) ​ We grant PSUs to certain of our executive officers. Conversion of PSUs occurs at the end of one two ​ The payout for each PSU is equal to one share of common stock multiplied by a FCF multiplier (between 0% and 100% in the case of the one-year awards, as amended, or 0% and 200% in the case of the two and three-year awards ​ We grant RSUs to our non-employee directors, which are subject to continued service through the vesting date, which is one year from the date of grant. The expense recognized for RSUs is equal to the closing stock price on the date of grant, which is recognized over the vesting period. ​ Changes in PSUs and RSUs for the year ended December 31, 2020, consisted of the following: ​ ​ ​ ​ ​ ​ ​ ​ ​ ​ ​ ​ ​ PSUs ​ RSUs ​ ​ ​ ​ Weighted Average ​ ​ ​ Weighted Average ​ ​ Stock Units ​ Grant Date ​ Stock Units ​ Grant Date ​ (In Thousands) Fair Value (In Thousands) Fair Value Beginning nonvested balance — ​ $ — — ​ $ — Granted 122 ​ 43.60 34 42.98 Vested — ​ — — — Impact of amendments (20) ​ 43.43 — — Nonvested balance at December 31 102 ​ 43.63 34 ​ 42.98 Expected to vest at December 31, 2020 102 (1) 43.63 34 ​ 42.98 (1) Based on the maximum target payout of 100% for one-year awards, as amended, and 200% for two and three-year awards. Each unit will convert to between .75 and 1.25 shares of common stock based upon the rTSR performance of our common stock. ​ The weighted average grant-date fair value of PSUs and RSUs for the year December 31, 2020 was $43.60 and $42.98, respectively. There were no PSUs or RSUs granted for the years ended December 31, 2019 and 2018, and there were no PSUs or RSUs that vested in the years ended December 31, 2020, 2019 and 2018. ​ The fair value of each PSU was estimated as of the grant date using the following assumptions for awards granted in the year ended December 31, 2020: ​ ​ ​ ​ ​ ​ 2020 Risk-free interest rate 1.1% - 1.3% Performance period 0.8 - 2.8 years Expected dividend yield — Expected price volatility 40.2% - 56.1% ​ The risk-free interest rate of return was determined using the U.S. Treasury rate at the time of grant with a remaining term equal to the expected term of the award. The expected volatility was based on a weighted average volatility of our stock price and the average volatility of our compensation peer group's volatilities. The expected dividend yield was assumed to be zero because, at the time of the grant, we had no plans to declare a dividend. As of December 31, 2020, the total remaining unrecognized compensation cost related to stock-settled performance stock units and restricted stock units was approximately $2.5 million and $0.7 million, respectively, which is expected to be recognized over a weighted average period of 1.4 years and 0.5 years, respectively. Cash-Settled Performance-Based Share-Based Awards (“Liability Awards”) ​ During the year ended December 31, 2020, we granted liability awards to our Chief Executive Officer. These awards entitle him to a cash payment equal to a total target cash incentive of $1.0 million multiplied by rTSR and FCF multipliers, as defined in the award agreements. During the three-month period ended June 30, 2020, after reviewing the anticipated impact of the COVID-19 pandemic on our ongoing and forecasted operations and financial performance, our Board of Directors amended the liability awards with a one-year performance period in an effort to more closely align our Chief Executive Officer’s compensation with the interests of our shareholders. The two and three-year liability awards were not amended. As amended, the potential maximum payout of these awards is 125% of the target cash incentive for one-year awards, and 250% of the target cash incentive for two and three-year one two approximately $1.0 million, which is expected to be recognized over a weighted average period of 1.5 years. There were no liability awards vested or forfeited in the years ended December 31, 2020, 2019 and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and Foreign Operations</t>
        </is>
      </c>
      <c r="B1" s="2" t="inlineStr">
        <is>
          <t>12 Months Ended</t>
        </is>
      </c>
    </row>
    <row r="2">
      <c r="B2" s="2" t="inlineStr">
        <is>
          <t>Dec. 31, 2020</t>
        </is>
      </c>
    </row>
    <row r="3">
      <c r="A3" s="3" t="inlineStr">
        <is>
          <t>Segment Reporting [Abstract]</t>
        </is>
      </c>
    </row>
    <row r="4">
      <c r="A4" s="4" t="inlineStr">
        <is>
          <t>Segment Reporting and Foreign Operations</t>
        </is>
      </c>
      <c r="B4" s="4" t="inlineStr">
        <is>
          <t>13. We report our operations in two operating segments: cardiovascular and endoscopy. Our cardiovascular segment consists of four product categories: peripheral intervention, cardiac intervention, custom procedural solutions, and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caused by malignant tumors. We evaluate the performance of our operating segments based on net sales and operating income (loss). See Note 2 for a detailed breakout of our sales by operating segment and product category, disaggregated between domestic and international sales. ​ During the years ended December 31, 2020, 2019 and 2018, we had international sales of approximately $413.8 million, $419.1 million and $386.3 million, respectively, or approximately 43%, 42% and 44%, respectively, of net sales, primarily in China, Japan, Germany, France, the United Kingdom, Australia, and Russia. China represents our most significant international sales market with sales of approximately $113.2 million, $113.3 million, and $92.7 million for the years ended December 31, 2020, 2019 and 2018, respectively. International sales are attributed based on location of the customer receiving the product. ​ Our long-lived assets (which are comprised of our net property and equipment) by geographic area at December 31, 2020, 2019 and 2018, consisted of the following (in thousands): ​ ​ ​ ​ ​ ​ ​ ​ ​ ​ ​ 2020 2019 2018 United States ​ $ 277,643 ​ $ 273,816 ​ $ 231,864 Ireland ​ 42,951 ​ 44,912 ​ 45,283 Other foreign countries ​ 62,134 ​ 60,057 ​ 54,305 Total ​ $ 382,728 ​ $ 378,785 ​ $ 331,452 ​ Financial information relating to our reportable operating segments and reconciliations to the consolidated totals for the years ended December 31, 2020, 2019 and 2018, are as follows (in thousands): ​ ​ ​ ​ ​ ​ ​ ​ ​ ​ ​ ​ ​ 2020 2019 2018 Net Sales ​ ​ ​ ​ Cardiovascular ​ $ 934,202 ​ $ 960,981 ​ $ 849,477 Endoscopy ​ 29,673 ​ 33,871 ​ 33,276 Total net sales ​ 963,875 ​ 994,852 ​ 882,753 ​ ​ ​ ​ ​ ​ ​ ​ ​ ​ Operating Income (Loss) ​ ​ ​ Cardiovascular ​ (7,042) ​ 25,780 ​ 49,289 Endoscopy ​ 5,480 ​ (10,346) ​ 9,328 Total operating income (loss) ​ (1,562) ​ 15,434 ​ 58,617 ​ ​ ​ ​ ​ ​ ​ ​ ​ ​ Total other expense - net ​ (11,669) ​ (13,241) ​ (9,098) Income tax (benefit) expense ​ (3,388) ​ (3,258) ​ 7,502 ​ ​ ​ ​ ​ ​ ​ ​ ​ ​ Net income (loss) ​ $ (9,843) ​ $ 5,451 ​ $ 42,017 ​ Total assets by operating segment at December 31, 2020, 2019 and 2018, consisted of the following (in thousands): ​ ​ ​ ​ ​ ​ ​ ​ ​ ​ ​ 2020 2019 2018 Cardiovascular ​ $ 1,654,866 ​ $ 1,745,057 ​ $ 1,588,970 Endoscopy ​ 9,530 ​ 12,264 ​ 31,042 Total ​ $ 1,664,396 ​ $ 1,757,321 ​ $ 1,620,012 ​ Total depreciation and amortization by operating segment for the years ended December 31, 2020, 2019 and 2018, consisted of the following (in thousands): ​ ​ ​ ​ ​ ​ ​ ​ ​ ​ ​ 2020 2019 2018 Cardiovascular ​ $ 93,160 ​ $ 91,151 ​ $ 68,722 Endoscopy ​ 910 ​ 949 ​ 824 Total ​ $ 94,070 ​ $ 92,100 ​ $ 69,546 ​ Total capital expenditures for property and equipment by operating segment for the years ended December 31, 2020, 2019 and 2018, consisted of the following (in thousands): ​ ​ ​ ​ ​ ​ ​ ​ ​ ​ ​ 2020 2019 2018 Cardiovascular ​ $ 45,803 ​ $ 77,631 ​ $ 63,032 Endoscopy ​ 185 ​ 542 ​ 292 Total ​ $ 45,988 ​ $ 78,173 ​ $ 63,3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s</t>
        </is>
      </c>
      <c r="B1" s="2" t="inlineStr">
        <is>
          <t>12 Months Ended</t>
        </is>
      </c>
    </row>
    <row r="2">
      <c r="B2" s="2" t="inlineStr">
        <is>
          <t>Dec. 31, 2020</t>
        </is>
      </c>
    </row>
    <row r="3">
      <c r="A3" s="3" t="inlineStr">
        <is>
          <t>Defined Contribution Plan [Abstract]</t>
        </is>
      </c>
    </row>
    <row r="4">
      <c r="A4" s="4" t="inlineStr">
        <is>
          <t>Employee Benefit Plans</t>
        </is>
      </c>
      <c r="B4" s="4" t="inlineStr">
        <is>
          <t>14. We have defined contribution plans covering all U.S. full-time adult employees and certain of our foreign employees. Our contributions to these plans are discretionary in certain countries, including the U.S. Beginning in September 2019, we ceased discretionary contributions to certain of our defined contribution plans. Total expense for contributions made to these plans for the years ended December 31, 2020, 2019 and 2018 was approximately $3.9 million, $6.6 million and $6.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15. Quarterly data for the years ended December 31, 2020 and 2019 consisted of the following (in thousands, except per share amounts): ​ ​ ​ ​ ​ ​ ​ ​ ​ ​ ​ ​ ​ ​ ​ Quarter Ended ​ March 31 June 30 September 30 December 31 2020 ​ ​ ​ ​ Net sales ​ $ 243,525 ​ $ 218,371 ​ $ 243,975 ​ $ 258,004 Gross profit ​ 103,784 ​ 84,216 ​ 102,014 ​ 111,163 Income (loss) from operations ​ 1,362 ​ (18,995) ​ 64 ​ 16,007 Income tax expense (benefit) ​ 1,162 ​ (3,242) ​ 825 ​ (2,133) Net income (loss) ​ (3,154) ​ (19,058) ​ (3,009) ​ 15,378 Earnings (loss) per common share - basic ​ (0.06) ​ (0.34) ​ (0.05) ​ 0.28 Earnings (loss) per common share - diluted ​ (0.06) ​ (0.34) ​ (0.05) ​ 0.27 ​ ​ ​ ​ ​ ​ ​ ​ ​ ​ ​ ​ ​ ​ ​ ​ ​ ​ ​ ​ ​ ​ ​ ​ ​ ​ 2019 ​ ​ ​ ​ Net sales ​ $ 238,349 ​ $ 255,532 ​ $ 243,049 ​ $ 257,922 Gross profit ​ 104,636 ​ 111,964 ​ 104,136 ​ 111,630 Income (loss) from operations ​ 9,523 ​ 12,201 ​ (2,881) ​ (3,409) Income tax expense (benefit) ​ 651 ​ 2,140 ​ (2,292) ​ (3,757) Net income (loss) ​ 6,195 ​ 6,859 ​ (3,398) ​ (4,205) Earnings (loss) per common share - basic ​ 0.11 ​ 0.12 ​ (0.06) ​ (0.08) Earnings (loss) per common share - diluted ​ 0.11 ​ 0.12 ​ (0.06) ​ (0.08) ​ During the three months ended December 31, 2020, we recorded a partial impairment charge of $8.2 million of intangible assets from our August 2019 acquisition of STD Pharmaceutical (see Note 5). During the three months ended December 31, 2019, we recor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6. Assets (Liabilities) Measured at Fair Value on a Recurring Basis Our financial assets and (liabilities) carried at fair value measured on a recurring basis as of December 31, 2020 and 2019, consisted of the following (in thousands): ​ ​ ​ ​ ​ ​ ​ ​ ​ ​ ​ ​ ​ ​ ​ ​ ​ ​ Fair Value Measurements Using ​ ​ Total Fair ​ Quoted prices in ​ Significant other ​ Significant ​ ​ Value at ​ active markets ​ observable inputs ​ unobservable inputs ​ December 31, 2020 (Level 1) (Level 2) (Level 3) Interest rate contract liabilities, current and long-term (1) ​ $ (4,358) ​ $ — ​ $ (4,358) ​ $ — Foreign currency contract assets, current and long-term (2) ​ $ 3,078 ​ $ — ​ $ 3,078 ​ $ — Foreign currency contract liabilities, current and long-term (3) ​ $ (8,267) ​ $ — ​ $ (8,267) ​ $ — Contingent consideration liabilities ​ $ (55,750) ​ $ — ​ $ — ​ $ (55,750) ​ ​ ​ ​ ​ ​ ​ ​ ​ ​ ​ ​ ​ ​ ​ ​ ​ ​ ​ Fair Value Measurements Using ​ ​ Total Fair ​ Quoted prices in ​ Significant other ​ Significant ​ ​ Value at ​ active markets ​ observable inputs ​ unobservable inputs ​ December 31, 2019 (Level 1) (Level 2) (Level 3) Interest rate contract asset, long-term (1) ​ $ 1,192 ​ $ — ​ $ 1,192 ​ $ — Interest rate contract liability, long-term (1) ​ $ (290) ​ $ — ​ $ (290) ​ $ — Foreign currency contract assets, current and long-term (2) ​ $ 2,447 ​ $ — ​ $ 2,447 ​ $ — Foreign currency contract liabilities, current and long-term (3) ​ $ (4,255) ​ $ — ​ $ (4,255) ​ $ — Contingent consideration liabilities ​ $ (76,709) ​ $ — ​ $ — ​ $ (76,709) (1) The fair value of the interest rate contracts is determined using Level 2 fair value inputs and is recorded as other long-term assets, accrued expense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and other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Certain of our business combinations involve the potential for the payment of future contingent consideration, generally based on a percentage of future product sales or upon attaining specified future revenue or other milestones. See Note 3 for further information regarding these acquisitions. Contingent consideration liabilities are re-measured to fair value at each reporting period, with the change in fair value recognized within operating expenses in the accompanying consolidated statements of income (loss). We measure the initial liability and re-measure the liability on a recurring basis using Level 3 inputs as defined under authoritative guidance for fair value measurements. Changes in the fair value of our contingent consideration liabilities during the years ended December 31, 2020 and 2019, consisted of the following (in thousands): ​ ​ ​ ​ ​ ​ ​ ​ ​ 2020 2019 Beginning balance ​ $ 76,709 ​ $ 82,236 Contingent consideration liability recorded as the result of acquisitions ​ — ​ 10,517 Contingent consideration (benefit) ​ (7,960) ​ (304) Contingent payments made ​ (13,100) ​ (15,740) Effect of foreign exchange ​ ​ 101 ​ ​ — Ending balance ​ $ 55,750 ​ $ 76,709 ​ As of December 31, 2020, approximately $36.9 million was included in other long-term obligations and approximately $18.8 million was included in accrued expenses in our consolidated balance sheet related to contingent liabilities. As of December 31, 2019, approximately $48.1 million was included in other long-term obligations and $28.6 was included in accrued expenses in our consolidated balance sheet related to contingent liabilities. Cash paid to settle contingent consideration liabilities recognized at fair value as of the acquisition date (including measurement-period adjustments) has been reflected as a cash outflow from financing activities in the accompanying consolidated statements of cash flows. During the year ended December 31, 2016, we sold an equity investment for cash and for the right to receive additional payments based on various contingent milestones. During the year ended December 31, 2019, we collected payments of approximately $535,000 to settle the receivable in full. The recurring Level 3 measurement of our contingent consideration liabilities includes the following significant unobservable inputs at December 31, 2020 and 2019 (amounts in thousands): ​ ​ ​ ​ ​ ​ ​ ​ ​ ​ ​ ​ ​ ​ Fair value at ​ ​ ​ ​ ​ ​ ​ ​ ​ ​ December 31, ​ Valuation ​ ​ ​ ​ ​ Weighted Contingent consideration liability 2020 technique Unobservable inputs Range Average (1) Revenue-based royalty payments contingent liability ​ $ 4,545 Discounted cash flow Discount rate ​ 12% - 15% 13.5% ​ ​ ​ Projected year of payments ​ 2021-2034 2026 ​ ​ ​ ​ ​ ​ ​ ​ ​ ​ ​ ​ Revenue milestones contingent liability ​ $ 46,305 Monte Carlo simulation Discount rate ​ 7.5% - 12% 9.0% ​ ​ ​ Projected year of payments ​ 2021-2030 2022 ​ ​ ​ ​ ​ ​ ​ ​ ​ ​ ​ ​ Regulatory approval contingent liability ​ $ 4,900 ​ Scenario-based method ​ Discount rate ​ 1% ​ ​ ​ ​ ​ ​ ​ ​ ​ Probability of milestone payment ​ 100% ​ ​ ​ ​ ​ ​ ​ ​ ​ Projected year of payment ​ 2021-2024 ​ 2022 (1) Unobservable inputs were weighted by the relative fair value of the instruments. No weighted average is reported for contingent consideration liabilities without a range of unobservable inputs. ​ ​ ​ ​ ​ ​ ​ ​ ​ ​ ​ ​ Fair value at ​ ​ ​ ​ ​ ​ ​ ​ December 31, ​ Valuation ​ ​ ​ ​ Contingent consideration liability 2019 technique Unobservable inputs Range Revenue-based royalty payments contingent liability ​ $ 7,710 Discounted cash flow Discount rate ​ 13% - 24% ​ ​ ​ Projected year of payments ​ 2020-2034 ​ ​ ​ ​ ​ ​ ​ ​ ​ ​ Revenue milestones contingent liability ​ $ 66,114 Monte Carlo simulation Discount rate ​ 9% - 13.5% ​ ​ ​ Projected year of payments ​ 2020-2023 ​ ​ ​ ​ ​ ​ ​ ​ ​ ​ Regulatory approval contingent liability ​ $ 2,885 ​ Scenario-based method ​ Discount rate ​ 2.4% ​ ​ ​ ​ ​ ​ ​ Probability of milestone payment ​ 65% ​ ​ ​ ​ ​ ​ ​ Projected year of payment ​ 2022 ​ ​ ​ ​ ​ ​ ​ ​ ​ ​ ​ The contingent consideration liabilities are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An increase (decrease) in either the discount rate or the time to payment, in isolation, may result in a significantly lower (higher) fair value measurement. A decrease in the probability of any milestone payment may result in lower fair value measurements. Our determination of the fair value of contingent consideration liabilities could change in future periods based upon our ongoing evaluation of these significant unobservable inputs. We intend to record any such change in fair value to operating expenses in our consolidated statements of income (loss). Contingent Payments to Related Parties. During the years ended December 31, 2020 and 2019, we made contingent payments of approximately $800,000 and $1.0 million to a current director of Merit and former shareholder of Cianna Medical which we acquired in 2018. The terms of the acquisition, including contingent consideration payments, were determined prior to the appointment of the former Cianna Medical shareholder as a director of Merit. As a former shareholder of Cianna Medical, the Merit director may be eligible for additional Fair Value of Other Financial Instruments The carrying amount of cash and cash equivalents, receivables, and trade payables approximate fair value because of the immediate, short-term maturity of these financial instruments. Our long-term debt re-prices frequently due to variable rates and entails no significant changes in credit risk and, as a result, we believe the fair value of long-term debt approximates carrying value. The fair value of assets and liabilities whose carrying value approximates fair value is determined using Level 2 inputs, with the exception of cash and cash equivalents, which are Level 1 inputs. Impairment Charges We recognize or disclose the fair value of certain assets, such as non-financial assets, primarily property and equipment, intangible assets and goodwill in connection with impairment evaluations. All of our nonrecurring valuations use significant unobservable inputs and therefore fall under Level 3 of the fair value hierarchy. Intangible Assets. Right of Use Operating Lease Assets. During the year ended December 31, 2020, we identified changes in events and circumstances relating to a certain right-of-use (“ROU”) operating lease asset. We compared the anticipated undiscounted cash flows generated by a sublease to the carrying value of the ROU operating lease and related long-lived assets and determined that the carrying value was not recoverable. Consequently, we recorded an impairment loss of approximately $1.5 million, which is equal to the excess of the carrying value of the assets over their estimated fair value. The impairment loss was driven by site consolidation decisions and changes in our projected cash flows for the ROU operating lease asset and related long-lived assets, due to changes in the real estate market as a result of the COVID-19 pandemic. These changes include an increase in the anticipated time to identify a lessee, an increase in anticipated lease concessions, and a decrease in the expected lease rates for the property. Property and Equipment. Equity Investments, Purchase Options, and Notes Receivable. During the year ended December 31, 2020, we recognized $2.5 million of impairment expense related to our equity method investment in the 19.5 percent ownership in preferred shares of Fusion Medical, Inc. (“Fusion”) due to uncertainty about future product development and commercialization associated with the technologies and a charge of $3.5 million related to Bluegrass Vascular due to our decision not to exercise our option to purchase the company. which are included within other long-term assets in our consolidated balance sheets. We analyze our investments in privately held companies to determine if they should be accounted for using the equity method based on our ability to exercise significant influence over operating and financial policies of the investment. Investments not accounted for under the equity method of accounting are accounted for at cost minus impairment, if applicable, plus or minus changes in valuation resulting from observable transactions for identical or similar investments. Prior to the adoption of ASU 2016-13 on January 1, 2020, we assessed the credit support available for notes receivable and the value of any underlying collateral to determine if there were any other-than temporary impairments. Credit losses represent the difference between the present value of cash flows expected to be collected on these notes receivable and the amortized cost basis. For the year ended December 31, 2019 we recorded impairment charges of $20.5 million due to our write-off of our NinePoint note receivable and purchase option due to our assessment of the collectability of the note receivable and management’s decision not to exercise our option to purchase this business. We also wrote off $1.6 million of accrued interest related to the note receivable reported in interest income in the consolidated statements of income (loss) for the year ended December 31, 2019. These valuations used significant unobservable inputs and therefore fall under Level 3 of the fair value hierarchy. Current Expected Credit Loss Our outstanding long-term notes receivable, including accrued interest and our allowance for current expected credit losses, were approximately $2.2 million and $2.7 million, as of December 31, 2020 and 2019, respectively. As of December 31, 2020, we had an allowance for current expected credit losses of $730,000 associated with these notes receivable and our contractual obligation to extend credit to Selio. We assess the allowance for current expected credit losses on an individual security basis, due to the limited number of securities, using a probability of default model, which is based on relevant information about past events, including historical experience, current conditions and reasonable and supportable forecasts that affect the expected collectability of securities. During the year ended December 31, 2020, we adjusted the probability of default for all notes receivable for certain periods during the loan term due to changes in macroeconomic conditions and our expectations of collectability as a result of the COVID-19 pandemic. The table below presents a rollforward of the allowance for current expected credit losses on our notes receivable for the year ended December 31, 2020 (in thousands): ​ ​ ​ ​ ​ ​ ​ 2020 Beginning balance ​ $ — Cumulative effect adjustment upon adoption of ASU 2016-13, Credit Losses ​ ​ 575 Provision for credit loss expense ​ ​ 155 Ending balance ​ $ 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and Accumulated Comprehensive Income (Loss)</t>
        </is>
      </c>
      <c r="B1" s="2" t="inlineStr">
        <is>
          <t>12 Months Ended</t>
        </is>
      </c>
    </row>
    <row r="2">
      <c r="B2" s="2" t="inlineStr">
        <is>
          <t>Dec. 31, 2020</t>
        </is>
      </c>
    </row>
    <row r="3">
      <c r="A3" s="3" t="inlineStr">
        <is>
          <t>Equity [Abstract]</t>
        </is>
      </c>
    </row>
    <row r="4">
      <c r="A4" s="4" t="inlineStr">
        <is>
          <t>Common Stock and Accumulated Other Comprehensive Income (Loss)</t>
        </is>
      </c>
      <c r="B4" s="4" t="inlineStr">
        <is>
          <t>17. On July 30, 2018, we closed a public offering of 4,025,000 shares of common stock and received proceeds of approximately $205.0 million, which is net of approximately $12.0 million in underwriting discounts and commissions and approximately $366,000 in other direct cost incurred in connection with this equity offering. The net proceeds from the offering were used primarily to repay outstanding borrowings (principally revolving credit loans) under our Second Amended Credit Agreement. The changes in each component of Accumulated Other Comprehensive Income (Loss) for the years ended December 31, 2020, 2019 and 2018 were as follows (in thousands): ​ ​ ​ ​ ​ ​ ​ ​ ​ ​ Cash Flow Hedges Foreign Currency Translation Total December 31, 2017 $ 3,474 ​ $ (1,940) ​ $ 1,534 ​ ​ ​ ​ ​ ​ ​ ​ ​ Other comprehensive income (loss) 2,098 ​ ​ (3,606) ​ ​ (1,508) Income taxes (16) ​ ​ (9) ​ ​ (25) Reclassifications to: ​ ​ ​ ​ ​ ​ ​ ​ Revenue ​ (136) ​ ​ ​ ​ ​ (136) Cost of sales ​ (361) ​ ​ ​ ​ ​ (361) Interest expense ​ (1,537) ​ ​ ​ ​ ​ (1,537) Net other comprehensive income (loss) ​ 48 ​ ​ (3,615) ​ ​ (3,567) ​ ​ ​ ​ ​ ​ ​ ​ ​ December 31, 2018 ​ 3,522 ​ ​ (5,555) ​ ​ (2,033) ​ ​ ​ ​ ​ ​ ​ ​ ​ Other comprehensive income (loss) (3,417) ​ ​ (18) ​ ​ (3,435) Income taxes 1,404 ​ ​ 61 ​ ​ 1,465 Reclassifications to: ​ ​ ​ ​ ​ ​ ​ ​ Revenue ​ (577) ​ ​ ​ ​ ​ (577) Cost of sales ​ 578 ​ ​ ​ ​ ​ 578 Interest expense ​ (2,040) ​ ​ ​ ​ ​ (2,040) Net other comprehensive income (loss) ​ (4,052) ​ ​ 43 ​ ​ (4,009) ​ ​ ​ ​ ​ ​ ​ ​ ​ Reclassification of stranded tax effects 1 ​ 748 ​ ​ ​ ​ ​ 748 ​ ​ ​ ​ ​ ​ ​ ​ ​ December 31, 2019 ​ 218 ​ ​ (5,512) ​ ​ (5,294) ​ ​ ​ ​ ​ ​ ​ ​ ​ Other comprehensive income (loss) (11,647) ​ ​ 7,786 ​ ​ (3,861) Income taxes 2,365 ​ ​ (786) ​ ​ 1,579 Reclassifications to: ​ ​ ​ ​ ​ ​ ​ ​ Revenue ​ (36) ​ ​ ​ ​ ​ (36) Cost of sales ​ 1,288 ​ ​ ​ ​ ​ 1,288 Interest expense ​ 872 ​ ​ ​ ​ ​ 872 Net other comprehensive income (loss) ​ (7,158) ​ ​ 7,000 ​ ​ (158) ​ ​ ​ ​ ​ ​ ​ ​ ​ December 31, 2020 $ (6,940) ​ $ 1,488 ​ $ (5,452) (1) Amounts reclassified to retained earnings as a result of the adoption of ASU 2018-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8. We have operating leases for facilities used for manufacturing, research and development, sales and distribution, and office space, as well as leases for manufacturing and office equipment, vehicles, and land. Our leases have remaining terms of less than one year to approximately 29 years . A number of our lease agreements contain options to renew at our discretion for periods of up to 15 years and options to terminate the leases within one year . The lease term used to calculate ROU assets and lease liabilities includes renewal and termination options that are deemed reasonably certain to be exercised. Lease agreements with lease and non-lease components are generally accounted for as a single lease component. We do not have any bargain purchase options in our leases. For leases with an initial term of one year or less, we do not record a ROU asset or lease liability on our consolidated balance sheet. Substantially all of the ROU assets and lease liabilities as of December 31, 2020 recorded on our consolidated balance sheet are related to our cardiovascular segment. From time to time we enter into agreements to sublease a portion of our facilities to third-parties. Such sublease income is not material. We also lease certain hardware consoles to customers and record rental revenue as a component of net sales. Rental revenue under such console leasing arrangements for the years ended December 31, 2020 and 2019 was not significant. The following was included in our consolidated balance sheet as of December 31, 2020 and 2019 (in thousands): ​ ​ ​ ​ ​ ​ ​ ​ 2020 2019 Assets ​ ​ ROU operating lease assets ​ $ 78,240 ​ $ 80,244 ​ ​ ​ ​ ​ ​ ​ Liabilities ​ ​ Short-term operating lease liabilities ​ $ 12,903 ​ $ 11,550 Long-term operating lease liabilities ​ 70,941 ​ 72,714 Total operating lease liabilities ​ $ 83,844 ​ $ 84,264 ​ During the year ended December 31, 2015, we entered into sale and leaseback transactions to finance certain production equipment for approximately $2.0 million. At that time, we deferred the gain from the sale and leaseback transaction, of which approximately $93,000 remained as of December 31, 2018. As part of the adoption of ASC 842, we wrote-off the deferred gain as an adjustment to equity through retained earnings as of January 1, 2019. We recognize lease expense for operating leases on a straight-line basis over the term of the lease. Net lease cost for the years ended December 31, 2020, 2019 and 2018 was approximately $16.7 million, $16.5 million, and $14.5 million, respectively. The components of lease costs for the years ended December 31, 2020 and 2019 were as follows, in thousands: ​ ​ ​ ​ ​ ​ ​ ​ ​ ​ ​ ​ Lease Cost ​ Classification ​ 2020 ​ 2019 Operating lease cost (a) Selling, general and administrative expenses ​ $ 16,735 ​ $ 16,828 Sublease (income) (b) Selling, general and administrative expenses ​ (15) ​ (361) Net lease cost ​ $ 16,720 ​ $ 16,467 (a) Includes expense related to short-term leases and variable payments, which were not significant. (b) Does not include rental revenue from leases of hardware consoles to customers, which was not significant. ​ Supplemental cash flow information for the years ended December 31, 2020 and 2019 was as follows, in thousands: ​ ​ ​ ​ ​ ​ ​ ​ Year Ended ​ Year Ended ​ ​ 2020 ​ 2019 Cash paid for amounts included in the measurement of lease liabilities ​ $ 15,059 ​ ​ 14,646 Right-of-use assets obtained in exchange for lease obligations ​ $ 10,938 ​ ​ 10,637 ​ Generally, our lease agreements do not specify an implicit rate. Therefore, we estimate our incremental borrowing rate, which is defined as the interest rate we would pay to borrow on a collateralized basis, considering such factors as length of lease term and the risks of the economic environment in which the leased asset operates. As of December 31, 2020 and 2019, the following disclosures for remaining lease term and discount rates were applicable: ​ ​ ​ ​ ​ ​ ​ ​ ​ 2020 ​ ​ 2019 Weighted average remaining lease term ​ 11.5 years ​ ​ 12.3 years Weighted average discount rate ​ 3.3% ​ ​ 3.2% ​ As of December 31, 2020, maturities of operating lease liabilities were as follows, in thousands: ​ ​ ​ ​ Year ended December 31, Amounts due under operating leases 2021 ​ $ 14,947 2022 ​ 12,198 2023 ​ 9,295 2024 ​ 8,669 2025 ​ 7,123 Thereafter ​ 49,908 Total lease payments ​ 102,140 Less: Imputed interest ​ (18,296) Total ​ $ 83,844 ​ As of December 31, 2020, we had additional operating leases for office space that had not yet commenced. These leases will commence during 2021 and are not deemed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2) Financial Statement Schedules. — Schedule II - Valuation and qualifying accounts Years Ended December 31, 2020, 2019 and 2018 (In thousands) ​ ​ ​ ​ ​ ​ ​ ​ ​ ​ ​ ​ ​ ​ ​ ​ Balance at ​ ​ Additions Charged to ​ ​ ​ ​ ​ Balance at Allowance for Uncollectible Accounts: ​ Beginning of Year ​ Costs and Expenses (a) ​ ​ Deduction (b) ​ End of Year 2018 $ (1,769) $ (1,055) ​ $ 469 $ (2,355) 2019 $ (2,355) $ (1,163) ​ $ 410 $ (3,108) 2020(c) $ (3,108) $ (3,115) ​ $ 910 $ (5,313) (a) We record a bad debt provision based upon historical bad debt experience, current economic conditions, expectations of future economic conditions, and management’s evaluation of our ability to collect individual outstanding balances. (b) When an individual customer balance becomes impaired and is deemed uncollectible, a deduction is made against the allowance for uncollectible accounts. (c) Beginning in 2020, the “Allowance for Uncollectible Accounts” is referred to as “Trade Receivables - Allowance for Credit Losses” in our consolidated balances sheet. Years Ended December 31, 2020, 2019 and 2018 (In thousands) ​ ​ ​ ​ ​ ​ ​ ​ ​ ​ ​ ​ ​ ​ ​ ​ Balance at ​ ​ Additions Charged to ​ ​ ​ ​ ​ Balance at Tax Valuation Allowance: ​ Beginning of Year ​ Costs and Expenses (a) ​ Deduction ​ End of Year 2018 $ (4,422) $ (567) $ - $ (4,989) 2019 $ (4,989) $ - $ 345 $ (4,644) 2020 $ (4,644) $ (5,569) $ - $ (10,213) (a) We record a valuation allowance against a deferred tax asset when it is determined that it is more likely than not that the deferred tax asset will not be realized. (b) Exhib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Use of Estimates in Preparing Financial Statements</t>
        </is>
      </c>
      <c r="B4" s="4" t="inlineStr">
        <is>
          <t>Use of Estimates in Preparing Financial Statements</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Receivables</t>
        </is>
      </c>
      <c r="B7" s="4" t="inlineStr">
        <is>
          <t xml:space="preserve">Receivables </t>
        </is>
      </c>
    </row>
    <row r="8">
      <c r="A8" s="4" t="inlineStr">
        <is>
          <t>Inventories</t>
        </is>
      </c>
      <c r="B8" s="4" t="inlineStr">
        <is>
          <t>Inventories inventory valuation reviews include a current assessment of future product demand, historical experience and product expiration.</t>
        </is>
      </c>
    </row>
    <row r="9">
      <c r="A9" s="4" t="inlineStr">
        <is>
          <t>Goodwill and Intangible Assets</t>
        </is>
      </c>
      <c r="B9" s="4" t="inlineStr">
        <is>
          <t>Goodwill and Intangible Assets Finite-lived intangible assets including developed technology, customer lists, distribution agreements, license agreements, trademarks, covenants not to compete and patents are subject to amortization. Intangible assets are amortized over their estimated useful life on a straight-line basis, except for customer lists, which are generally amortized on an accelerated basis. Estimated useful lives are determined considering the period the assets are expected to contribute to future cash flows.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are largely independent of the cash flows of other assets and liabilities. We compare the carrying value of the amortizing intangible assets acquired to the undiscounted cash flows expected to result from the asset group and determine whether the carrying amount is recoverable. We determine the fair value of our amortizing assets based on estimated future cash flows discounted back to their present value using a discount rate that reflects the risk profiles of the underlying activities. In-process technology intangible assets, which are not subject to amortization until projects reach commercialization, are assessed for impairment at least annually and more frequently if events occur that would indicate a potential reduction in the fair value of the assets below their carrying value. An impairment charge would be recognized to the extent the carrying amount of the in-process technology exceeded its fair value.</t>
        </is>
      </c>
    </row>
    <row r="10">
      <c r="A10" s="4" t="inlineStr">
        <is>
          <t>Long-Lived Assets</t>
        </is>
      </c>
      <c r="B10" s="4" t="inlineStr">
        <is>
          <t>Long-Lived Assets</t>
        </is>
      </c>
    </row>
    <row r="11">
      <c r="A11" s="4" t="inlineStr">
        <is>
          <t>Property and Equipment</t>
        </is>
      </c>
      <c r="B11" s="4" t="inlineStr">
        <is>
          <t>Property and Equipment ​ ​ ​ ​ Buildings 40 years Manufacturing equipment ​ 4 - 20 years Furniture and fixtures ​ 3 - 20 years Land improvements ​ 10 - 20 years Leasehold improvements ​ 4 - 25 years ​ Depreciation expense related to property and equipment for the years ended December 31, 2020, 2019 and 2018 was approximately $35.4 million, $31.4 million, and $28.3 million, respectively.</t>
        </is>
      </c>
    </row>
    <row r="12">
      <c r="A12" s="4" t="inlineStr">
        <is>
          <t>Deferred Compensation</t>
        </is>
      </c>
      <c r="B12" s="4" t="inlineStr">
        <is>
          <t>Deferred Compensation have recorded a deferred compensation payable of approximately $16.8 million and $14.9 million at December 31, 2020 and 2019, respectively, to reflect the liability to our employees under this plan.</t>
        </is>
      </c>
    </row>
    <row r="13">
      <c r="A13" s="4" t="inlineStr">
        <is>
          <t>Other Assets</t>
        </is>
      </c>
      <c r="B13" s="4" t="inlineStr">
        <is>
          <t>Other Assets ​ ​ ​ ​ ​ ​ ​ ​ ​ 2020 2019 Deferred compensation plan assets ​ $ 17,074 ​ $ 15,053 Investments in privately held companies ​ ​ 12,043 ​ ​ 17,129 Long-term notes receivable ​ ​ 2,196 ​ ​ 2,722 Other ​ 6,363 ​ 6,557 Total ​ $ 37,676 ​ $ 41,461 ​ We analyze our investments in privately held companies to determine if they should be accounted for using the equity method based on our ability to exercise significant influence over operating and financial policies of the investment. Our share of earnings associated with equity method investments is reported within other income (expense) in our consolidated statements of income (loss). Investments not accounted for under the equity method of accounting are accounted for at cost minus impairment, if applicable, plus or minus changes in valuation resulting from observable transactions for identical or similar investments.</t>
        </is>
      </c>
    </row>
    <row r="14">
      <c r="A14" s="4" t="inlineStr">
        <is>
          <t>Other Long-term Obligations</t>
        </is>
      </c>
      <c r="B14" s="4" t="inlineStr">
        <is>
          <t>Other Long-term Obligations. ​ ​ ​ ​ ​ ​ ​ ​ ​ 2020 2019 Contingent consideration liabilities ​ $ 36,917 ​ $ 48,088 Other long-term obligations ​ ​ 15,831 ​ ​ 8,385 Total ​ $ 52,748 ​ $ 56,473 ​ In connection with a business combination, any contingent consideration is recorded at fair value on the acquisition date based upon the consideration expected to be transferred in the future. We re-measure the estimated liability each quarter based upon changes in revenue estimates, changes in the probability of achieving relevant milestones and changes in the discount rate or expected period of payment. Changes in the estimated fair value are recorded through operating expense in our consolidated statements of income (loss).</t>
        </is>
      </c>
    </row>
    <row r="15">
      <c r="A15" s="4" t="inlineStr">
        <is>
          <t>Revenue Recognition/Shipping and Handling/Cost of Sales</t>
        </is>
      </c>
      <c r="B15" s="4" t="inlineStr">
        <is>
          <t>Revenue Recognition ​ Identify the contract with the customer Identify the performance obligations in the contract Determine the transaction price at the net sales price, which includes estimates of variable consideration such as product returns, rebates, discounts, and other adjustments. The estimates of variable consideration are based on historical payment experience, historical and projected sales data, and current contract terms. Variable consideration is included in revenue only to the extent that it is probable that a significant reversal of the revenue recognized will not occur when the uncertainty associated with the variable consideration is subsequently resolved. Taxes collected from customers relating to product sales and remitted to governmental authorities are excluded from revenues. Allocate the transaction price to performance obligations in the contract Recognize revenue when or as we satisfy a performance obligation. Reserves are recorded as a reduction in net sales and are not considered material to our consolidated statements of income (loss) for the years ended December 31, 2020, 2019 and 2018. In addition, we invoice our customers for taxes assessed by governmental authorities such as sales tax and value added taxes. We present these taxes on a net basis. Shipping and Handling Cost of Sales</t>
        </is>
      </c>
    </row>
    <row r="16">
      <c r="A16" s="4" t="inlineStr">
        <is>
          <t>Research and Development</t>
        </is>
      </c>
      <c r="B16" s="4" t="inlineStr">
        <is>
          <t>Research and Development</t>
        </is>
      </c>
    </row>
    <row r="17">
      <c r="A17" s="4" t="inlineStr">
        <is>
          <t>Income Taxes</t>
        </is>
      </c>
      <c r="B17" s="4" t="inlineStr">
        <is>
          <t>Income Taxes</t>
        </is>
      </c>
    </row>
    <row r="18">
      <c r="A18" s="4" t="inlineStr">
        <is>
          <t>Earnings per Common Share</t>
        </is>
      </c>
      <c r="B18" s="4" t="inlineStr">
        <is>
          <t>Earnings per Common Share</t>
        </is>
      </c>
    </row>
    <row r="19">
      <c r="A19" s="4" t="inlineStr">
        <is>
          <t>Fair Value Measurements</t>
        </is>
      </c>
      <c r="B19" s="4" t="inlineStr">
        <is>
          <t>Fair Value Measurements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t>
        </is>
      </c>
    </row>
    <row r="20">
      <c r="A20" s="4" t="inlineStr">
        <is>
          <t>Stock-Based Compensation</t>
        </is>
      </c>
      <c r="B20" s="4" t="inlineStr">
        <is>
          <t>Stock-Based Compensation Compensation — Stock Compensation</t>
        </is>
      </c>
    </row>
    <row r="21">
      <c r="A21" s="4" t="inlineStr">
        <is>
          <t>Concentration of Credit Risk</t>
        </is>
      </c>
      <c r="B21" s="4" t="inlineStr">
        <is>
          <t>Concentration of Credit Risk</t>
        </is>
      </c>
    </row>
    <row r="22">
      <c r="A22" s="4" t="inlineStr">
        <is>
          <t>Foreign Currency</t>
        </is>
      </c>
      <c r="B22" s="4" t="inlineStr">
        <is>
          <t>Foreign Currency</t>
        </is>
      </c>
    </row>
    <row r="23">
      <c r="A23" s="4" t="inlineStr">
        <is>
          <t>Derivatives</t>
        </is>
      </c>
      <c r="B23" s="4" t="inlineStr">
        <is>
          <t xml:space="preserve">Derivatives </t>
        </is>
      </c>
    </row>
    <row r="24">
      <c r="A24" s="4" t="inlineStr">
        <is>
          <t>New Financial Accounting Standards</t>
        </is>
      </c>
      <c r="B24" s="4" t="inlineStr">
        <is>
          <t>New Financial Accounting Standards Recently Adopted In August 2018, the Financial Accounting Standards Board (“FASB”) issued Accounting Standard Update (“ASU”) 2018-15, Intangibles – Goodwill and Other – Internal-Use Software (Subtopic 350-40): Customer’s Accounting for Implementation Costs Incurred in a Cloud Computing Arrangement That Is a Service Contract, In August 2018, the FASB issued ASU 2018-13, Fair Value Measurement (Topic 820) In June 2016, the FASB issued ASU 2016-13, Financial Instruments – Credit Losses (Topic 326): Measurement of Credit Losses on Financial Instruments Not Yet Adopted In March 2020, the FASB issued ASU 2020-04, Reference Rate Reform (Topic 848): Facilitation of the Effects of Reference Rate Reform on Financial Reporting, Reference Rate Reform (Topic 848): Scope, We currently believe that all other issued and not yet effective accounting standards are not relevant to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Property and Equipment</t>
        </is>
      </c>
      <c r="B4" s="4" t="inlineStr">
        <is>
          <t>Depreciation is computed using the straight-line method over estimated useful lives as follows: ​ ​ ​ ​ Buildings 40 years Manufacturing equipment ​ 4 - 20 years Furniture and fixtures ​ 3 - 20 years Land improvements ​ 10 - 20 years Leasehold improvements ​ 4 - 25 years</t>
        </is>
      </c>
    </row>
    <row r="5">
      <c r="A5" s="4" t="inlineStr">
        <is>
          <t>Other assets</t>
        </is>
      </c>
      <c r="B5" s="4" t="inlineStr">
        <is>
          <t>Other assets as of December 31, 2020 and 2019 consisted of the following (in thousands): ​ ​ ​ ​ ​ ​ ​ ​ ​ 2020 2019 Deferred compensation plan assets ​ $ 17,074 ​ $ 15,053 Investments in privately held companies ​ ​ 12,043 ​ ​ 17,129 Long-term notes receivable ​ ​ 2,196 ​ ​ 2,722 Other ​ 6,363 ​ 6,557 Total ​ $ 37,676 ​ $ 41,461</t>
        </is>
      </c>
    </row>
    <row r="6">
      <c r="A6" s="4" t="inlineStr">
        <is>
          <t>Other Long-term Obligations</t>
        </is>
      </c>
      <c r="B6" s="4" t="inlineStr">
        <is>
          <t>Other long-term obligations as of December 31, 2020 and 2019 consisted of the following (in thousands): ​ ​ ​ ​ ​ ​ ​ ​ ​ 2020 2019 Contingent consideration liabilities ​ $ 36,917 ​ $ 48,088 Other long-term obligations ​ ​ 15,831 ​ ​ 8,385 Total ​ $ 52,748 ​ $ 56,4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CURRENT ASSETS:</t>
        </is>
      </c>
    </row>
    <row r="3">
      <c r="A3" s="4" t="inlineStr">
        <is>
          <t>Trade receivables, allowances</t>
        </is>
      </c>
      <c r="B3" s="7" t="n">
        <v>5313</v>
      </c>
      <c r="C3" s="7" t="n">
        <v>3108</v>
      </c>
    </row>
    <row r="4">
      <c r="A4" s="3" t="inlineStr">
        <is>
          <t>STOCKHOLDERS' EQUITY:</t>
        </is>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Common stock shares authorized (in shares)</t>
        </is>
      </c>
      <c r="B7" s="5" t="n">
        <v>100000</v>
      </c>
      <c r="C7" s="5" t="n">
        <v>100000</v>
      </c>
    </row>
    <row r="8">
      <c r="A8" s="4" t="inlineStr">
        <is>
          <t>Common stock shares issued (in shares)</t>
        </is>
      </c>
      <c r="B8" s="5" t="n">
        <v>55623</v>
      </c>
      <c r="C8" s="5" t="n">
        <v>55213</v>
      </c>
    </row>
    <row r="9">
      <c r="A9" s="4" t="inlineStr">
        <is>
          <t>Common stock shares outstanding (in shares)</t>
        </is>
      </c>
      <c r="B9" s="5" t="n">
        <v>55623</v>
      </c>
      <c r="C9" s="5" t="n">
        <v>55213</v>
      </c>
    </row>
    <row r="10">
      <c r="A10" s="4" t="inlineStr">
        <is>
          <t>Developed technology</t>
        </is>
      </c>
    </row>
    <row r="11">
      <c r="A11" s="3" t="inlineStr">
        <is>
          <t>OTHER ASSETS:</t>
        </is>
      </c>
    </row>
    <row r="12">
      <c r="A12" s="4" t="inlineStr">
        <is>
          <t>Intangibles, accumulated amortization</t>
        </is>
      </c>
      <c r="B12" s="7" t="n">
        <v>193164</v>
      </c>
      <c r="C12" s="7" t="n">
        <v>149947</v>
      </c>
    </row>
    <row r="13">
      <c r="A13" s="4" t="inlineStr">
        <is>
          <t>Other</t>
        </is>
      </c>
    </row>
    <row r="14">
      <c r="A14" s="3" t="inlineStr">
        <is>
          <t>OTHER ASSETS:</t>
        </is>
      </c>
    </row>
    <row r="15">
      <c r="A15" s="4" t="inlineStr">
        <is>
          <t>Intangibles, accumulated amortization</t>
        </is>
      </c>
      <c r="B15" s="7" t="n">
        <v>56943</v>
      </c>
      <c r="C15" s="7" t="n">
        <v>65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presents sales by operating segment disaggregated based on product category and geographic region for the years ended December 31, 2020, 2019 and 2018 (in thousands). ​ ​ ​ ​ ​ ​ ​ ​ ​ ​ ​ ​ ​ ​ ​ ​ ​ ​ ​ ​ ​ ​ ​ ​ ​ ​ ​ ​ ​ ​ Year Ended ​ Year Ended ​ Year Ended ​ ​ December 31, 2020 ​ December 31, 2019 ​ December 31, 2018 ​ United States International Total United States International Total United States International Total Cardiovascular ​ ​ ​ ​ ​ ​ ​ ​ ​ ​ ​ ​ Peripheral Intervention ​ $ 211,999 ​ $ 129,569 ​ $ 341,568 ​ $ 226,788 ​ $ 124,148 ​ $ 350,936 ​ $ 171,277 ​ $ 104,836 ​ $ 276,113 Cardiac Intervention ​ 108,109 ​ ​ 171,562 ​ 279,671 ​ 115,604 ​ 189,193 ​ 304,797 ​ 104,263 ​ 174,233 ​ 278,496 Custom Procedural Solutions ​ 110,269 ​ ​ 92,927 ​ 203,196 ​ 99,659 ​ 87,700 ​ 187,359 ​ 96,730 ​ 83,602 ​ 180,332 OEM ​ 91,826 ​ ​ 17,941 ​ 109,767 ​ 101,065 ​ 16,824 ​ 117,889 ​ 91,954 ​ 22,582 ​ 114,536 Total ​ 522,203 ​ ​ 411,999 ​ 934,202 ​ 543,116 ​ 417,865 ​ 960,981 ​ 464,224 ​ 385,253 ​ 849,477 ​ ​ ​ ​ ​ ​ ​ ​ ​ ​ ​ ​ ​ ​ ​ ​ ​ ​ ​ ​ ​ ​ ​ ​ ​ ​ Endoscopy ​ ​ ​ ​ ​ ​ ​ ​ ​ ​ ​ ​ ​ ​ ​ ​ ​ ​ ​ ​ ​ ​ ​ ​ ​ ​ ​ Endoscopy devices ​ 27,858 ​ 1,815 ​ 29,673 ​ 32,595 ​ 1,276 ​ 33,871 ​ 32,189 ​ 1,087 ​ 33,276 ​ ​ ​ ​ ​ ​ ​ ​ ​ ​ ​ ​ ​ ​ ​ ​ ​ ​ ​ ​ ​ ​ ​ ​ ​ ​ ​ ​ Total ​ $ 550,061 ​ $ 413,814 ​ $ 963,875 ​ $ 575,711 ​ $ 419,141 ​ $ 994,852 ​ $ 496,413 ​ $ 386,340 ​ $ 882,7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Acquisitions and Other Strategic Transactions (Tables)</t>
        </is>
      </c>
      <c r="B1" s="2" t="inlineStr">
        <is>
          <t>12 Months Ended</t>
        </is>
      </c>
    </row>
    <row r="2">
      <c r="B2" s="2" t="inlineStr">
        <is>
          <t>Dec. 31, 2020</t>
        </is>
      </c>
    </row>
    <row r="3">
      <c r="A3" s="3" t="inlineStr">
        <is>
          <t>Business Acquisition [Line Items]</t>
        </is>
      </c>
    </row>
    <row r="4">
      <c r="A4" s="4" t="inlineStr">
        <is>
          <t>Business Acquisition, Pro Forma Information</t>
        </is>
      </c>
      <c r="B4" s="4" t="inlineStr">
        <is>
          <t>The following table summarizes our consolidated results of operations for the year ended December 31, 2018, as well as unaudited pro forma consolidated results of operations as though the 2018 acquisitions of Cianna Medical and Vascular Insights had occurred on January 1, 2017 (in thousands, except per common share amounts): ​ ​ ​ ​ ​ ​ ​ ​ ​ 2018 ​ ​ As Reported Pro Forma Net sales ​ $ 882,753 ​ $ 928,336 Net income ​ 42,017 ​ 20,699 Earnings per common share: ​ ​ Basic ​ $ 0.80 ​ $ 0.40 Diluted ​ $ 0.78 ​ $ 0.38 Note: The pro forma results for the years ended December 31, 2020 and 2019 are not included in the table above because the operating results of the Cianna Medical, and Vascular Insights acquisitions were included in our consolidated statements of income (loss) for these periods.</t>
        </is>
      </c>
    </row>
    <row r="5">
      <c r="A5" s="4" t="inlineStr">
        <is>
          <t>KA Medical</t>
        </is>
      </c>
    </row>
    <row r="6">
      <c r="A6" s="3" t="inlineStr">
        <is>
          <t>Business Acquisition [Line Items]</t>
        </is>
      </c>
    </row>
    <row r="7">
      <c r="A7" s="4" t="inlineStr">
        <is>
          <t>Schedule of Recognized Identified Assets Acquired and Liabilities Assumed</t>
        </is>
      </c>
      <c r="B7" s="4" t="inlineStr">
        <is>
          <t>​ ​ ​ ​ ​ Assets Acquired ​ Trade receivables ​ $ 24 Other receivables ​ ​ 13 Inventories ​ 216 Property and equipment ​ ​ 298 Other long-term assets ​ ​ 147 Intangible assets ​ ​ Developed technology ​ ​ 6,000 Goodwill ​ ​ 8,283 Total assets acquired ​ 14,981 ​ ​ ​ ​ Liabilities Assumed ​ Trade payables ​ (31) Accrued expenses ​ (507) Total liabilities assumed ​ (538) ​ ​ ​ ​ Total net assets acquired ​ $ 14,443</t>
        </is>
      </c>
    </row>
    <row r="8">
      <c r="A8" s="4" t="inlineStr">
        <is>
          <t>Business Acquisitions 2019</t>
        </is>
      </c>
    </row>
    <row r="9">
      <c r="A9" s="3" t="inlineStr">
        <is>
          <t>Business Acquisition [Line Items]</t>
        </is>
      </c>
    </row>
    <row r="10">
      <c r="A10" s="4" t="inlineStr">
        <is>
          <t>Schedule of Recognized Identified Assets Acquired and Liabilities Assumed</t>
        </is>
      </c>
      <c r="B10" s="4" t="inlineStr">
        <is>
          <t>​ ​ ​ ​ ​ ​ ​ ​ ​ STD Pharmaceutical Brightwater Assets Acquired ​ ​ ​ ​ ​ ​ Trade receivables ​ $ 277 ​ $ 55 Inventories ​ 843 ​ ​ 349 Prepaid expenses and other current assets ​ 49 ​ ​ — Property and equipment ​ ​ — ​ ​ 409 Other long-term assets ​ ​ — ​ ​ 30 Intangible assets ​ ​ ​ ​ ​ Developed technology ​ ​ 10,428 ​ ​ 31,960 Customer lists ​ ​ — ​ ​ 83 Trademarks ​ ​ — ​ ​ 250 Goodwill ​ ​ 4,975 ​ ​ 17,607 Total assets acquired ​ 16,572 ​ ​ 50,743 ​ ​ ​ ​ ​ ​ ​ Liabilities Assumed ​ ​ ​ ​ Trade payables ​ (53) ​ ​ (58) Accrued expenses ​ (29) ​ ​ (261) Other long-term obligations ​ ​ — ​ ​ (1,522) Deferred income tax liabilities ​ (1,890) ​ ​ (4,263) Total liabilities assumed ​ (1,972) ​ ​ (6,104) ​ ​ ​ ​ ​ ​ ​ Total net assets acquired ​ $ 14,600 ​ $ 44,639 ​ ​ ​ ​ ​ ​ ​ Amortization Period of Intangible Assets ​ ​ ​ ​ ​ ​ Developed technology ​ ​ 12 years ​ ​ 13 years Customer lists (on an accelerated basis) ​ ​ — ​ ​ 1 year Trademarks ​ ​ — ​ ​ 5 years Weighted Average ​ ​ 12 years ​ ​ 12.9 years</t>
        </is>
      </c>
    </row>
    <row r="11">
      <c r="A11" s="4" t="inlineStr">
        <is>
          <t>Business Acquisitions 2018</t>
        </is>
      </c>
    </row>
    <row r="12">
      <c r="A12" s="3" t="inlineStr">
        <is>
          <t>Business Acquisition [Line Items]</t>
        </is>
      </c>
    </row>
    <row r="13">
      <c r="A13" s="4" t="inlineStr">
        <is>
          <t>Schedule of Recognized Identified Assets Acquired and Liabilities Assumed</t>
        </is>
      </c>
      <c r="B13" s="4" t="inlineStr">
        <is>
          <t>​ ​ ​ ​ ​ ​ ​ ​ ​ ​ ​ ​ ​ ​ ​ ​ Vascular Insights Cianna Medical DirectACCESS BD Assets Acquired ​ ​ ​ ​ ​ ​ ​ ​ ​ ​ ​ ​ Trade receivables ​ $ — ​ $ 6,151 ​ $ — ​ $ — Inventories ​ 1,353 ​ ​ 5,803 ​ ​ 971 ​ ​ 5,804 Prepaid expenses and other current assets ​ ​ — ​ ​ 315 ​ ​ — ​ ​ — Property and equipment ​ ​ — ​ ​ 1,047 ​ ​ — ​ ​ 748 Other long-term assets ​ ​ — ​ ​ 14 ​ ​ — ​ ​ — Intangibles ​ ​ ​ ​ ​ ​ ​ ​ ​ ​ Developed technology ​ 32,750 ​ ​ 134,510 ​ ​ 4,840 ​ ​ 74,000 Customer list ​ 840 ​ ​ 3,330 ​ ​ 120 ​ ​ 4,200 Trademarks ​ 1,410 ​ ​ 7,080 ​ ​ 400 ​ ​ 4,900 In-process technology ​ ​ — ​ ​ — ​ ​ — ​ ​ 2,500 Goodwill ​ 21,832 ​ ​ 61,379 ​ ​ 938 ​ ​ 9,728 Total assets acquired ​ ​ 58,185 ​ ​ 219,629 ​ ​ 7,269 ​ ​ 101,880 ​ ​ ​ ​ ​ ​ ​ ​ ​ ​ ​ ​ ​ Liabilities Assumed ​ ​ ​ ​ ​ ​ ​ ​ ​ ​ ​ ​ Trade payables ​ ​ — ​ ​ (1,497) ​ ​ — ​ ​ — Accrued expenses ​ ​ — ​ ​ (2,384) ​ ​ — ​ ​ — Other long-term liabilities ​ ​ — ​ ​ (1,527) ​ ​ — ​ ​ — Deferred income tax liabilities ​ ​ — ​ ​ (25,940) ​ ​ — ​ ​ — Total liabilities assumed ​ ​ — ​ ​ (31,348) ​ ​ — ​ ​ — ​ ​ ​ ​ ​ ​ ​ ​ ​ ​ ​ ​ ​ Total net assets acquired ​ $ 58,185 ​ $ 188,281 ​ $ 7,269 ​ $ 101,880 ​ ​ ​ ​ ​ ​ ​ ​ ​ ​ ​ ​ ​ Amortization Period of Intangible Assets ​ ​ ​ ​ ​ ​ ​ ​ ​ ​ ​ ​ Developed technology ​ ​ 12 years ​ ​ 11 years ​ ​ 10 years ​ ​ 8 years Customer lists (on an accelerated basis) ​ ​ 8 years ​ ​ 8 years ​ ​ 5 years ​ ​ 7 years Trademarks ​ ​ 9 years ​ ​ 10 years ​ ​ 10 years ​ ​ 9 years Weighted Average ​ ​ 11.8 years ​ ​ 10.7 years ​ ​ 9.9 years ​ ​ 8.0 years ​ ​ ​ ​ ​ ​ ​ ​ ​ ​ ​ ​ ​ Sales for the years ended ​ ​ ​ ​ ​ ​ ​ ​ ​ ​ ​ ​ December 31, 2020 ​ ​ $5.5 million ​ ​ $45.3 million ​ ​ Not Material ​ ​ $42.6 million December 31, 2019 ​ ​ $7.5 million ​ ​ $49.5 million ​ ​ Not Material ​ ​ $46.8 million December 31, 2018 ​ ​ Not Material ​ ​ $6.3 million ​ ​ Not Material ​ ​ $42.1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Inventories at December 31, 2020 and 2019, consisted of the following (in thousands): ​ ​ ​ ​ ​ ​ ​ ​ 2020 2019 Finished goods ​ $ 110,933 ​ $ 134,467 Work-in-process ​ 19,308 ​ 17,602 Raw materials ​ 67,778 ​ 73,629 Total inventories ​ $ 198,019 ​ $ 225,6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The changes in the carrying amount of goodwill for the years ended December 31, 2020 and 2019, are as follows (in thousands): ​ ​ ​ ​ ​ ​ ​ ​ 2020 2019 Goodwill balance at January 1 ​ $ 353,193 ​ $ 335,433 Effect of foreign exchange ​ 1,941 ​ (199) Additions and adjustments as the result of acquisitions ​ 8,399 ​ 17,959 Goodwill balance at December 31 ​ $ 363,533 ​ $ 353,193</t>
        </is>
      </c>
    </row>
    <row r="5">
      <c r="A5" s="4" t="inlineStr">
        <is>
          <t>Other intangible assets</t>
        </is>
      </c>
      <c r="B5" s="4" t="inlineStr">
        <is>
          <t>Other intangible assets at December 31, 2020 and 2019, consisted of the following (in thousands): ​ ​ ​ ​ ​ ​ ​ ​ ​ ​ ​ ​ December 31, 2020 ​ ​ Gross Carrying ​ Accumulated ​ Net Carrying ​ Amount Amortization Amount Patents ​ $ 23,669 ​ $ (6,460) ​ $ 17,209 Distribution agreements ​ 3,250 ​ (2,319) ​ 931 License agreements ​ 14,453 ​ (6,647) ​ 7,806 Trademarks ​ 30,273 ​ (12,414) ​ 17,859 Customer lists ​ 35,154 ​ (29,103) ​ 6,051 Total ​ $ 106,799 ​ $ (56,943) ​ $ 49,856 ​ ​ ​ ​ ​ ​ ​ ​ ​ ​ ​ ​ ​ December 31, 2019 ​ ​ Gross Carrying ​ Accumulated ​ Net Carrying ​ Amount Amortization Amount Patents $ 22,703 ​ $ (6,863) ​ $ 15,840 Distribution agreements ​ 8,012 ​ (6,794) ​ 1,218 License agreements ​ 26,987 ​ (12,746) ​ 14,241 Trademarks ​ 30,240 ​ (9,477) ​ 20,763 Covenants not to compete ​ 964 ​ (964) ​ — Customer lists ​ 39,984 ​ (28,763) ​ 11,221 In-process technology ​ 2,500 ​ — ​ 2,500 Total ​ $ 131,390 ​ $ (65,607) ​ $ 65,783</t>
        </is>
      </c>
    </row>
    <row r="6">
      <c r="A6" s="4" t="inlineStr">
        <is>
          <t>Estimated amortization expense</t>
        </is>
      </c>
      <c r="B6" s="4" t="inlineStr">
        <is>
          <t>Estimated amortization expense for the developed technology and other intangible assets for the next five years consists of the following as of December 31, 2020 (in thousands): ​ ​ ​ ​ Year Ending December 31, Estimated Amortization Expense 2021 ​ $ 49,701 2022 ​ 48,496 2023 ​ 47,323 2024 ​ ​ 44,313 2025 ​ 42,5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For the years ended December 31, 2020, 2019 and 2018, income (loss) before income taxes is broken out between U.S. and foreign-sourced operations and consisted of the following (in thousands): ​ ​ ​ ​ ​ ​ ​ ​ ​ ​ ​ 2020 2019 2018 Domestic ​ $ (32,216) ​ $ (37,277) ​ $ 21,084 Foreign ​ 18,985 ​ 39,470 ​ 28,435 Total ​ $ (13,231) ​ $ 2,193 ​ $ 49,519</t>
        </is>
      </c>
    </row>
    <row r="5">
      <c r="A5" s="4" t="inlineStr">
        <is>
          <t>Schedule of Components of Income Tax Expense (Benefit)</t>
        </is>
      </c>
      <c r="B5" s="4" t="inlineStr">
        <is>
          <t>The components of the provision for income taxes for the years ended December 31, 2020, 2019 and 2018, consisted of the following (in thousands): ​ ​ ​ ​ ​ ​ ​ ​ ​ ​ ​ 2020 2019 2018 Current expense (benefit): ​ ​ ​ Federal ​ $ (937) ​ $ 479 ​ $ (1,132) State ​ 437 ​ 662 ​ 582 Foreign ​ 8,407 ​ 8,037 ​ 6,000 Total current expense (benefit) ​ 7,907 ​ 9,178 ​ 5,450 ​ ​ ​ ​ ​ ​ ​ ​ ​ ​ Deferred expense (benefit): ​ ​ ​ Federal ​ (2,688) ​ (8,111) ​ 4,400 State ​ (4,524) ​ (3,523) ​ (667) Foreign ​ (4,083) ​ (802) ​ (1,681) Total deferred expense (benefit) ​ (11,295) ​ (12,436) ​ 2,052 ​ ​ ​ ​ ​ ​ ​ ​ ​ ​ Total income tax expense (benefit) ​ $ (3,388) ​ $ (3,258) ​ $ 7,502</t>
        </is>
      </c>
    </row>
    <row r="6">
      <c r="A6" s="4" t="inlineStr">
        <is>
          <t>Schedule of Effective Income Tax Rate Reconciliation</t>
        </is>
      </c>
      <c r="B6" s="4" t="inlineStr">
        <is>
          <t>The difference between the income tax expense (benefit) reported and amounts computed by applying the statutory federal rate of 21.0% to pretax income (loss) for the years ended December 31, 2020, 2019 and 2018, consisted of the following (in thousands): ​ ​ ​ ​ ​ ​ ​ ​ ​ ​ ​ 2020 2019 2018 Computed federal income tax expense (benefit) at applicable statutory rate of 21% ​ $ (2,778) ​ $ 461 ​ $ 10,399 State income tax expense (benefit) ​ (1,448) ​ (2,241) ​ (59) Tax credits ​ (2,098) ​ (1,567) ​ (1,734) Foreign tax rate differential ​ (1,230) ​ (1,536) ​ (1,361) Uncertain tax positions ​ (576) ​ (794) ​ 267 Deferred compensation insurance assets ​ (299) ​ (503) ​ 186 Transaction-related expenses ​ — ​ 154 ​ 223 U.S. transition tax ​ — ​ — ​ (3,271) TCJA remeasurement of deferred taxes ​ — ​ — ​ (71) Stock-based payments ​ (1,815) ​ (1,654) ​ (4,278) Net GILTI ​ 3,960 ​ 1,861 ​ 347 Foreign withholding tax ​ 228 ​ 638 ​ 5,590 Foreign permanent differences (1) ​ ​ 1,728 ​ ​ 937 ​ ​ 96 Valuation allowance (1) ​ ​ 1,879 ​ ​ 131 ​ ​ 21 DOJ settlement ​ ​ 1,890 ​ ​ — ​ ​ — Remeasurement of state deferred taxes ​ ​ (1,765) ​ ​ — ​ ​ — Other — including the effect of graduated rates (1) ​ (1,064) ​ 855 ​ 1,147 Total income tax expense (benefit) ​ $ (3,388) ​ $ (3,258) ​ $ 7,502 (1) Amounts for the years ended December 31, 2019 and 2018 in the table above have been updated for presentation and comparative purposes.</t>
        </is>
      </c>
    </row>
    <row r="7">
      <c r="A7" s="4" t="inlineStr">
        <is>
          <t>Schedule of Deferred Tax Assets and Liabilities</t>
        </is>
      </c>
      <c r="B7" s="4" t="inlineStr">
        <is>
          <t>Deferred income tax assets and liabilities at December 31, 2020 and 2019, consisted of the following temporary differences and carry-forward items (in thousands): ​ ​ ​ ​ ​ ​ ​ ​ 2020 2019 Deferred income tax assets: ​ ​ Allowance for credit losses on trade receivables ​ $ 1,198 ​ $ 693 Accrued compensation expense ​ 9,694 ​ 9,244 Inventory differences ​ 3,161 ​ 2,207 Net operating loss carryforwards ​ 18,622 ​ 21,187 Deferred revenue ​ 617 ​ 552 Stock-based compensation expense ​ 7,360 ​ 4,672 Operating lease assets ​ ​ 15,182 ​ ​ 16,838 Federal R&amp;D tax credit ​ ​ 3,607 ​ ​ 1,376 Other ​ 13,993 ​ 6,189 Total deferred income tax assets ​ 73,434 ​ 62,958 ​ ​ ​ ​ ​ ​ ​ Deferred income tax liabilities: ​ ​ Prepaid expenses ​ (1,078) ​ (1,128) Property and equipment ​ (20,671) ​ (21,242) Intangible assets ​ (47,178) ​ (53,933) Foreign withholding tax ​ (5,358) ​ (5,240) Operating lease liabilities ​ ​ (13,855) ​ ​ (15,847) Other ​ (3,796) ​ (2,372) Total deferred income tax liabilities ​ (91,936) ​ (99,762) Valuation allowance ​ (10,213) ​ (4,644) Net deferred income tax liabilities ​ $ (28,715) ​ $ (41,448) ​ ​ ​ ​ ​ ​ ​ Reported as: ​ ​ Deferred income tax assets ​ $ 4,597 ​ $ 3,788 Deferred income tax liabilities ​ (33,312) ​ (45,236) Net deferred income tax liabilities ​ $ (28,715) ​ $ (41,448)</t>
        </is>
      </c>
    </row>
    <row r="8">
      <c r="A8" s="4" t="inlineStr">
        <is>
          <t>Summary of Income Tax Contingencies</t>
        </is>
      </c>
      <c r="B8" s="4" t="inlineStr">
        <is>
          <t>A reconciliation of the beginning and ending amount of liabilities associated with uncertain tax benefits for the years ended December 31, 2020, 2019 and 2018, consisted of the following (in thousands): ​ ​ ​ ​ ​ ​ ​ ​ ​ ​ ​ 2020 2019 2018 Unrecognized tax benefits, opening balance ​ $ 2,161 ​ $ 2,947 ​ $ 2,749 Gross increases (decreases) in tax positions taken in a prior year ​ 115 ​ (244) ​ 35 Gross increases in tax positions taken in the current year ​ 283 ​ 229 ​ 586 Lapse of applicable statute of limitations ​ (885) ​ (771) ​ (423) Unrecognized tax benefits, ending balance ​ $ 1,674 ​ $ 2,161 ​ $ 2,9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Accrued expenses at December 31, 2020 and 2019, consisted of the following (in thousands): ​ ​ ​ ​ ​ ​ ​ ​ 2020 2019 Payroll and related liabilities ​ $ 41,023 ​ $ 39,781 Current portion of contingent liabilities ​ 18,833 ​ 28,621 Advances from employees ​ 259 ​ 286 Accrued rebates payable ​ ​ 9,532 ​ ​ 9,202 Other accrued expenses ​ 42,297 ​ 27,294 ​ ​ ​ ​ ​ ​ ​ Total ​ $ 111,944 ​ $ 105,1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olving Credit Facility and 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Principal balances outstanding under our long-term debt obligations as of December 31, 2020 and 2019, consisted of the following (in thousands): ​ ​ ​ ​ ​ ​ ​ ​ 2020 2019 Term loans ​ $ 140,625 ​ $ 148,125 Revolving credit loans ​ 211,000 ​ 291,875 Less unamortized debt issuance costs ​ (403) ​ (516) Total long-term debt ​ 351,222 ​ 439,484 Less current portion ​ 7,500 ​ 7,500 Long-term portion ​ $ 343,722 ​ $ 431,984</t>
        </is>
      </c>
    </row>
    <row r="5">
      <c r="A5" s="4" t="inlineStr">
        <is>
          <t>Schedule of Long-term Debt Covenants</t>
        </is>
      </c>
      <c r="B5" s="4" t="inlineStr">
        <is>
          <t>​ ​ ​ ​ ​ ​ Covenant Requirement Consolidated Total Leverage Ratio (1) ​ 4.0 to 1.0 Consolidated Interest Coverage Ratio (2) ​ 3.0 to 1.0 Facility Capital Expenditures (3) ​ ​ $50 million (1) Maximum Consolidated Total Net Leverage Ratio (as defined in the Third Amended Credit Agreement) as of any fiscal quarter end. (2) Minimum ratio of Consolidated EBITDA (as defined in the Third Amended Credit Agreement and adjusted for certain expenditures) to Consolidated interest expense (as defined in the Third Amended Credit Agreement) for any period of four consecutive fiscal quarters. (3) Maximum level of the aggregate amount of all Facility Capital Expenditures (as defined in the Third Amended Credit Agreement) in any fiscal year.</t>
        </is>
      </c>
    </row>
    <row r="6">
      <c r="A6" s="4" t="inlineStr">
        <is>
          <t>Schedule of Maturities of Long-term Debt</t>
        </is>
      </c>
      <c r="B6" s="4" t="inlineStr">
        <is>
          <t>Future minimum principal payments on our long-term debt as of December 31, 2020, are as follows (in thousands): ​ ​ ​ ​ Years Ending ​ Future Minimum December 31, Principal Payments 2021 $ 7,500 2022 ​ ​ 8,438 2023 ​ ​ 11,250 2024 ​ ​ 324,437 Total future minimum principal payments ​ $ 351,6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The fair value of derivative instruments on a gross basis is as follows (in thousands): ​ ​ ​ ​ ​ ​ ​ ​ ​ ​ ​ ​ ​ ​ Fair Value of Derivative Instruments Designated as Hedging Instruments Balance Sheet Location December 31, 2020 December 31, 2019 Assets ​ ​ Interest rate swaps Other assets (long-term) ​ $ — ​ $ 1,192 Foreign currency forward contracts Prepaid expenses and other assets ​ 1,777 ​ 1,663 Foreign currency forward contracts Other assets (long-term) ​ 424 ​ 466 ​ ​ ​ ​ ​ ​ ​ ​ ​ (Liabilities) ​ ​ Interest rate swaps ​ Accrued expenses ​ ​ (896) ​ ​ — Interest rate swaps ​ Other long-term obligations ​ ​ (3,462) ​ ​ (290) Foreign currency forward contracts Accrued expenses ​ (5,281) ​ (1,813) Foreign currency forward contracts Other long-term obligations ​ (866) ​ (764) ​ ​ ​ ​ ​ ​ ​ ​ ​ Fair Value of Derivative Instruments Not Designated as Hedging Instruments Balance Sheet Location December 31, 2020 December 31, 2019 Assets ​ ​ Foreign currency forward contracts Prepaid expenses and other assets ​ $ 877 ​ $ 318 ​ ​ ​ ​ ​ ​ ​ ​ ​ (Liabilities) ​ ​ Foreign currency forward contracts Accrued expenses ​ (2,120) ​ (1,678)</t>
        </is>
      </c>
    </row>
    <row r="5">
      <c r="A5" s="4" t="inlineStr">
        <is>
          <t>Schedule of Cash Flow Hedges Included in Accumulated Other Comprehensive Income (Loss)</t>
        </is>
      </c>
      <c r="B5" s="4" t="inlineStr">
        <is>
          <t>Derivative instruments designated as cash flow hedges had the following effects, before income taxes, on other comprehensive income ("OCI") in our consolidated statements of comprehensive income (loss) and consolidated balance sheets (in thousands): ​ ​ ​ ​ ​ ​ ​ ​ ​ ​ ​ ​ Amount of Gain/(Loss) ​ ​ Recognized in OCI ​ ​ Year Ended December 31, Derivative instrument 2020 2019 2018 Interest rate swaps ​ $ (6,131) ​ $ (2,830) ​ $ 1,559 Foreign currency forward contracts ​ (5,516) ​ (587) ​ 539</t>
        </is>
      </c>
    </row>
    <row r="6">
      <c r="A6" s="4" t="inlineStr">
        <is>
          <t>Derivative Instruments, Gain (Loss)</t>
        </is>
      </c>
      <c r="B6" s="4" t="inlineStr">
        <is>
          <t>The following gains/(losses) from these derivative instruments were recognized in our consolidated statements of income (loss) for the years presented (in thousands): ​ ​ ​ ​ ​ ​ ​ ​ ​ ​ ​ ​ ​ ​ Year ended December 31, Derivative Instrument Location in statements of income (loss) 2020 2019 2018 Foreign currency forward contracts Other income (expense) ​ $ (2,190) ​ $ (307) ​ $ 4,1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EPS) (Tables)</t>
        </is>
      </c>
      <c r="B1" s="2" t="inlineStr">
        <is>
          <t>12 Months Ended</t>
        </is>
      </c>
    </row>
    <row r="2">
      <c r="B2" s="2" t="inlineStr">
        <is>
          <t>Dec. 31, 2020</t>
        </is>
      </c>
    </row>
    <row r="3">
      <c r="A3" s="3" t="inlineStr">
        <is>
          <t>Earnings Per Share, Basic and Diluted [Abstract]</t>
        </is>
      </c>
    </row>
    <row r="4">
      <c r="A4" s="4" t="inlineStr">
        <is>
          <t>Schedule of Earnings (Loss) Per Share, Basic and Diluted</t>
        </is>
      </c>
      <c r="B4" s="4" t="inlineStr">
        <is>
          <t xml:space="preserve">The computation of weighted average shares outstanding and the basic and diluted earnings (loss) per common share for the following periods consisted of the following (in thousands, except per share amounts): ​ ​ ​ ​ ​ ​ ​ ​ ​ ​ ​ ​ ​ 2020 ​ 2019 ​ 2018 Net income (loss) ​ $ (9,843) ​ $ 5,451 ​ $ 42,017 Average common shares outstanding ​ 55,434 ​ 55,075 ​ 52,268 Basic EPS ​ $ (0.18) ​ $ 0.10 ​ $ 0.80 ​ ​ ​ ​ ​ ​ ​ ​ ​ ​ Average common shares outstanding ​ ​ 55,434 ​ ​ 55,075 ​ ​ 52,268 Effect of dilutive stock options ​ ​ — ​ ​ 1,160 ​ ​ 1,663 Total potential shares outstanding ​ ​ 55,434 ​ ​ 56,235 ​ ​ 53,931 Diluted EPS ​ $ (0.18) ​ $ 0.10 ​ $ 0.78 ​ ​ ​ ​ ​ ​ ​ ​ ​ ​ Equity awards excluded as the impact was anti-dilutive (1) ​ ​ 4,216 ​ ​ 1,750 ​ ​ 396 (1) Does not reflect the impact of incremental repurchases under the treasury stock metho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Plan, Stock Options and Warrants (Tables)</t>
        </is>
      </c>
      <c r="B1" s="2" t="inlineStr">
        <is>
          <t>12 Months Ended</t>
        </is>
      </c>
    </row>
    <row r="2">
      <c r="B2" s="2" t="inlineStr">
        <is>
          <t>Dec. 31, 2020</t>
        </is>
      </c>
    </row>
    <row r="3">
      <c r="A3" s="3" t="inlineStr">
        <is>
          <t>Share-based Payment Arrangement [Abstract]</t>
        </is>
      </c>
    </row>
    <row r="4">
      <c r="A4" s="4" t="inlineStr">
        <is>
          <t>Schedule of Employee Service Share-based Compensation, Allocation of Recognized Period Costs</t>
        </is>
      </c>
      <c r="B4" s="4" t="inlineStr">
        <is>
          <t>The stock-based compensation expense before income tax expense for the years ended December 31, 2020, 2019 and 2018, consisted of the following (in thousands): ​ ​ ​ ​ ​ ​ ​ ​ ​ ​ ​ ​ 2020 2019 2018 Cost of sales ​ ​ ​ ​ ​ ​ ​ ​ ​ Nonqualified stock options ​ $ 1,357 ​ $ 1,289 ​ $ 870 Research and development ​ ​ ​ ​ ​ ​ ​ ​ ​ Nonqualified stock options ​ ​ 1,157 ​ ​ 961 ​ ​ 553 Selling, general and administrative ​ ​ ​ ​ ​ ​ ​ ​ Nonqualified stock options ​ ​ 7,332 ​ ​ 7,132 ​ ​ 4,694 Performance-based restricted stock units ​ ​ 2,829 ​ ​ — ​ ​ — Restricted stock units ​ ​ 758 ​ ​ — ​ ​ — Cash-settled share-based awards ​ ​ 906 ​ ​ — ​ ​ — Total selling, general and administrative ​ ​ 11,825 ​ ​ 7,132 ​ ​ 4,694 ​ ​ ​ ​ ​ ​ ​ ​ ​ ​ Stock-based compensation expense before taxes $ 14,339 ​ $ 9,382 ​ $ 6,117</t>
        </is>
      </c>
    </row>
    <row r="5">
      <c r="A5" s="4" t="inlineStr">
        <is>
          <t>Schedule of Share-based Payment Award, Stock Options, Valuation Assumptions</t>
        </is>
      </c>
      <c r="B5" s="4" t="inlineStr">
        <is>
          <t>In applying the Black-Scholes methodology to the option grants, the fair value of our stock-based awards granted were estimated using the following assumptions for the years ended December 31, 2020, 2019 and 2018: ​ ​ ​ ​ ​ ​ ​ ​ 2020 2019 2018 Risk-free interest rate ​ 0.29% - 1.67% ​ 1.38% - 2.56% ​ 2.63% - 2.77% Expected option term ​ 4.0 - 5.0 years ​ 3.0 - 5.0 years ​ 5.0 years Expected dividend yield ​ — ​ — ​ — Expected price volatility ​ 38.65% - 45.12% ​ 28.66% - 39.38% ​ 34.06% - 34.32%</t>
        </is>
      </c>
    </row>
    <row r="6">
      <c r="A6" s="4" t="inlineStr">
        <is>
          <t>Share-based Compensation Arrangement by Share-based Payment Award, Options, Vested and Expected to Vest, Outstanding and Exercisable</t>
        </is>
      </c>
      <c r="B6" s="4" t="inlineStr">
        <is>
          <t>The table below presents information related to stock option activity for the years ended December 31, 2020, 2019 and 2018 (in thousands): ​ ​ ​ ​ ​ ​ ​ ​ ​ ​ ​ 2020 2019 2018 Total intrinsic value of stock options exercised ​ $ 11,733 ​ $ 9,910 ​ $ 25,692 Cash received from stock option exercises ​ 5,481 ​ 4,837 ​ 8,510 Excess tax benefit from the exercise of stock options ​ 1,815 ​ 1,654 ​ 4,278</t>
        </is>
      </c>
    </row>
    <row r="7">
      <c r="A7" s="4" t="inlineStr">
        <is>
          <t>Schedule of Share-based Compensation, Stock Options, Activity</t>
        </is>
      </c>
      <c r="B7" s="4" t="inlineStr">
        <is>
          <t>Changes in stock options for the year ended December 31, 2020, consisted of the following (shares and intrinsic value in thousands): ​ ​ ​ ​ ​ ​ ​ ​ ​ ​ ​ ​ ​ Number ​ Weighted Average ​ Remaining Contractual ​ Intrinsic ​ of Shares Exercise Price Term (in years) Value Beginning balance 4,319 ​ $ 34.10 ​ Granted 329 ​ 39.21 ​ Exercised (442) ​ 16.17 ​ Forfeited/expired (264) ​ 42.37 ​ Outstanding at December 31 3,942 ​ 35.98 3.97 ​ $ 77,350 Exercisable 1,936 ​ 29.38 2.95 ​ 50,678 Ending vested and expected to vest 3,860 ​ 35.79 3.94 ​ 76,482</t>
        </is>
      </c>
    </row>
    <row r="8">
      <c r="A8" s="4" t="inlineStr">
        <is>
          <t>Schedule of Share-based Compensation, PSUs, Activity</t>
        </is>
      </c>
      <c r="B8" s="4" t="inlineStr">
        <is>
          <t>Changes in PSUs and RSUs for the year ended December 31, 2020, consisted of the following: ​ ​ ​ ​ ​ ​ ​ ​ ​ ​ ​ ​ ​ PSUs ​ RSUs ​ ​ ​ ​ Weighted Average ​ ​ ​ Weighted Average ​ ​ Stock Units ​ Grant Date ​ Stock Units ​ Grant Date ​ (In Thousands) Fair Value (In Thousands) Fair Value Beginning nonvested balance — ​ $ — — ​ $ — Granted 122 ​ 43.60 34 42.98 Vested — ​ — — — Impact of amendments (20) ​ 43.43 — — Nonvested balance at December 31 102 ​ 43.63 34 ​ 42.98 Expected to vest at December 31, 2020 102 (1) 43.63 34 ​ 42.98 (1) Based on the maximum target payout of 100% for one-year awards, as amended, and 200% for two and three-year awards. Each unit will convert to between .75 and 1.25 shares of common stock based upon the rTSR performance of our common stock.</t>
        </is>
      </c>
    </row>
    <row r="9">
      <c r="A9" s="4" t="inlineStr">
        <is>
          <t>Schedule of Share-based Compensation, PSUs and RSUs, Activity</t>
        </is>
      </c>
      <c r="B9" s="4" t="inlineStr">
        <is>
          <t>The fair value of each PSU was estimated as of the grant date using the following assumptions for awards granted in the year ended December 31, 2020: ​ ​ ​ ​ ​ ​ 2020 Risk-free interest rate 1.1% - 1.3% Performance period 0.8 - 2.8 years Expected dividend yield — Expected price volatility 40.2% - 5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963875</v>
      </c>
      <c r="C4" s="7" t="n">
        <v>994852</v>
      </c>
      <c r="D4" s="7" t="n">
        <v>882753</v>
      </c>
    </row>
    <row r="5">
      <c r="A5" s="4" t="inlineStr">
        <is>
          <t>COST OF SALES</t>
        </is>
      </c>
      <c r="B5" s="5" t="n">
        <v>562698</v>
      </c>
      <c r="C5" s="5" t="n">
        <v>562486</v>
      </c>
      <c r="D5" s="5" t="n">
        <v>487983</v>
      </c>
    </row>
    <row r="6">
      <c r="A6" s="4" t="inlineStr">
        <is>
          <t>GROSS PROFIT</t>
        </is>
      </c>
      <c r="B6" s="5" t="n">
        <v>401177</v>
      </c>
      <c r="C6" s="5" t="n">
        <v>432366</v>
      </c>
      <c r="D6" s="5" t="n">
        <v>394770</v>
      </c>
    </row>
    <row r="7">
      <c r="A7" s="3" t="inlineStr">
        <is>
          <t>OPERATING EXPENSES:</t>
        </is>
      </c>
    </row>
    <row r="8">
      <c r="A8" s="4" t="inlineStr">
        <is>
          <t>Selling, general and administrative</t>
        </is>
      </c>
      <c r="B8" s="5" t="n">
        <v>297724</v>
      </c>
      <c r="C8" s="5" t="n">
        <v>327274</v>
      </c>
      <c r="D8" s="5" t="n">
        <v>276018</v>
      </c>
    </row>
    <row r="9">
      <c r="A9" s="4" t="inlineStr">
        <is>
          <t>Research and development</t>
        </is>
      </c>
      <c r="B9" s="5" t="n">
        <v>57537</v>
      </c>
      <c r="C9" s="5" t="n">
        <v>65615</v>
      </c>
      <c r="D9" s="5" t="n">
        <v>59532</v>
      </c>
    </row>
    <row r="10">
      <c r="A10" s="4" t="inlineStr">
        <is>
          <t>Legal settlement</t>
        </is>
      </c>
      <c r="B10" s="5" t="n">
        <v>18684</v>
      </c>
    </row>
    <row r="11">
      <c r="A11" s="4" t="inlineStr">
        <is>
          <t>Impairment charges</t>
        </is>
      </c>
      <c r="B11" s="5" t="n">
        <v>36504</v>
      </c>
      <c r="C11" s="5" t="n">
        <v>23750</v>
      </c>
      <c r="D11" s="5" t="n">
        <v>657</v>
      </c>
    </row>
    <row r="12">
      <c r="A12" s="4" t="inlineStr">
        <is>
          <t>Contingent consideration (benefit)</t>
        </is>
      </c>
      <c r="B12" s="5" t="n">
        <v>-7960</v>
      </c>
      <c r="C12" s="5" t="n">
        <v>-232</v>
      </c>
      <c r="D12" s="5" t="n">
        <v>-698</v>
      </c>
    </row>
    <row r="13">
      <c r="A13" s="4" t="inlineStr">
        <is>
          <t>Acquired in-process research and development</t>
        </is>
      </c>
      <c r="B13" s="5" t="n">
        <v>250</v>
      </c>
      <c r="C13" s="5" t="n">
        <v>525</v>
      </c>
      <c r="D13" s="5" t="n">
        <v>644</v>
      </c>
    </row>
    <row r="14">
      <c r="A14" s="4" t="inlineStr">
        <is>
          <t>Total operating expenses</t>
        </is>
      </c>
      <c r="B14" s="5" t="n">
        <v>402739</v>
      </c>
      <c r="C14" s="5" t="n">
        <v>416932</v>
      </c>
      <c r="D14" s="5" t="n">
        <v>336153</v>
      </c>
    </row>
    <row r="15">
      <c r="A15" s="4" t="inlineStr">
        <is>
          <t>INCOME (LOSS) FROM OPERATIONS</t>
        </is>
      </c>
      <c r="B15" s="5" t="n">
        <v>-1562</v>
      </c>
      <c r="C15" s="5" t="n">
        <v>15434</v>
      </c>
      <c r="D15" s="5" t="n">
        <v>58617</v>
      </c>
    </row>
    <row r="16">
      <c r="A16" s="3" t="inlineStr">
        <is>
          <t>OTHER INCOME (EXPENSE):</t>
        </is>
      </c>
    </row>
    <row r="17">
      <c r="A17" s="4" t="inlineStr">
        <is>
          <t>Interest income</t>
        </is>
      </c>
      <c r="B17" s="5" t="n">
        <v>604</v>
      </c>
      <c r="C17" s="5" t="n">
        <v>-291</v>
      </c>
      <c r="D17" s="5" t="n">
        <v>1199</v>
      </c>
    </row>
    <row r="18">
      <c r="A18" s="4" t="inlineStr">
        <is>
          <t>Interest expense</t>
        </is>
      </c>
      <c r="B18" s="5" t="n">
        <v>-9994</v>
      </c>
      <c r="C18" s="5" t="n">
        <v>-12413</v>
      </c>
      <c r="D18" s="5" t="n">
        <v>-10360</v>
      </c>
    </row>
    <row r="19">
      <c r="A19" s="4" t="inlineStr">
        <is>
          <t>Other income (expense) - net</t>
        </is>
      </c>
      <c r="B19" s="5" t="n">
        <v>-2279</v>
      </c>
      <c r="C19" s="5" t="n">
        <v>-537</v>
      </c>
      <c r="D19" s="5" t="n">
        <v>63</v>
      </c>
    </row>
    <row r="20">
      <c r="A20" s="4" t="inlineStr">
        <is>
          <t>Total other expense - net</t>
        </is>
      </c>
      <c r="B20" s="5" t="n">
        <v>-11669</v>
      </c>
      <c r="C20" s="5" t="n">
        <v>-13241</v>
      </c>
      <c r="D20" s="5" t="n">
        <v>-9098</v>
      </c>
    </row>
    <row r="21">
      <c r="A21" s="4" t="inlineStr">
        <is>
          <t>INCOME (LOSS) BEFORE INCOME TAXES</t>
        </is>
      </c>
      <c r="B21" s="5" t="n">
        <v>-13231</v>
      </c>
      <c r="C21" s="5" t="n">
        <v>2193</v>
      </c>
      <c r="D21" s="5" t="n">
        <v>49519</v>
      </c>
    </row>
    <row r="22">
      <c r="A22" s="4" t="inlineStr">
        <is>
          <t>INCOME TAX (BENEFIT) EXPENSE</t>
        </is>
      </c>
      <c r="B22" s="5" t="n">
        <v>-3388</v>
      </c>
      <c r="C22" s="5" t="n">
        <v>-3258</v>
      </c>
      <c r="D22" s="5" t="n">
        <v>7502</v>
      </c>
    </row>
    <row r="23">
      <c r="A23" s="4" t="inlineStr">
        <is>
          <t>NET INCOME (LOSS)</t>
        </is>
      </c>
      <c r="B23" s="7" t="n">
        <v>-9843</v>
      </c>
      <c r="C23" s="7" t="n">
        <v>5451</v>
      </c>
      <c r="D23" s="7" t="n">
        <v>42017</v>
      </c>
    </row>
    <row r="24">
      <c r="A24" s="3" t="inlineStr">
        <is>
          <t>EARNINGS (LOSS) PER COMMON SHARE:</t>
        </is>
      </c>
    </row>
    <row r="25">
      <c r="A25" s="4" t="inlineStr">
        <is>
          <t>Basic (in dollars per share)</t>
        </is>
      </c>
      <c r="B25" s="8" t="n">
        <v>-0.18</v>
      </c>
      <c r="C25" s="8" t="n">
        <v>0.1</v>
      </c>
      <c r="D25" s="8" t="n">
        <v>0.8</v>
      </c>
    </row>
    <row r="26">
      <c r="A26" s="4" t="inlineStr">
        <is>
          <t>Diluted (in dollars per share)</t>
        </is>
      </c>
      <c r="B26" s="8" t="n">
        <v>-0.18</v>
      </c>
      <c r="C26" s="8" t="n">
        <v>0.1</v>
      </c>
      <c r="D26" s="8" t="n">
        <v>0.78</v>
      </c>
    </row>
    <row r="27">
      <c r="A27" s="3" t="inlineStr">
        <is>
          <t>WEIGHTED AVERAGE SHARES OUTSTANDING:</t>
        </is>
      </c>
    </row>
    <row r="28">
      <c r="A28" s="4" t="inlineStr">
        <is>
          <t>Basic (in shares)</t>
        </is>
      </c>
      <c r="B28" s="5" t="n">
        <v>55434</v>
      </c>
      <c r="C28" s="5" t="n">
        <v>55075</v>
      </c>
      <c r="D28" s="5" t="n">
        <v>52268</v>
      </c>
    </row>
    <row r="29">
      <c r="A29" s="4" t="inlineStr">
        <is>
          <t>Diluted (in shares)</t>
        </is>
      </c>
      <c r="B29" s="5" t="n">
        <v>55434</v>
      </c>
      <c r="C29" s="5" t="n">
        <v>56235</v>
      </c>
      <c r="D29" s="5" t="n">
        <v>539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Foreign Operations (Tables)</t>
        </is>
      </c>
      <c r="B1" s="2" t="inlineStr">
        <is>
          <t>12 Months Ended</t>
        </is>
      </c>
    </row>
    <row r="2">
      <c r="B2" s="2" t="inlineStr">
        <is>
          <t>Dec. 31, 2020</t>
        </is>
      </c>
    </row>
    <row r="3">
      <c r="A3" s="3" t="inlineStr">
        <is>
          <t>Segment Reporting [Abstract]</t>
        </is>
      </c>
    </row>
    <row r="4">
      <c r="A4" s="4" t="inlineStr">
        <is>
          <t>Schedule of Long-lived Assets by Geographic Area</t>
        </is>
      </c>
      <c r="B4" s="4" t="inlineStr">
        <is>
          <t>Our long-lived assets (which are comprised of our net property and equipment) by geographic area at December 31, 2020, 2019 and 2018, consisted of the following (in thousands): ​ ​ ​ ​ ​ ​ ​ ​ ​ ​ ​ 2020 2019 2018 United States ​ $ 277,643 ​ $ 273,816 ​ $ 231,864 Ireland ​ 42,951 ​ 44,912 ​ 45,283 Other foreign countries ​ 62,134 ​ 60,057 ​ 54,305 Total ​ $ 382,728 ​ $ 378,785 ​ $ 331,452</t>
        </is>
      </c>
    </row>
    <row r="5">
      <c r="A5" s="4" t="inlineStr">
        <is>
          <t>Schedule of Segment Reporting Information, by Segment</t>
        </is>
      </c>
      <c r="B5" s="4" t="inlineStr">
        <is>
          <t>Financial information relating to our reportable operating segments and reconciliations to the consolidated totals for the years ended December 31, 2020, 2019 and 2018, are as follows (in thousands): ​ ​ ​ ​ ​ ​ ​ ​ ​ ​ ​ ​ ​ 2020 2019 2018 Net Sales ​ ​ ​ ​ Cardiovascular ​ $ 934,202 ​ $ 960,981 ​ $ 849,477 Endoscopy ​ 29,673 ​ 33,871 ​ 33,276 Total net sales ​ 963,875 ​ 994,852 ​ 882,753 ​ ​ ​ ​ ​ ​ ​ ​ ​ ​ Operating Income (Loss) ​ ​ ​ Cardiovascular ​ (7,042) ​ 25,780 ​ 49,289 Endoscopy ​ 5,480 ​ (10,346) ​ 9,328 Total operating income (loss) ​ (1,562) ​ 15,434 ​ 58,617 ​ ​ ​ ​ ​ ​ ​ ​ ​ ​ Total other expense - net ​ (11,669) ​ (13,241) ​ (9,098) Income tax (benefit) expense ​ (3,388) ​ (3,258) ​ 7,502 ​ ​ ​ ​ ​ ​ ​ ​ ​ ​ Net income (loss) ​ $ (9,843) ​ $ 5,451 ​ $ 42,017 Total depreciation and amortization by operating segment for the years ended December 31, 2020, 2019 and 2018, consisted of the following (in thousands): ​ ​ ​ ​ ​ ​ ​ ​ ​ ​ ​ 2020 2019 2018 Cardiovascular ​ $ 93,160 ​ $ 91,151 ​ $ 68,722 Endoscopy ​ 910 ​ 949 ​ 824 Total ​ $ 94,070 ​ $ 92,100 ​ $ 69,546 ​ Total capital expenditures for property and equipment by operating segment for the years ended December 31, 2020, 2019 and 2018, consisted of the following (in thousands): ​ ​ ​ ​ ​ ​ ​ ​ ​ ​ ​ 2020 2019 2018 Cardiovascular ​ $ 45,803 ​ $ 77,631 ​ $ 63,032 Endoscopy ​ 185 ​ 542 ​ 292 Total ​ $ 45,988 ​ $ 78,173 ​ $ 63,324</t>
        </is>
      </c>
    </row>
    <row r="6">
      <c r="A6" s="4" t="inlineStr">
        <is>
          <t>Reconciliation of Assets from Segment to Consolidated</t>
        </is>
      </c>
      <c r="B6" s="4" t="inlineStr">
        <is>
          <t>​ ​ ​ ​ ​ ​ ​ ​ ​ ​ ​ ​ ​ 2020 2019 2018 Net Sales ​ ​ ​ ​ Cardiovascular ​ $ 934,202 ​ $ 960,981 ​ $ 849,477 Endoscopy ​ 29,673 ​ 33,871 ​ 33,276 Total net sales ​ 963,875 ​ 994,852 ​ 882,753 ​ ​ ​ ​ ​ ​ ​ ​ ​ ​ Operating Income (Loss) ​ ​ ​ Cardiovascular ​ (7,042) ​ 25,780 ​ 49,289 Endoscopy ​ 5,480 ​ (10,346) ​ 9,328 Total operating income (loss) ​ (1,562) ​ 15,434 ​ 58,617 ​ ​ ​ ​ ​ ​ ​ ​ ​ ​ Total other expense - net ​ (11,669) ​ (13,241) ​ (9,098) Income tax (benefit) expense ​ (3,388) ​ (3,258) ​ 7,502 ​ ​ ​ ​ ​ ​ ​ ​ ​ ​ Net income (loss) ​ $ (9,843) ​ $ 5,451 ​ $ 42,0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Quarterly data for the years ended December 31, 2020 and 2019 consisted of the following (in thousands, except per share amounts): ​ ​ ​ ​ ​ ​ ​ ​ ​ ​ ​ ​ ​ ​ ​ Quarter Ended ​ March 31 June 30 September 30 December 31 2020 ​ ​ ​ ​ Net sales ​ $ 243,525 ​ $ 218,371 ​ $ 243,975 ​ $ 258,004 Gross profit ​ 103,784 ​ 84,216 ​ 102,014 ​ 111,163 Income (loss) from operations ​ 1,362 ​ (18,995) ​ 64 ​ 16,007 Income tax expense (benefit) ​ 1,162 ​ (3,242) ​ 825 ​ (2,133) Net income (loss) ​ (3,154) ​ (19,058) ​ (3,009) ​ 15,378 Earnings (loss) per common share - basic ​ (0.06) ​ (0.34) ​ (0.05) ​ 0.28 Earnings (loss) per common share - diluted ​ (0.06) ​ (0.34) ​ (0.05) ​ 0.27 ​ ​ ​ ​ ​ ​ ​ ​ ​ ​ ​ ​ ​ ​ ​ ​ ​ ​ ​ ​ ​ ​ ​ ​ ​ ​ 2019 ​ ​ ​ ​ Net sales ​ $ 238,349 ​ $ 255,532 ​ $ 243,049 ​ $ 257,922 Gross profit ​ 104,636 ​ 111,964 ​ 104,136 ​ 111,630 Income (loss) from operations ​ 9,523 ​ 12,201 ​ (2,881) ​ (3,409) Income tax expense (benefit) ​ 651 ​ 2,140 ​ (2,292) ​ (3,757) Net income (loss) ​ 6,195 ​ 6,859 ​ (3,398) ​ (4,205) Earnings (loss) per common share - basic ​ 0.11 ​ 0.12 ​ (0.06) ​ (0.08) Earnings (loss) per common share - diluted ​ 0.11 ​ 0.12 ​ (0.06) ​ (0.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Assets (Liabilities) Measured at Fair Value on a Recurring Basis Our financial assets and (liabilities) carried at fair value measured on a recurring basis as of December 31, 2020 and 2019, consisted of the following (in thousands): ​ ​ ​ ​ ​ ​ ​ ​ ​ ​ ​ ​ ​ ​ ​ ​ ​ ​ Fair Value Measurements Using ​ ​ Total Fair ​ Quoted prices in ​ Significant other ​ Significant ​ ​ Value at ​ active markets ​ observable inputs ​ unobservable inputs ​ December 31, 2020 (Level 1) (Level 2) (Level 3) Interest rate contract liabilities, current and long-term (1) ​ $ (4,358) ​ $ — ​ $ (4,358) ​ $ — Foreign currency contract assets, current and long-term (2) ​ $ 3,078 ​ $ — ​ $ 3,078 ​ $ — Foreign currency contract liabilities, current and long-term (3) ​ $ (8,267) ​ $ — ​ $ (8,267) ​ $ — Contingent consideration liabilities ​ $ (55,750) ​ $ — ​ $ — ​ $ (55,750) ​ ​ ​ ​ ​ ​ ​ ​ ​ ​ ​ ​ ​ ​ ​ ​ ​ ​ ​ Fair Value Measurements Using ​ ​ Total Fair ​ Quoted prices in ​ Significant other ​ Significant ​ ​ Value at ​ active markets ​ observable inputs ​ unobservable inputs ​ December 31, 2019 (Level 1) (Level 2) (Level 3) Interest rate contract asset, long-term (1) ​ $ 1,192 ​ $ — ​ $ 1,192 ​ $ — Interest rate contract liability, long-term (1) ​ $ (290) ​ $ — ​ $ (290) ​ $ — Foreign currency contract assets, current and long-term (2) ​ $ 2,447 ​ $ — ​ $ 2,447 ​ $ — Foreign currency contract liabilities, current and long-term (3) ​ $ (4,255) ​ $ — ​ $ (4,255) ​ $ — Contingent consideration liabilities ​ $ (76,709) ​ $ — ​ $ — ​ $ (76,709) (1) The fair value of the interest rate contracts is determined using Level 2 fair value inputs and is recorded as other long-term assets, accrued expense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and other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t>
        </is>
      </c>
    </row>
    <row r="5">
      <c r="A5" s="4" t="inlineStr">
        <is>
          <t>Fair Value, Liabilities Measured on Recurring Basis, Unobservable Input Reconciliation</t>
        </is>
      </c>
      <c r="B5" s="4" t="inlineStr">
        <is>
          <t>Changes in the fair value of our contingent consideration liabilities during the years ended December 31, 2020 and 2019, consisted of the following (in thousands): ​ ​ ​ ​ ​ ​ ​ ​ ​ 2020 2019 Beginning balance ​ $ 76,709 ​ $ 82,236 Contingent consideration liability recorded as the result of acquisitions ​ — ​ 10,517 Contingent consideration (benefit) ​ (7,960) ​ (304) Contingent payments made ​ (13,100) ​ (15,740) Effect of foreign exchange ​ ​ 101 ​ ​ — Ending balance ​ $ 55,750 ​ $ 76,709</t>
        </is>
      </c>
    </row>
    <row r="6">
      <c r="A6" s="4" t="inlineStr">
        <is>
          <t>Fair Value Inputs, Liabilities, Quantitative Information</t>
        </is>
      </c>
      <c r="B6" s="4" t="inlineStr">
        <is>
          <t>The recurring Level 3 measurement of our contingent consideration liabilities includes the following significant unobservable inputs at December 31, 2020 and 2019 (amounts in thousands): ​ ​ ​ ​ ​ ​ ​ ​ ​ ​ ​ ​ ​ ​ Fair value at ​ ​ ​ ​ ​ ​ ​ ​ ​ ​ December 31, ​ Valuation ​ ​ ​ ​ ​ Weighted Contingent consideration liability 2020 technique Unobservable inputs Range Average (1) Revenue-based royalty payments contingent liability ​ $ 4,545 Discounted cash flow Discount rate ​ 12% - 15% 13.5% ​ ​ ​ Projected year of payments ​ 2021-2034 2026 ​ ​ ​ ​ ​ ​ ​ ​ ​ ​ ​ ​ Revenue milestones contingent liability ​ $ 46,305 Monte Carlo simulation Discount rate ​ 7.5% - 12% 9.0% ​ ​ ​ Projected year of payments ​ 2021-2030 2022 ​ ​ ​ ​ ​ ​ ​ ​ ​ ​ ​ ​ Regulatory approval contingent liability ​ $ 4,900 ​ Scenario-based method ​ Discount rate ​ 1% ​ ​ ​ ​ ​ ​ ​ ​ ​ Probability of milestone payment ​ 100% ​ ​ ​ ​ ​ ​ ​ ​ ​ Projected year of payment ​ 2021-2024 ​ 2022 (1) Unobservable inputs were weighted by the relative fair value of the instruments. No weighted average is reported for contingent consideration liabilities without a range of unobservable inputs. ​ ​ ​ ​ ​ ​ ​ ​ ​ ​ ​ ​ Fair value at ​ ​ ​ ​ ​ ​ ​ ​ December 31, ​ Valuation ​ ​ ​ ​ Contingent consideration liability 2019 technique Unobservable inputs Range Revenue-based royalty payments contingent liability ​ $ 7,710 Discounted cash flow Discount rate ​ 13% - 24% ​ ​ ​ Projected year of payments ​ 2020-2034 ​ ​ ​ ​ ​ ​ ​ ​ ​ ​ Revenue milestones contingent liability ​ $ 66,114 Monte Carlo simulation Discount rate ​ 9% - 13.5% ​ ​ ​ Projected year of payments ​ 2020-2023 ​ ​ ​ ​ ​ ​ ​ ​ ​ ​ Regulatory approval contingent liability ​ $ 2,885 ​ Scenario-based method ​ Discount rate ​ 2.4% ​ ​ ​ ​ ​ ​ ​ Probability of milestone payment ​ 65% ​ ​ ​ ​ ​ ​ ​ Projected year of payment ​ 2022 ​ ​ ​ ​ ​ ​ ​ ​ ​ ​</t>
        </is>
      </c>
    </row>
    <row r="7">
      <c r="A7" s="4" t="inlineStr">
        <is>
          <t>Schedule of Rollforward of Allowance for Credit Losses</t>
        </is>
      </c>
      <c r="B7" s="4" t="inlineStr">
        <is>
          <t>The table below presents a rollforward of the allowance for current expected credit losses on our notes receivable for the year ended December 31, 2020 (in thousands): ​ ​ ​ ​ ​ ​ ​ 2020 Beginning balance ​ $ — Cumulative effect adjustment upon adoption of ASU 2016-13, Credit Losses ​ ​ 575 Provision for credit loss expense ​ ​ 155 Ending balance ​ $ 7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and Accumulated Comprehensive Income (Loss) (Tables)</t>
        </is>
      </c>
      <c r="B1" s="2" t="inlineStr">
        <is>
          <t>12 Months Ended</t>
        </is>
      </c>
    </row>
    <row r="2">
      <c r="B2" s="2" t="inlineStr">
        <is>
          <t>Dec. 31, 2020</t>
        </is>
      </c>
    </row>
    <row r="3">
      <c r="A3" s="3" t="inlineStr">
        <is>
          <t>Equity [Abstract]</t>
        </is>
      </c>
    </row>
    <row r="4">
      <c r="A4" s="4" t="inlineStr">
        <is>
          <t>Schedule of Components of Accumulated Other Comprehensive Income (Loss)</t>
        </is>
      </c>
      <c r="B4" s="4" t="inlineStr">
        <is>
          <t>The changes in each component of Accumulated Other Comprehensive Income (Loss) for the years ended December 31, 2020, 2019 and 2018 were as follows (in thousands): ​ ​ ​ ​ ​ ​ ​ ​ ​ ​ Cash Flow Hedges Foreign Currency Translation Total December 31, 2017 $ 3,474 ​ $ (1,940) ​ $ 1,534 ​ ​ ​ ​ ​ ​ ​ ​ ​ Other comprehensive income (loss) 2,098 ​ ​ (3,606) ​ ​ (1,508) Income taxes (16) ​ ​ (9) ​ ​ (25) Reclassifications to: ​ ​ ​ ​ ​ ​ ​ ​ Revenue ​ (136) ​ ​ ​ ​ ​ (136) Cost of sales ​ (361) ​ ​ ​ ​ ​ (361) Interest expense ​ (1,537) ​ ​ ​ ​ ​ (1,537) Net other comprehensive income (loss) ​ 48 ​ ​ (3,615) ​ ​ (3,567) ​ ​ ​ ​ ​ ​ ​ ​ ​ December 31, 2018 ​ 3,522 ​ ​ (5,555) ​ ​ (2,033) ​ ​ ​ ​ ​ ​ ​ ​ ​ Other comprehensive income (loss) (3,417) ​ ​ (18) ​ ​ (3,435) Income taxes 1,404 ​ ​ 61 ​ ​ 1,465 Reclassifications to: ​ ​ ​ ​ ​ ​ ​ ​ Revenue ​ (577) ​ ​ ​ ​ ​ (577) Cost of sales ​ 578 ​ ​ ​ ​ ​ 578 Interest expense ​ (2,040) ​ ​ ​ ​ ​ (2,040) Net other comprehensive income (loss) ​ (4,052) ​ ​ 43 ​ ​ (4,009) ​ ​ ​ ​ ​ ​ ​ ​ ​ Reclassification of stranded tax effects 1 ​ 748 ​ ​ ​ ​ ​ 748 ​ ​ ​ ​ ​ ​ ​ ​ ​ December 31, 2019 ​ 218 ​ ​ (5,512) ​ ​ (5,294) ​ ​ ​ ​ ​ ​ ​ ​ ​ Other comprehensive income (loss) (11,647) ​ ​ 7,786 ​ ​ (3,861) Income taxes 2,365 ​ ​ (786) ​ ​ 1,579 Reclassifications to: ​ ​ ​ ​ ​ ​ ​ ​ Revenue ​ (36) ​ ​ ​ ​ ​ (36) Cost of sales ​ 1,288 ​ ​ ​ ​ ​ 1,288 Interest expense ​ 872 ​ ​ ​ ​ ​ 872 Net other comprehensive income (loss) ​ (7,158) ​ ​ 7,000 ​ ​ (158) ​ ​ ​ ​ ​ ​ ​ ​ ​ December 31, 2020 $ (6,940) ​ $ 1,488 ​ $ (5,452) (1) Amounts reclassified to retained earnings as a result of the adoption of ASU 2018-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nsolidated Balance Sheet Information and Supplemental Information</t>
        </is>
      </c>
      <c r="B4" s="4" t="inlineStr">
        <is>
          <t>The following was included in our consolidated balance sheet as of December 31, 2020 and 2019 (in thousands): ​ ​ ​ ​ ​ ​ ​ ​ 2020 2019 Assets ​ ​ ROU operating lease assets ​ $ 78,240 ​ $ 80,244 ​ ​ ​ ​ ​ ​ ​ Liabilities ​ ​ Short-term operating lease liabilities ​ $ 12,903 ​ $ 11,550 Long-term operating lease liabilities ​ 70,941 ​ 72,714 Total operating lease liabilities ​ $ 83,844 ​ $ 84,264</t>
        </is>
      </c>
    </row>
    <row r="5">
      <c r="A5" s="4" t="inlineStr">
        <is>
          <t>Components of Lease Costs</t>
        </is>
      </c>
      <c r="B5" s="4" t="inlineStr">
        <is>
          <t>We recognize lease expense for operating leases on a straight-line basis over the term of the lease. Net lease cost for the years ended December 31, 2020, 2019 and 2018 was approximately $16.7 million, $16.5 million, and $14.5 million, respectively. The components of lease costs for the years ended December 31, 2020 and 2019 were as follows, in thousands: ​ ​ ​ ​ ​ ​ ​ ​ ​ ​ ​ ​ Lease Cost ​ Classification ​ 2020 ​ 2019 Operating lease cost (a) Selling, general and administrative expenses ​ $ 16,735 ​ $ 16,828 Sublease (income) (b) Selling, general and administrative expenses ​ (15) ​ (361) Net lease cost ​ $ 16,720 ​ $ 16,467 (a) Includes expense related to short-term leases and variable payments, which were not significant. (b) Does not include rental revenue from leases of hardware consoles to customers, which was not significant. ​ Supplemental cash flow information for the years ended December 31, 2020 and 2019 was as follows, in thousands: ​ ​ ​ ​ ​ ​ ​ ​ Year Ended ​ Year Ended ​ ​ 2020 ​ 2019 Cash paid for amounts included in the measurement of lease liabilities ​ $ 15,059 ​ ​ 14,646 Right-of-use assets obtained in exchange for lease obligations ​ $ 10,938 ​ ​ 10,637 ​ Generally, our lease agreements do not specify an implicit rate. Therefore, we estimate our incremental borrowing rate, which is defined as the interest rate we would pay to borrow on a collateralized basis, considering such factors as length of lease term and the risks of the economic environment in which the leased asset operates. As of December 31, 2020 and 2019, the following disclosures for remaining lease term and discount rates were applicable: ​ ​ ​ ​ ​ ​ ​ ​ ​ 2020 ​ ​ 2019 Weighted average remaining lease term ​ 11.5 years ​ ​ 12.3 years Weighted average discount rate ​ 3.3% ​ ​ 3.2%</t>
        </is>
      </c>
    </row>
    <row r="6">
      <c r="A6" s="4" t="inlineStr">
        <is>
          <t>Maturities of Operating Lease Liabilities</t>
        </is>
      </c>
      <c r="B6" s="4" t="inlineStr">
        <is>
          <t>As of December 31, 2020, maturities of operating lease liabilities were as follows, in thousands: ​ ​ ​ ​ Year ended December 31, Amounts due under operating leases 2021 ​ $ 14,947 2022 ​ 12,198 2023 ​ 9,295 2024 ​ 8,669 2025 ​ 7,123 Thereafter ​ 49,908 Total lease payments ​ 102,140 Less: Imputed interest ​ (18,296) Total ​ $ 83,8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Organiz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Reclassifications (Details) - USD ($) $ in Thousands</t>
        </is>
      </c>
      <c r="B1" s="2" t="inlineStr">
        <is>
          <t>12 Months Ended</t>
        </is>
      </c>
    </row>
    <row r="2">
      <c r="B2" s="2" t="inlineStr">
        <is>
          <t>Dec. 31, 2020</t>
        </is>
      </c>
      <c r="C2" s="2" t="inlineStr">
        <is>
          <t>Dec. 31, 2019</t>
        </is>
      </c>
      <c r="D2" s="2" t="inlineStr">
        <is>
          <t>Dec. 31, 2018</t>
        </is>
      </c>
    </row>
    <row r="3">
      <c r="A3" s="3" t="inlineStr">
        <is>
          <t>Reclassifications</t>
        </is>
      </c>
    </row>
    <row r="4">
      <c r="A4" s="4" t="inlineStr">
        <is>
          <t>Fair value adjustments to contingent consideration</t>
        </is>
      </c>
      <c r="B4" s="7" t="n">
        <v>-7960</v>
      </c>
      <c r="C4" s="7" t="n">
        <v>-232</v>
      </c>
      <c r="D4" s="7" t="n">
        <v>-698</v>
      </c>
    </row>
    <row r="5">
      <c r="A5" s="4" t="inlineStr">
        <is>
          <t>Reclassification</t>
        </is>
      </c>
    </row>
    <row r="6">
      <c r="A6" s="3" t="inlineStr">
        <is>
          <t>Reclassifications</t>
        </is>
      </c>
    </row>
    <row r="7">
      <c r="A7" s="4" t="inlineStr">
        <is>
          <t>Fair value adjustments to contingent consideration</t>
        </is>
      </c>
      <c r="C7" s="7" t="n">
        <v>200</v>
      </c>
      <c r="D7" s="7" t="n">
        <v>7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rganization and Summary of Significant Accounting Policies - Property and Equipment (Details) $ in Millions</t>
        </is>
      </c>
      <c r="B1" s="2" t="inlineStr">
        <is>
          <t>12 Months Ended</t>
        </is>
      </c>
    </row>
    <row r="2">
      <c r="B2" s="2" t="inlineStr">
        <is>
          <t>Dec. 31, 2020USD ($)segment</t>
        </is>
      </c>
      <c r="C2" s="2" t="inlineStr">
        <is>
          <t>Dec. 31, 2019USD ($)</t>
        </is>
      </c>
      <c r="D2" s="2" t="inlineStr">
        <is>
          <t>Dec. 31, 2018USD ($)</t>
        </is>
      </c>
    </row>
    <row r="3">
      <c r="A3" s="3" t="inlineStr">
        <is>
          <t>Property, Plant and Equipment [Line Items]</t>
        </is>
      </c>
    </row>
    <row r="4">
      <c r="A4" s="4" t="inlineStr">
        <is>
          <t>Reporting units | segment</t>
        </is>
      </c>
      <c r="B4" s="5" t="n">
        <v>4</v>
      </c>
    </row>
    <row r="5">
      <c r="A5" s="4" t="inlineStr">
        <is>
          <t>Depreciation | $</t>
        </is>
      </c>
      <c r="B5" s="6" t="n">
        <v>35.4</v>
      </c>
      <c r="C5" s="6" t="n">
        <v>31.4</v>
      </c>
      <c r="D5" s="6" t="n">
        <v>28.3</v>
      </c>
    </row>
    <row r="6">
      <c r="A6" s="4" t="inlineStr">
        <is>
          <t>Buildings</t>
        </is>
      </c>
    </row>
    <row r="7">
      <c r="A7" s="3" t="inlineStr">
        <is>
          <t>Property, Plant and Equipment [Line Items]</t>
        </is>
      </c>
    </row>
    <row r="8">
      <c r="A8" s="4" t="inlineStr">
        <is>
          <t>Useful life</t>
        </is>
      </c>
      <c r="B8" s="4" t="inlineStr">
        <is>
          <t>40 years</t>
        </is>
      </c>
    </row>
    <row r="9">
      <c r="A9" s="4" t="inlineStr">
        <is>
          <t>Manufacturing equipment | Minimum</t>
        </is>
      </c>
    </row>
    <row r="10">
      <c r="A10" s="3" t="inlineStr">
        <is>
          <t>Property, Plant and Equipment [Line Items]</t>
        </is>
      </c>
    </row>
    <row r="11">
      <c r="A11" s="4" t="inlineStr">
        <is>
          <t>Useful life</t>
        </is>
      </c>
      <c r="B11" s="4" t="inlineStr">
        <is>
          <t>4 years</t>
        </is>
      </c>
    </row>
    <row r="12">
      <c r="A12" s="4" t="inlineStr">
        <is>
          <t>Manufacturing equipment | Maximum</t>
        </is>
      </c>
    </row>
    <row r="13">
      <c r="A13" s="3" t="inlineStr">
        <is>
          <t>Property, Plant and Equipment [Line Items]</t>
        </is>
      </c>
    </row>
    <row r="14">
      <c r="A14" s="4" t="inlineStr">
        <is>
          <t>Useful life</t>
        </is>
      </c>
      <c r="B14" s="4" t="inlineStr">
        <is>
          <t>20 years</t>
        </is>
      </c>
    </row>
    <row r="15">
      <c r="A15" s="4" t="inlineStr">
        <is>
          <t>Furniture and fixtures | Minimum</t>
        </is>
      </c>
    </row>
    <row r="16">
      <c r="A16" s="3" t="inlineStr">
        <is>
          <t>Property, Plant and Equipment [Line Items]</t>
        </is>
      </c>
    </row>
    <row r="17">
      <c r="A17" s="4" t="inlineStr">
        <is>
          <t>Useful life</t>
        </is>
      </c>
      <c r="B17" s="4" t="inlineStr">
        <is>
          <t>3 years</t>
        </is>
      </c>
    </row>
    <row r="18">
      <c r="A18" s="4" t="inlineStr">
        <is>
          <t>Furniture and fixtures | Maximum</t>
        </is>
      </c>
    </row>
    <row r="19">
      <c r="A19" s="3" t="inlineStr">
        <is>
          <t>Property, Plant and Equipment [Line Items]</t>
        </is>
      </c>
    </row>
    <row r="20">
      <c r="A20" s="4" t="inlineStr">
        <is>
          <t>Useful life</t>
        </is>
      </c>
      <c r="B20" s="4" t="inlineStr">
        <is>
          <t>20 years</t>
        </is>
      </c>
    </row>
    <row r="21">
      <c r="A21" s="4" t="inlineStr">
        <is>
          <t>Land improvements | Minimum</t>
        </is>
      </c>
    </row>
    <row r="22">
      <c r="A22" s="3" t="inlineStr">
        <is>
          <t>Property, Plant and Equipment [Line Items]</t>
        </is>
      </c>
    </row>
    <row r="23">
      <c r="A23" s="4" t="inlineStr">
        <is>
          <t>Useful life</t>
        </is>
      </c>
      <c r="B23" s="4" t="inlineStr">
        <is>
          <t>10 years</t>
        </is>
      </c>
    </row>
    <row r="24">
      <c r="A24" s="4" t="inlineStr">
        <is>
          <t>Land improvements | Maximum</t>
        </is>
      </c>
    </row>
    <row r="25">
      <c r="A25" s="3" t="inlineStr">
        <is>
          <t>Property, Plant and Equipment [Line Items]</t>
        </is>
      </c>
    </row>
    <row r="26">
      <c r="A26" s="4" t="inlineStr">
        <is>
          <t>Useful life</t>
        </is>
      </c>
      <c r="B26" s="4" t="inlineStr">
        <is>
          <t>20 years</t>
        </is>
      </c>
    </row>
    <row r="27">
      <c r="A27" s="4" t="inlineStr">
        <is>
          <t>Leasehold improvements | Minimum</t>
        </is>
      </c>
    </row>
    <row r="28">
      <c r="A28" s="3" t="inlineStr">
        <is>
          <t>Property, Plant and Equipment [Line Items]</t>
        </is>
      </c>
    </row>
    <row r="29">
      <c r="A29" s="4" t="inlineStr">
        <is>
          <t>Useful life</t>
        </is>
      </c>
      <c r="B29" s="4" t="inlineStr">
        <is>
          <t>4 years</t>
        </is>
      </c>
    </row>
    <row r="30">
      <c r="A30" s="4" t="inlineStr">
        <is>
          <t>Leasehold improvements | Maximum</t>
        </is>
      </c>
    </row>
    <row r="31">
      <c r="A31" s="3" t="inlineStr">
        <is>
          <t>Property, Plant and Equipment [Line Items]</t>
        </is>
      </c>
    </row>
    <row r="32">
      <c r="A32" s="4" t="inlineStr">
        <is>
          <t>Useful life</t>
        </is>
      </c>
      <c r="B32" s="4" t="inlineStr">
        <is>
          <t>25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Deferred Compensation (Details) - USD ($) $ in Thousands</t>
        </is>
      </c>
      <c r="B1" s="2" t="inlineStr">
        <is>
          <t>Dec. 31, 2020</t>
        </is>
      </c>
      <c r="C1" s="2" t="inlineStr">
        <is>
          <t>Dec. 31, 2019</t>
        </is>
      </c>
    </row>
    <row r="2">
      <c r="A2" s="3" t="inlineStr">
        <is>
          <t>Organization, Consolidation and Presentation of Financial Statements [Abstract]</t>
        </is>
      </c>
    </row>
    <row r="3">
      <c r="A3" s="4" t="inlineStr">
        <is>
          <t>Cash surrender value of life insurance</t>
        </is>
      </c>
      <c r="B3" s="7" t="n">
        <v>17100</v>
      </c>
      <c r="C3" s="7" t="n">
        <v>15100</v>
      </c>
    </row>
    <row r="4">
      <c r="A4" s="4" t="inlineStr">
        <is>
          <t>Deferred compensation cost</t>
        </is>
      </c>
      <c r="B4" s="7" t="n">
        <v>16808</v>
      </c>
      <c r="C4" s="7" t="n">
        <v>148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Assets (Details) - USD ($) $ in Thousands</t>
        </is>
      </c>
      <c r="B1" s="2" t="inlineStr">
        <is>
          <t>Dec. 31, 2020</t>
        </is>
      </c>
      <c r="C1" s="2" t="inlineStr">
        <is>
          <t>Dec. 31, 2019</t>
        </is>
      </c>
    </row>
    <row r="2">
      <c r="A2" s="3" t="inlineStr">
        <is>
          <t>Other Assets</t>
        </is>
      </c>
    </row>
    <row r="3">
      <c r="A3" s="4" t="inlineStr">
        <is>
          <t>Deferred compensation plan assets</t>
        </is>
      </c>
      <c r="B3" s="7" t="n">
        <v>17074</v>
      </c>
      <c r="C3" s="7" t="n">
        <v>15053</v>
      </c>
    </row>
    <row r="4">
      <c r="A4" s="4" t="inlineStr">
        <is>
          <t>Investments in privately held companies</t>
        </is>
      </c>
      <c r="B4" s="5" t="n">
        <v>12043</v>
      </c>
      <c r="C4" s="5" t="n">
        <v>17129</v>
      </c>
    </row>
    <row r="5">
      <c r="A5" s="4" t="inlineStr">
        <is>
          <t>Long-term notes receivable</t>
        </is>
      </c>
      <c r="B5" s="5" t="n">
        <v>2196</v>
      </c>
      <c r="C5" s="5" t="n">
        <v>2722</v>
      </c>
    </row>
    <row r="6">
      <c r="A6" s="4" t="inlineStr">
        <is>
          <t>Other</t>
        </is>
      </c>
      <c r="B6" s="5" t="n">
        <v>6363</v>
      </c>
      <c r="C6" s="5" t="n">
        <v>6557</v>
      </c>
    </row>
    <row r="7">
      <c r="A7" s="4" t="inlineStr">
        <is>
          <t>Total Other Assets</t>
        </is>
      </c>
      <c r="B7" s="7" t="n">
        <v>37676</v>
      </c>
      <c r="C7" s="7" t="n">
        <v>414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9843</v>
      </c>
      <c r="C4" s="7" t="n">
        <v>5451</v>
      </c>
      <c r="D4" s="7" t="n">
        <v>42017</v>
      </c>
    </row>
    <row r="5">
      <c r="A5" s="3" t="inlineStr">
        <is>
          <t>Other comprehensive income (loss):</t>
        </is>
      </c>
    </row>
    <row r="6">
      <c r="A6" s="4" t="inlineStr">
        <is>
          <t>Cash flow hedges</t>
        </is>
      </c>
      <c r="B6" s="5" t="n">
        <v>-9523</v>
      </c>
      <c r="C6" s="5" t="n">
        <v>-5456</v>
      </c>
      <c r="D6" s="5" t="n">
        <v>64</v>
      </c>
    </row>
    <row r="7">
      <c r="A7" s="4" t="inlineStr">
        <is>
          <t>Income tax benefit (expense)</t>
        </is>
      </c>
      <c r="B7" s="5" t="n">
        <v>2365</v>
      </c>
      <c r="C7" s="5" t="n">
        <v>1404</v>
      </c>
      <c r="D7" s="5" t="n">
        <v>-16</v>
      </c>
    </row>
    <row r="8">
      <c r="A8" s="4" t="inlineStr">
        <is>
          <t>Foreign currency translation adjustment</t>
        </is>
      </c>
      <c r="B8" s="5" t="n">
        <v>7786</v>
      </c>
      <c r="C8" s="5" t="n">
        <v>-18</v>
      </c>
      <c r="D8" s="5" t="n">
        <v>-3606</v>
      </c>
    </row>
    <row r="9">
      <c r="A9" s="4" t="inlineStr">
        <is>
          <t>Income tax benefit (expense)</t>
        </is>
      </c>
      <c r="B9" s="5" t="n">
        <v>-786</v>
      </c>
      <c r="C9" s="5" t="n">
        <v>61</v>
      </c>
      <c r="D9" s="5" t="n">
        <v>-9</v>
      </c>
    </row>
    <row r="10">
      <c r="A10" s="4" t="inlineStr">
        <is>
          <t>Total other comprehensive loss</t>
        </is>
      </c>
      <c r="B10" s="5" t="n">
        <v>-158</v>
      </c>
      <c r="C10" s="5" t="n">
        <v>-4009</v>
      </c>
      <c r="D10" s="5" t="n">
        <v>-3567</v>
      </c>
    </row>
    <row r="11">
      <c r="A11" s="4" t="inlineStr">
        <is>
          <t>Total comprehensive income (loss)</t>
        </is>
      </c>
      <c r="B11" s="7" t="n">
        <v>-10001</v>
      </c>
      <c r="C11" s="7" t="n">
        <v>1442</v>
      </c>
      <c r="D11" s="7" t="n">
        <v>384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Long-term Obligations (Details) - USD ($) $ in Thousands</t>
        </is>
      </c>
      <c r="B1" s="2" t="inlineStr">
        <is>
          <t>Dec. 31, 2020</t>
        </is>
      </c>
      <c r="C1" s="2" t="inlineStr">
        <is>
          <t>Dec. 31, 2019</t>
        </is>
      </c>
    </row>
    <row r="2">
      <c r="A2" s="3" t="inlineStr">
        <is>
          <t>Organization, Consolidation and Presentation of Financial Statements [Abstract]</t>
        </is>
      </c>
    </row>
    <row r="3">
      <c r="A3" s="4" t="inlineStr">
        <is>
          <t>Contingent consideration liabilities</t>
        </is>
      </c>
      <c r="B3" s="7" t="n">
        <v>36917</v>
      </c>
      <c r="C3" s="7" t="n">
        <v>48088</v>
      </c>
    </row>
    <row r="4">
      <c r="A4" s="4" t="inlineStr">
        <is>
          <t>Other long-term obligations</t>
        </is>
      </c>
      <c r="B4" s="5" t="n">
        <v>15831</v>
      </c>
      <c r="C4" s="5" t="n">
        <v>8385</v>
      </c>
    </row>
    <row r="5">
      <c r="A5" s="4" t="inlineStr">
        <is>
          <t>Total</t>
        </is>
      </c>
      <c r="B5" s="7" t="n">
        <v>52748</v>
      </c>
      <c r="C5" s="7" t="n">
        <v>564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tock Based Compensation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llocated share-based compensation</t>
        </is>
      </c>
      <c r="B4" s="7" t="n">
        <v>14339</v>
      </c>
      <c r="C4" s="7" t="n">
        <v>9382</v>
      </c>
      <c r="D4" s="7" t="n">
        <v>61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New Financial Accounting Standards (Details) - USD ($) $ in Thousands</t>
        </is>
      </c>
      <c r="B1" s="2" t="inlineStr">
        <is>
          <t>Dec. 31, 2020</t>
        </is>
      </c>
      <c r="C1" s="2" t="inlineStr">
        <is>
          <t>Dec. 31, 2019</t>
        </is>
      </c>
      <c r="D1" s="2" t="inlineStr">
        <is>
          <t>Dec. 31, 2018</t>
        </is>
      </c>
      <c r="E1" s="2" t="inlineStr">
        <is>
          <t>Dec. 31, 2017</t>
        </is>
      </c>
    </row>
    <row r="2">
      <c r="A2" s="3" t="inlineStr">
        <is>
          <t>New Financial Accounting Standards</t>
        </is>
      </c>
    </row>
    <row r="3">
      <c r="A3" s="4" t="inlineStr">
        <is>
          <t>Cumulative effect on retained earnings, net of tax</t>
        </is>
      </c>
      <c r="B3" s="7" t="n">
        <v>958575</v>
      </c>
      <c r="C3" s="7" t="n">
        <v>949944</v>
      </c>
      <c r="D3" s="7" t="n">
        <v>932775</v>
      </c>
      <c r="E3" s="7" t="n">
        <v>676334</v>
      </c>
    </row>
    <row r="4">
      <c r="A4" s="4" t="inlineStr">
        <is>
          <t>Reclassify upon adoption of ASU | ASU 2016-13</t>
        </is>
      </c>
    </row>
    <row r="5">
      <c r="A5" s="3" t="inlineStr">
        <is>
          <t>New Financial Accounting Standards</t>
        </is>
      </c>
    </row>
    <row r="6">
      <c r="A6" s="4" t="inlineStr">
        <is>
          <t>Cumulative effect on retained earnings, net of tax</t>
        </is>
      </c>
      <c r="C6" s="5" t="n">
        <v>-575</v>
      </c>
    </row>
    <row r="7">
      <c r="A7" s="4" t="inlineStr">
        <is>
          <t>Retained Earnings</t>
        </is>
      </c>
    </row>
    <row r="8">
      <c r="A8" s="3" t="inlineStr">
        <is>
          <t>New Financial Accounting Standards</t>
        </is>
      </c>
    </row>
    <row r="9">
      <c r="A9" s="4" t="inlineStr">
        <is>
          <t>Cumulative effect on retained earnings, net of tax</t>
        </is>
      </c>
      <c r="B9" s="7" t="n">
        <v>357803</v>
      </c>
      <c r="C9" s="5" t="n">
        <v>368221</v>
      </c>
      <c r="D9" s="7" t="n">
        <v>363425</v>
      </c>
      <c r="E9" s="7" t="n">
        <v>321408</v>
      </c>
    </row>
    <row r="10">
      <c r="A10" s="4" t="inlineStr">
        <is>
          <t>Retained Earnings | Reclassify upon adoption of ASU | ASU 2016-13</t>
        </is>
      </c>
    </row>
    <row r="11">
      <c r="A11" s="3" t="inlineStr">
        <is>
          <t>New Financial Accounting Standards</t>
        </is>
      </c>
    </row>
    <row r="12">
      <c r="A12" s="4" t="inlineStr">
        <is>
          <t>Cumulative effect on retained earnings, net of tax</t>
        </is>
      </c>
      <c r="C12" s="7" t="n">
        <v>-5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Revenues - Disaggregation of Revenu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Disaggregation of Revenue [Line Items]</t>
        </is>
      </c>
    </row>
    <row r="4">
      <c r="A4" s="4" t="inlineStr">
        <is>
          <t>Number of operating segments | segment</t>
        </is>
      </c>
      <c r="J4" s="5" t="n">
        <v>2</v>
      </c>
    </row>
    <row r="5">
      <c r="A5" s="4" t="inlineStr">
        <is>
          <t>Net sales</t>
        </is>
      </c>
      <c r="B5" s="7" t="n">
        <v>258004</v>
      </c>
      <c r="C5" s="7" t="n">
        <v>243975</v>
      </c>
      <c r="D5" s="7" t="n">
        <v>218371</v>
      </c>
      <c r="E5" s="7" t="n">
        <v>243525</v>
      </c>
      <c r="F5" s="7" t="n">
        <v>257922</v>
      </c>
      <c r="G5" s="7" t="n">
        <v>243049</v>
      </c>
      <c r="H5" s="7" t="n">
        <v>255532</v>
      </c>
      <c r="I5" s="7" t="n">
        <v>238349</v>
      </c>
      <c r="J5" s="7" t="n">
        <v>963875</v>
      </c>
      <c r="K5" s="7" t="n">
        <v>994852</v>
      </c>
      <c r="L5" s="7" t="n">
        <v>882753</v>
      </c>
    </row>
    <row r="6">
      <c r="A6" s="4" t="inlineStr">
        <is>
          <t>United States</t>
        </is>
      </c>
    </row>
    <row r="7">
      <c r="A7" s="3" t="inlineStr">
        <is>
          <t>Disaggregation of Revenue [Line Items]</t>
        </is>
      </c>
    </row>
    <row r="8">
      <c r="A8" s="4" t="inlineStr">
        <is>
          <t>Net sales</t>
        </is>
      </c>
      <c r="J8" s="5" t="n">
        <v>550061</v>
      </c>
      <c r="K8" s="5" t="n">
        <v>575711</v>
      </c>
      <c r="L8" s="5" t="n">
        <v>496413</v>
      </c>
    </row>
    <row r="9">
      <c r="A9" s="4" t="inlineStr">
        <is>
          <t>International</t>
        </is>
      </c>
    </row>
    <row r="10">
      <c r="A10" s="3" t="inlineStr">
        <is>
          <t>Disaggregation of Revenue [Line Items]</t>
        </is>
      </c>
    </row>
    <row r="11">
      <c r="A11" s="4" t="inlineStr">
        <is>
          <t>Net sales</t>
        </is>
      </c>
      <c r="J11" s="5" t="n">
        <v>413814</v>
      </c>
      <c r="K11" s="5" t="n">
        <v>419141</v>
      </c>
      <c r="L11" s="5" t="n">
        <v>386340</v>
      </c>
    </row>
    <row r="12">
      <c r="A12" s="4" t="inlineStr">
        <is>
          <t>Cardiovascular</t>
        </is>
      </c>
    </row>
    <row r="13">
      <c r="A13" s="3" t="inlineStr">
        <is>
          <t>Disaggregation of Revenue [Line Items]</t>
        </is>
      </c>
    </row>
    <row r="14">
      <c r="A14" s="4" t="inlineStr">
        <is>
          <t>Net sales</t>
        </is>
      </c>
      <c r="J14" s="5" t="n">
        <v>934202</v>
      </c>
      <c r="K14" s="5" t="n">
        <v>960981</v>
      </c>
      <c r="L14" s="5" t="n">
        <v>849477</v>
      </c>
    </row>
    <row r="15">
      <c r="A15" s="4" t="inlineStr">
        <is>
          <t>Cardiovascular | Peripheral Intervention</t>
        </is>
      </c>
    </row>
    <row r="16">
      <c r="A16" s="3" t="inlineStr">
        <is>
          <t>Disaggregation of Revenue [Line Items]</t>
        </is>
      </c>
    </row>
    <row r="17">
      <c r="A17" s="4" t="inlineStr">
        <is>
          <t>Net sales</t>
        </is>
      </c>
      <c r="J17" s="5" t="n">
        <v>341568</v>
      </c>
      <c r="K17" s="5" t="n">
        <v>350936</v>
      </c>
      <c r="L17" s="5" t="n">
        <v>276113</v>
      </c>
    </row>
    <row r="18">
      <c r="A18" s="4" t="inlineStr">
        <is>
          <t>Cardiovascular | Cardiac Intervention</t>
        </is>
      </c>
    </row>
    <row r="19">
      <c r="A19" s="3" t="inlineStr">
        <is>
          <t>Disaggregation of Revenue [Line Items]</t>
        </is>
      </c>
    </row>
    <row r="20">
      <c r="A20" s="4" t="inlineStr">
        <is>
          <t>Net sales</t>
        </is>
      </c>
      <c r="J20" s="5" t="n">
        <v>279671</v>
      </c>
      <c r="K20" s="5" t="n">
        <v>304797</v>
      </c>
      <c r="L20" s="5" t="n">
        <v>278496</v>
      </c>
    </row>
    <row r="21">
      <c r="A21" s="4" t="inlineStr">
        <is>
          <t>Cardiovascular | Custom Procedural Solutions</t>
        </is>
      </c>
    </row>
    <row r="22">
      <c r="A22" s="3" t="inlineStr">
        <is>
          <t>Disaggregation of Revenue [Line Items]</t>
        </is>
      </c>
    </row>
    <row r="23">
      <c r="A23" s="4" t="inlineStr">
        <is>
          <t>Net sales</t>
        </is>
      </c>
      <c r="J23" s="5" t="n">
        <v>203196</v>
      </c>
      <c r="K23" s="5" t="n">
        <v>187359</v>
      </c>
      <c r="L23" s="5" t="n">
        <v>180332</v>
      </c>
    </row>
    <row r="24">
      <c r="A24" s="4" t="inlineStr">
        <is>
          <t>Cardiovascular | OEM</t>
        </is>
      </c>
    </row>
    <row r="25">
      <c r="A25" s="3" t="inlineStr">
        <is>
          <t>Disaggregation of Revenue [Line Items]</t>
        </is>
      </c>
    </row>
    <row r="26">
      <c r="A26" s="4" t="inlineStr">
        <is>
          <t>Net sales</t>
        </is>
      </c>
      <c r="J26" s="5" t="n">
        <v>109767</v>
      </c>
      <c r="K26" s="5" t="n">
        <v>117889</v>
      </c>
      <c r="L26" s="5" t="n">
        <v>114536</v>
      </c>
    </row>
    <row r="27">
      <c r="A27" s="4" t="inlineStr">
        <is>
          <t>Cardiovascular | United States</t>
        </is>
      </c>
    </row>
    <row r="28">
      <c r="A28" s="3" t="inlineStr">
        <is>
          <t>Disaggregation of Revenue [Line Items]</t>
        </is>
      </c>
    </row>
    <row r="29">
      <c r="A29" s="4" t="inlineStr">
        <is>
          <t>Net sales</t>
        </is>
      </c>
      <c r="J29" s="5" t="n">
        <v>522203</v>
      </c>
      <c r="K29" s="5" t="n">
        <v>543116</v>
      </c>
      <c r="L29" s="5" t="n">
        <v>464224</v>
      </c>
    </row>
    <row r="30">
      <c r="A30" s="4" t="inlineStr">
        <is>
          <t>Cardiovascular | United States | Peripheral Intervention</t>
        </is>
      </c>
    </row>
    <row r="31">
      <c r="A31" s="3" t="inlineStr">
        <is>
          <t>Disaggregation of Revenue [Line Items]</t>
        </is>
      </c>
    </row>
    <row r="32">
      <c r="A32" s="4" t="inlineStr">
        <is>
          <t>Net sales</t>
        </is>
      </c>
      <c r="J32" s="5" t="n">
        <v>211999</v>
      </c>
      <c r="K32" s="5" t="n">
        <v>226788</v>
      </c>
      <c r="L32" s="5" t="n">
        <v>171277</v>
      </c>
    </row>
    <row r="33">
      <c r="A33" s="4" t="inlineStr">
        <is>
          <t>Cardiovascular | United States | Cardiac Intervention</t>
        </is>
      </c>
    </row>
    <row r="34">
      <c r="A34" s="3" t="inlineStr">
        <is>
          <t>Disaggregation of Revenue [Line Items]</t>
        </is>
      </c>
    </row>
    <row r="35">
      <c r="A35" s="4" t="inlineStr">
        <is>
          <t>Net sales</t>
        </is>
      </c>
      <c r="J35" s="5" t="n">
        <v>108109</v>
      </c>
      <c r="K35" s="5" t="n">
        <v>115604</v>
      </c>
      <c r="L35" s="5" t="n">
        <v>104263</v>
      </c>
    </row>
    <row r="36">
      <c r="A36" s="4" t="inlineStr">
        <is>
          <t>Cardiovascular | United States | Custom Procedural Solutions</t>
        </is>
      </c>
    </row>
    <row r="37">
      <c r="A37" s="3" t="inlineStr">
        <is>
          <t>Disaggregation of Revenue [Line Items]</t>
        </is>
      </c>
    </row>
    <row r="38">
      <c r="A38" s="4" t="inlineStr">
        <is>
          <t>Net sales</t>
        </is>
      </c>
      <c r="J38" s="5" t="n">
        <v>110269</v>
      </c>
      <c r="K38" s="5" t="n">
        <v>99659</v>
      </c>
      <c r="L38" s="5" t="n">
        <v>96730</v>
      </c>
    </row>
    <row r="39">
      <c r="A39" s="4" t="inlineStr">
        <is>
          <t>Cardiovascular | United States | OEM</t>
        </is>
      </c>
    </row>
    <row r="40">
      <c r="A40" s="3" t="inlineStr">
        <is>
          <t>Disaggregation of Revenue [Line Items]</t>
        </is>
      </c>
    </row>
    <row r="41">
      <c r="A41" s="4" t="inlineStr">
        <is>
          <t>Net sales</t>
        </is>
      </c>
      <c r="J41" s="5" t="n">
        <v>91826</v>
      </c>
      <c r="K41" s="5" t="n">
        <v>101065</v>
      </c>
      <c r="L41" s="5" t="n">
        <v>91954</v>
      </c>
    </row>
    <row r="42">
      <c r="A42" s="4" t="inlineStr">
        <is>
          <t>Cardiovascular | International</t>
        </is>
      </c>
    </row>
    <row r="43">
      <c r="A43" s="3" t="inlineStr">
        <is>
          <t>Disaggregation of Revenue [Line Items]</t>
        </is>
      </c>
    </row>
    <row r="44">
      <c r="A44" s="4" t="inlineStr">
        <is>
          <t>Net sales</t>
        </is>
      </c>
      <c r="J44" s="5" t="n">
        <v>411999</v>
      </c>
      <c r="K44" s="5" t="n">
        <v>417865</v>
      </c>
      <c r="L44" s="5" t="n">
        <v>385253</v>
      </c>
    </row>
    <row r="45">
      <c r="A45" s="4" t="inlineStr">
        <is>
          <t>Cardiovascular | International | Peripheral Intervention</t>
        </is>
      </c>
    </row>
    <row r="46">
      <c r="A46" s="3" t="inlineStr">
        <is>
          <t>Disaggregation of Revenue [Line Items]</t>
        </is>
      </c>
    </row>
    <row r="47">
      <c r="A47" s="4" t="inlineStr">
        <is>
          <t>Net sales</t>
        </is>
      </c>
      <c r="J47" s="5" t="n">
        <v>129569</v>
      </c>
      <c r="K47" s="5" t="n">
        <v>124148</v>
      </c>
      <c r="L47" s="5" t="n">
        <v>104836</v>
      </c>
    </row>
    <row r="48">
      <c r="A48" s="4" t="inlineStr">
        <is>
          <t>Cardiovascular | International | Cardiac Intervention</t>
        </is>
      </c>
    </row>
    <row r="49">
      <c r="A49" s="3" t="inlineStr">
        <is>
          <t>Disaggregation of Revenue [Line Items]</t>
        </is>
      </c>
    </row>
    <row r="50">
      <c r="A50" s="4" t="inlineStr">
        <is>
          <t>Net sales</t>
        </is>
      </c>
      <c r="J50" s="5" t="n">
        <v>171562</v>
      </c>
      <c r="K50" s="5" t="n">
        <v>189193</v>
      </c>
      <c r="L50" s="5" t="n">
        <v>174233</v>
      </c>
    </row>
    <row r="51">
      <c r="A51" s="4" t="inlineStr">
        <is>
          <t>Cardiovascular | International | Custom Procedural Solutions</t>
        </is>
      </c>
    </row>
    <row r="52">
      <c r="A52" s="3" t="inlineStr">
        <is>
          <t>Disaggregation of Revenue [Line Items]</t>
        </is>
      </c>
    </row>
    <row r="53">
      <c r="A53" s="4" t="inlineStr">
        <is>
          <t>Net sales</t>
        </is>
      </c>
      <c r="J53" s="5" t="n">
        <v>92927</v>
      </c>
      <c r="K53" s="5" t="n">
        <v>87700</v>
      </c>
      <c r="L53" s="5" t="n">
        <v>83602</v>
      </c>
    </row>
    <row r="54">
      <c r="A54" s="4" t="inlineStr">
        <is>
          <t>Cardiovascular | International | OEM</t>
        </is>
      </c>
    </row>
    <row r="55">
      <c r="A55" s="3" t="inlineStr">
        <is>
          <t>Disaggregation of Revenue [Line Items]</t>
        </is>
      </c>
    </row>
    <row r="56">
      <c r="A56" s="4" t="inlineStr">
        <is>
          <t>Net sales</t>
        </is>
      </c>
      <c r="J56" s="5" t="n">
        <v>17941</v>
      </c>
      <c r="K56" s="5" t="n">
        <v>16824</v>
      </c>
      <c r="L56" s="5" t="n">
        <v>22582</v>
      </c>
    </row>
    <row r="57">
      <c r="A57" s="4" t="inlineStr">
        <is>
          <t>Endoscopy</t>
        </is>
      </c>
    </row>
    <row r="58">
      <c r="A58" s="3" t="inlineStr">
        <is>
          <t>Disaggregation of Revenue [Line Items]</t>
        </is>
      </c>
    </row>
    <row r="59">
      <c r="A59" s="4" t="inlineStr">
        <is>
          <t>Net sales</t>
        </is>
      </c>
      <c r="J59" s="5" t="n">
        <v>29673</v>
      </c>
      <c r="K59" s="5" t="n">
        <v>33871</v>
      </c>
      <c r="L59" s="5" t="n">
        <v>33276</v>
      </c>
    </row>
    <row r="60">
      <c r="A60" s="4" t="inlineStr">
        <is>
          <t>Endoscopy | Endoscopy Devices</t>
        </is>
      </c>
    </row>
    <row r="61">
      <c r="A61" s="3" t="inlineStr">
        <is>
          <t>Disaggregation of Revenue [Line Items]</t>
        </is>
      </c>
    </row>
    <row r="62">
      <c r="A62" s="4" t="inlineStr">
        <is>
          <t>Net sales</t>
        </is>
      </c>
      <c r="J62" s="5" t="n">
        <v>29673</v>
      </c>
      <c r="K62" s="5" t="n">
        <v>33871</v>
      </c>
      <c r="L62" s="5" t="n">
        <v>33276</v>
      </c>
    </row>
    <row r="63">
      <c r="A63" s="4" t="inlineStr">
        <is>
          <t>Endoscopy | United States | Endoscopy Devices</t>
        </is>
      </c>
    </row>
    <row r="64">
      <c r="A64" s="3" t="inlineStr">
        <is>
          <t>Disaggregation of Revenue [Line Items]</t>
        </is>
      </c>
    </row>
    <row r="65">
      <c r="A65" s="4" t="inlineStr">
        <is>
          <t>Net sales</t>
        </is>
      </c>
      <c r="J65" s="5" t="n">
        <v>27858</v>
      </c>
      <c r="K65" s="5" t="n">
        <v>32595</v>
      </c>
      <c r="L65" s="5" t="n">
        <v>32189</v>
      </c>
    </row>
    <row r="66">
      <c r="A66" s="4" t="inlineStr">
        <is>
          <t>Endoscopy | International | Endoscopy Devices</t>
        </is>
      </c>
    </row>
    <row r="67">
      <c r="A67" s="3" t="inlineStr">
        <is>
          <t>Disaggregation of Revenue [Line Items]</t>
        </is>
      </c>
    </row>
    <row r="68">
      <c r="A68" s="4" t="inlineStr">
        <is>
          <t>Net sales</t>
        </is>
      </c>
      <c r="J68" s="7" t="n">
        <v>1815</v>
      </c>
      <c r="K68" s="7" t="n">
        <v>1276</v>
      </c>
      <c r="L68" s="7" t="n">
        <v>1087</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52"/>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 width="26" customWidth="1" min="7" max="7"/>
    <col width="26" customWidth="1" min="8" max="8"/>
    <col width="27" customWidth="1" min="9" max="9"/>
    <col width="26" customWidth="1" min="10" max="10"/>
    <col width="20" customWidth="1" min="11" max="11"/>
    <col width="21" customWidth="1" min="12" max="12"/>
    <col width="21" customWidth="1" min="13" max="13"/>
    <col width="21" customWidth="1" min="14" max="14"/>
    <col width="21" customWidth="1" min="15" max="15"/>
    <col width="21" customWidth="1" min="16" max="16"/>
    <col width="21" customWidth="1" min="17" max="17"/>
    <col width="27" customWidth="1" min="18" max="18"/>
    <col width="21" customWidth="1" min="19" max="19"/>
  </cols>
  <sheetData>
    <row r="1">
      <c r="A1" s="1" t="inlineStr">
        <is>
          <t>Acquisitions and Other Strategic Transactions - Narrative (Details) € in Millions</t>
        </is>
      </c>
      <c r="B1" s="2" t="inlineStr">
        <is>
          <t>Nov. 06, 2020USD ($)</t>
        </is>
      </c>
      <c r="C1" s="2" t="inlineStr">
        <is>
          <t>Oct. 11, 2019USD ($)shares</t>
        </is>
      </c>
      <c r="D1" s="2" t="inlineStr">
        <is>
          <t>Aug. 01, 2019USD ($)</t>
        </is>
      </c>
      <c r="E1" s="2" t="inlineStr">
        <is>
          <t>Jun. 14, 2019USD ($)</t>
        </is>
      </c>
      <c r="F1" s="2" t="inlineStr">
        <is>
          <t>Mar. 28, 2019USD ($)</t>
        </is>
      </c>
      <c r="G1" s="2" t="inlineStr">
        <is>
          <t>Dec. 14, 2018USD ($)</t>
        </is>
      </c>
      <c r="H1" s="2" t="inlineStr">
        <is>
          <t>Nov. 13, 2018USD ($)</t>
        </is>
      </c>
      <c r="I1" s="2" t="inlineStr">
        <is>
          <t>Jul. 31, 2018USD ($)shares</t>
        </is>
      </c>
      <c r="J1" s="2" t="inlineStr">
        <is>
          <t>May 23, 2018USD ($)</t>
        </is>
      </c>
      <c r="K1" s="2" t="inlineStr">
        <is>
          <t>May 18, 2018USD ($)</t>
        </is>
      </c>
      <c r="L1" s="2" t="inlineStr">
        <is>
          <t>Apr. 06, 2018USD ($)</t>
        </is>
      </c>
      <c r="M1" s="2" t="inlineStr">
        <is>
          <t>Feb. 14, 2018USD ($)</t>
        </is>
      </c>
      <c r="N1" s="2" t="inlineStr">
        <is>
          <t>Dec. 31, 2019USD ($)</t>
        </is>
      </c>
      <c r="O1" s="2" t="inlineStr">
        <is>
          <t>Dec. 31, 2020USD ($)</t>
        </is>
      </c>
      <c r="P1" s="2" t="inlineStr">
        <is>
          <t>Dec. 31, 2019USD ($)</t>
        </is>
      </c>
      <c r="Q1" s="2" t="inlineStr">
        <is>
          <t>Dec. 31, 2018USD ($)</t>
        </is>
      </c>
      <c r="R1" s="2" t="inlineStr">
        <is>
          <t>Dec. 31, 2017USD ($)shares</t>
        </is>
      </c>
      <c r="S1" s="2" t="inlineStr">
        <is>
          <t>Dec. 31, 2020EUR (€)</t>
        </is>
      </c>
    </row>
    <row r="2">
      <c r="A2" s="3" t="inlineStr">
        <is>
          <t>Business Acquisition [Line Items]</t>
        </is>
      </c>
    </row>
    <row r="3">
      <c r="A3" s="4" t="inlineStr">
        <is>
          <t>Contingent liability</t>
        </is>
      </c>
      <c r="N3" s="7" t="n">
        <v>48088000</v>
      </c>
      <c r="O3" s="7" t="n">
        <v>36917000</v>
      </c>
      <c r="P3" s="7" t="n">
        <v>48088000</v>
      </c>
    </row>
    <row r="4">
      <c r="A4" s="4" t="inlineStr">
        <is>
          <t>Payments to acquire intangible assets</t>
        </is>
      </c>
      <c r="O4" s="5" t="n">
        <v>3288000</v>
      </c>
      <c r="P4" s="5" t="n">
        <v>3324000</v>
      </c>
      <c r="Q4" s="7" t="n">
        <v>3012000</v>
      </c>
    </row>
    <row r="5">
      <c r="A5" s="4" t="inlineStr">
        <is>
          <t>Impairment charges</t>
        </is>
      </c>
      <c r="O5" s="7" t="n">
        <v>36504000</v>
      </c>
      <c r="P5" s="5" t="n">
        <v>23750000</v>
      </c>
      <c r="Q5" s="5" t="n">
        <v>657000</v>
      </c>
    </row>
    <row r="6">
      <c r="A6" s="4" t="inlineStr">
        <is>
          <t>QX Medical, LLC</t>
        </is>
      </c>
    </row>
    <row r="7">
      <c r="A7" s="3" t="inlineStr">
        <is>
          <t>Business Acquisition [Line Items]</t>
        </is>
      </c>
    </row>
    <row r="8">
      <c r="A8" s="4" t="inlineStr">
        <is>
          <t>Payments to acquire intangible assets</t>
        </is>
      </c>
      <c r="K8" s="7" t="n">
        <v>750000</v>
      </c>
    </row>
    <row r="9">
      <c r="A9" s="4" t="inlineStr">
        <is>
          <t>NinePoint Medical, Inc.</t>
        </is>
      </c>
    </row>
    <row r="10">
      <c r="A10" s="3" t="inlineStr">
        <is>
          <t>Business Acquisition [Line Items]</t>
        </is>
      </c>
    </row>
    <row r="11">
      <c r="A11" s="4" t="inlineStr">
        <is>
          <t>Loan from acquisition</t>
        </is>
      </c>
      <c r="L11" s="7" t="n">
        <v>10500000</v>
      </c>
    </row>
    <row r="12">
      <c r="A12" s="4" t="inlineStr">
        <is>
          <t>Interest rate on loan</t>
        </is>
      </c>
      <c r="L12" s="4" t="inlineStr">
        <is>
          <t>9.00%</t>
        </is>
      </c>
    </row>
    <row r="13">
      <c r="A13" s="4" t="inlineStr">
        <is>
          <t>Total purchase price</t>
        </is>
      </c>
      <c r="L13" s="7" t="n">
        <v>10000000</v>
      </c>
    </row>
    <row r="14">
      <c r="A14" s="4" t="inlineStr">
        <is>
          <t>Option to purchase outstanding equity, up to</t>
        </is>
      </c>
      <c r="L14" s="4" t="inlineStr">
        <is>
          <t>100.00%</t>
        </is>
      </c>
    </row>
    <row r="15">
      <c r="A15" s="4" t="inlineStr">
        <is>
          <t>Net sales related to acquisition</t>
        </is>
      </c>
      <c r="P15" s="5" t="n">
        <v>2900000</v>
      </c>
      <c r="Q15" s="5" t="n">
        <v>3000000</v>
      </c>
    </row>
    <row r="16">
      <c r="A16" s="4" t="inlineStr">
        <is>
          <t>Impairment charges</t>
        </is>
      </c>
      <c r="N16" s="5" t="n">
        <v>20500000</v>
      </c>
      <c r="P16" s="5" t="n">
        <v>20500000</v>
      </c>
    </row>
    <row r="17">
      <c r="A17" s="4" t="inlineStr">
        <is>
          <t>Write off of accrued interest</t>
        </is>
      </c>
      <c r="N17" s="7" t="n">
        <v>-1600000</v>
      </c>
      <c r="P17" s="5" t="n">
        <v>-1600000</v>
      </c>
    </row>
    <row r="18">
      <c r="A18" s="4" t="inlineStr">
        <is>
          <t>Distribution agreements | QX Medical, LLC</t>
        </is>
      </c>
    </row>
    <row r="19">
      <c r="A19" s="3" t="inlineStr">
        <is>
          <t>Business Acquisition [Line Items]</t>
        </is>
      </c>
    </row>
    <row r="20">
      <c r="A20" s="4" t="inlineStr">
        <is>
          <t>Weighted average useful life</t>
        </is>
      </c>
      <c r="K20" s="4" t="inlineStr">
        <is>
          <t>10 years</t>
        </is>
      </c>
    </row>
    <row r="21">
      <c r="A21" s="4" t="inlineStr">
        <is>
          <t>Fluidx</t>
        </is>
      </c>
    </row>
    <row r="22">
      <c r="A22" s="3" t="inlineStr">
        <is>
          <t>Business Acquisition [Line Items]</t>
        </is>
      </c>
    </row>
    <row r="23">
      <c r="A23" s="4" t="inlineStr">
        <is>
          <t>Ownership percentage</t>
        </is>
      </c>
      <c r="O23" s="4" t="inlineStr">
        <is>
          <t>11.60%</t>
        </is>
      </c>
      <c r="S23" s="4" t="inlineStr">
        <is>
          <t>11.60%</t>
        </is>
      </c>
    </row>
    <row r="24">
      <c r="A24" s="4" t="inlineStr">
        <is>
          <t>Payments to acquire shares</t>
        </is>
      </c>
      <c r="F24" s="7" t="n">
        <v>2000000</v>
      </c>
    </row>
    <row r="25">
      <c r="A25" s="4" t="inlineStr">
        <is>
          <t>Cagent Vascular, LLC</t>
        </is>
      </c>
    </row>
    <row r="26">
      <c r="A26" s="3" t="inlineStr">
        <is>
          <t>Business Acquisition [Line Items]</t>
        </is>
      </c>
    </row>
    <row r="27">
      <c r="A27" s="4" t="inlineStr">
        <is>
          <t>Ownership percentage</t>
        </is>
      </c>
      <c r="O27" s="4" t="inlineStr">
        <is>
          <t>19.50%</t>
        </is>
      </c>
      <c r="S27" s="4" t="inlineStr">
        <is>
          <t>19.50%</t>
        </is>
      </c>
    </row>
    <row r="28">
      <c r="A28" s="4" t="inlineStr">
        <is>
          <t>Payments to acquire shares</t>
        </is>
      </c>
      <c r="I28" s="7" t="n">
        <v>2200000</v>
      </c>
      <c r="R28" s="7" t="n">
        <v>3000000</v>
      </c>
    </row>
    <row r="29">
      <c r="A29" s="4" t="inlineStr">
        <is>
          <t>Preferred limited liability company units (in units) | shares</t>
        </is>
      </c>
      <c r="I29" s="5" t="n">
        <v>1786000</v>
      </c>
      <c r="R29" s="5" t="n">
        <v>3000000</v>
      </c>
    </row>
    <row r="30">
      <c r="A30" s="4" t="inlineStr">
        <is>
          <t>Fusion Medical, Inc.</t>
        </is>
      </c>
    </row>
    <row r="31">
      <c r="A31" s="3" t="inlineStr">
        <is>
          <t>Business Acquisition [Line Items]</t>
        </is>
      </c>
    </row>
    <row r="32">
      <c r="A32" s="4" t="inlineStr">
        <is>
          <t>Ownership percentage</t>
        </is>
      </c>
      <c r="O32" s="4" t="inlineStr">
        <is>
          <t>19.50%</t>
        </is>
      </c>
      <c r="S32" s="4" t="inlineStr">
        <is>
          <t>19.50%</t>
        </is>
      </c>
    </row>
    <row r="33">
      <c r="A33" s="4" t="inlineStr">
        <is>
          <t>KA Medical</t>
        </is>
      </c>
    </row>
    <row r="34">
      <c r="A34" s="3" t="inlineStr">
        <is>
          <t>Business Acquisition [Line Items]</t>
        </is>
      </c>
    </row>
    <row r="35">
      <c r="A35" s="4" t="inlineStr">
        <is>
          <t>Purchase consideration, upfront payment</t>
        </is>
      </c>
      <c r="B35" s="7" t="n">
        <v>10400000</v>
      </c>
    </row>
    <row r="36">
      <c r="A36" s="4" t="inlineStr">
        <is>
          <t>Purchase consideration, note payable</t>
        </is>
      </c>
      <c r="B36" s="7" t="n">
        <v>4000000</v>
      </c>
    </row>
    <row r="37">
      <c r="A37" s="4" t="inlineStr">
        <is>
          <t>Term of note payable</t>
        </is>
      </c>
      <c r="B37" s="4" t="inlineStr">
        <is>
          <t>12 months</t>
        </is>
      </c>
    </row>
    <row r="38">
      <c r="A38" s="4" t="inlineStr">
        <is>
          <t>KA Medical | Developed technology</t>
        </is>
      </c>
    </row>
    <row r="39">
      <c r="A39" s="3" t="inlineStr">
        <is>
          <t>Business Acquisition [Line Items]</t>
        </is>
      </c>
    </row>
    <row r="40">
      <c r="A40" s="4" t="inlineStr">
        <is>
          <t>Weighted average useful life</t>
        </is>
      </c>
      <c r="B40" s="4" t="inlineStr">
        <is>
          <t>17 years</t>
        </is>
      </c>
    </row>
    <row r="41">
      <c r="A41" s="4" t="inlineStr">
        <is>
          <t>Selio</t>
        </is>
      </c>
    </row>
    <row r="42">
      <c r="A42" s="3" t="inlineStr">
        <is>
          <t>Business Acquisition [Line Items]</t>
        </is>
      </c>
    </row>
    <row r="43">
      <c r="A43" s="4" t="inlineStr">
        <is>
          <t>Ownership percentage</t>
        </is>
      </c>
      <c r="C43" s="4" t="inlineStr">
        <is>
          <t>19.50%</t>
        </is>
      </c>
    </row>
    <row r="44">
      <c r="A44" s="4" t="inlineStr">
        <is>
          <t>Equity method investment</t>
        </is>
      </c>
      <c r="C44" s="7" t="n">
        <v>2600000</v>
      </c>
    </row>
    <row r="45">
      <c r="A45" s="4" t="inlineStr">
        <is>
          <t>Loan from acquisition</t>
        </is>
      </c>
      <c r="O45" s="7" t="n">
        <v>250000</v>
      </c>
    </row>
    <row r="46">
      <c r="A46" s="4" t="inlineStr">
        <is>
          <t>Interest rate on loan</t>
        </is>
      </c>
      <c r="O46" s="4" t="inlineStr">
        <is>
          <t>5.00%</t>
        </is>
      </c>
      <c r="S46" s="4" t="inlineStr">
        <is>
          <t>5.00%</t>
        </is>
      </c>
    </row>
    <row r="47">
      <c r="A47" s="4" t="inlineStr">
        <is>
          <t>Selio | Maximum</t>
        </is>
      </c>
    </row>
    <row r="48">
      <c r="A48" s="3" t="inlineStr">
        <is>
          <t>Business Acquisition [Line Items]</t>
        </is>
      </c>
    </row>
    <row r="49">
      <c r="A49" s="4" t="inlineStr">
        <is>
          <t>Loan commitment from acquisition | €</t>
        </is>
      </c>
      <c r="S49" s="9" t="n">
        <v>2</v>
      </c>
    </row>
    <row r="50">
      <c r="A50" s="4" t="inlineStr">
        <is>
          <t>Selio | Ordinary shares</t>
        </is>
      </c>
    </row>
    <row r="51">
      <c r="A51" s="3" t="inlineStr">
        <is>
          <t>Business Acquisition [Line Items]</t>
        </is>
      </c>
    </row>
    <row r="52">
      <c r="A52" s="4" t="inlineStr">
        <is>
          <t>Shares acquired (in shares) | shares</t>
        </is>
      </c>
      <c r="C52" s="5" t="n">
        <v>3900</v>
      </c>
    </row>
    <row r="53">
      <c r="A53" s="4" t="inlineStr">
        <is>
          <t>Term of option to purchase equity</t>
        </is>
      </c>
      <c r="C53" s="4" t="inlineStr">
        <is>
          <t>45 days</t>
        </is>
      </c>
    </row>
    <row r="54">
      <c r="A54" s="4" t="inlineStr">
        <is>
          <t>Selio | C Ordinary shares</t>
        </is>
      </c>
    </row>
    <row r="55">
      <c r="A55" s="3" t="inlineStr">
        <is>
          <t>Business Acquisition [Line Items]</t>
        </is>
      </c>
    </row>
    <row r="56">
      <c r="A56" s="4" t="inlineStr">
        <is>
          <t>Shares acquired (in shares) | shares</t>
        </is>
      </c>
      <c r="C56" s="5" t="n">
        <v>1365</v>
      </c>
    </row>
    <row r="57">
      <c r="A57" s="4" t="inlineStr">
        <is>
          <t>Fibrovein Holdings Limited</t>
        </is>
      </c>
    </row>
    <row r="58">
      <c r="A58" s="3" t="inlineStr">
        <is>
          <t>Business Acquisition [Line Items]</t>
        </is>
      </c>
    </row>
    <row r="59">
      <c r="A59" s="4" t="inlineStr">
        <is>
          <t>Purchase consideration, upfront payment</t>
        </is>
      </c>
      <c r="D59" s="7" t="n">
        <v>13700000</v>
      </c>
    </row>
    <row r="60">
      <c r="A60" s="4" t="inlineStr">
        <is>
          <t>Weighted average useful life</t>
        </is>
      </c>
      <c r="D60" s="4" t="inlineStr">
        <is>
          <t>12 years</t>
        </is>
      </c>
    </row>
    <row r="61">
      <c r="A61" s="4" t="inlineStr">
        <is>
          <t>Contingent liability</t>
        </is>
      </c>
      <c r="D61" s="7" t="n">
        <v>934000</v>
      </c>
    </row>
    <row r="62">
      <c r="A62" s="4" t="inlineStr">
        <is>
          <t>Fibrovein Holdings Limited | Developed technology</t>
        </is>
      </c>
    </row>
    <row r="63">
      <c r="A63" s="3" t="inlineStr">
        <is>
          <t>Business Acquisition [Line Items]</t>
        </is>
      </c>
    </row>
    <row r="64">
      <c r="A64" s="4" t="inlineStr">
        <is>
          <t>Weighted average useful life</t>
        </is>
      </c>
      <c r="D64" s="4" t="inlineStr">
        <is>
          <t>12 years</t>
        </is>
      </c>
    </row>
    <row r="65">
      <c r="A65" s="4" t="inlineStr">
        <is>
          <t>Fibrovein Holdings Limited | STD Pharmaceutical Products Limited</t>
        </is>
      </c>
    </row>
    <row r="66">
      <c r="A66" s="3" t="inlineStr">
        <is>
          <t>Business Acquisition [Line Items]</t>
        </is>
      </c>
    </row>
    <row r="67">
      <c r="A67" s="4" t="inlineStr">
        <is>
          <t>Ownership percentage</t>
        </is>
      </c>
      <c r="D67" s="4" t="inlineStr">
        <is>
          <t>100.00%</t>
        </is>
      </c>
    </row>
    <row r="68">
      <c r="A68" s="4" t="inlineStr">
        <is>
          <t>Brightwater</t>
        </is>
      </c>
    </row>
    <row r="69">
      <c r="A69" s="3" t="inlineStr">
        <is>
          <t>Business Acquisition [Line Items]</t>
        </is>
      </c>
    </row>
    <row r="70">
      <c r="A70" s="4" t="inlineStr">
        <is>
          <t>Purchase consideration, upfront payment</t>
        </is>
      </c>
      <c r="E70" s="7" t="n">
        <v>35000000</v>
      </c>
    </row>
    <row r="71">
      <c r="A71" s="4" t="inlineStr">
        <is>
          <t>Weighted average useful life</t>
        </is>
      </c>
      <c r="E71" s="4" t="inlineStr">
        <is>
          <t>12 years 10 months 24 days</t>
        </is>
      </c>
    </row>
    <row r="72">
      <c r="A72" s="4" t="inlineStr">
        <is>
          <t>Brightwater | Developed technology</t>
        </is>
      </c>
    </row>
    <row r="73">
      <c r="A73" s="3" t="inlineStr">
        <is>
          <t>Business Acquisition [Line Items]</t>
        </is>
      </c>
    </row>
    <row r="74">
      <c r="A74" s="4" t="inlineStr">
        <is>
          <t>Weighted average useful life</t>
        </is>
      </c>
      <c r="E74" s="4" t="inlineStr">
        <is>
          <t>13 years</t>
        </is>
      </c>
    </row>
    <row r="75">
      <c r="A75" s="4" t="inlineStr">
        <is>
          <t>Brightwater | Trademarks</t>
        </is>
      </c>
    </row>
    <row r="76">
      <c r="A76" s="3" t="inlineStr">
        <is>
          <t>Business Acquisition [Line Items]</t>
        </is>
      </c>
    </row>
    <row r="77">
      <c r="A77" s="4" t="inlineStr">
        <is>
          <t>Weighted average useful life</t>
        </is>
      </c>
      <c r="E77" s="4" t="inlineStr">
        <is>
          <t>5 years</t>
        </is>
      </c>
    </row>
    <row r="78">
      <c r="A78" s="4" t="inlineStr">
        <is>
          <t>Brightwater | Customer Lists</t>
        </is>
      </c>
    </row>
    <row r="79">
      <c r="A79" s="3" t="inlineStr">
        <is>
          <t>Business Acquisition [Line Items]</t>
        </is>
      </c>
    </row>
    <row r="80">
      <c r="A80" s="4" t="inlineStr">
        <is>
          <t>Weighted average useful life</t>
        </is>
      </c>
      <c r="E80" s="4" t="inlineStr">
        <is>
          <t>1 year</t>
        </is>
      </c>
    </row>
    <row r="81">
      <c r="A81" s="4" t="inlineStr">
        <is>
          <t>Brightwater | Maximum | Achievement of CE Certification</t>
        </is>
      </c>
    </row>
    <row r="82">
      <c r="A82" s="3" t="inlineStr">
        <is>
          <t>Business Acquisition [Line Items]</t>
        </is>
      </c>
    </row>
    <row r="83">
      <c r="A83" s="4" t="inlineStr">
        <is>
          <t>Earn-out payments</t>
        </is>
      </c>
      <c r="E83" s="7" t="n">
        <v>5000000</v>
      </c>
    </row>
    <row r="84">
      <c r="A84" s="4" t="inlineStr">
        <is>
          <t>Brightwater | Maximum | Achievement of Sales Milestones</t>
        </is>
      </c>
    </row>
    <row r="85">
      <c r="A85" s="3" t="inlineStr">
        <is>
          <t>Business Acquisition [Line Items]</t>
        </is>
      </c>
    </row>
    <row r="86">
      <c r="A86" s="4" t="inlineStr">
        <is>
          <t>Earn-out payments</t>
        </is>
      </c>
      <c r="E86" s="7" t="n">
        <v>10000000</v>
      </c>
    </row>
    <row r="87">
      <c r="A87" s="4" t="inlineStr">
        <is>
          <t>Vascular Insights</t>
        </is>
      </c>
    </row>
    <row r="88">
      <c r="A88" s="3" t="inlineStr">
        <is>
          <t>Business Acquisition [Line Items]</t>
        </is>
      </c>
    </row>
    <row r="89">
      <c r="A89" s="4" t="inlineStr">
        <is>
          <t>Purchase consideration, upfront payment</t>
        </is>
      </c>
      <c r="G89" s="7" t="n">
        <v>40000000</v>
      </c>
    </row>
    <row r="90">
      <c r="A90" s="4" t="inlineStr">
        <is>
          <t>Weighted average useful life</t>
        </is>
      </c>
      <c r="G90" s="4" t="inlineStr">
        <is>
          <t>11 years 9 months 18 days</t>
        </is>
      </c>
    </row>
    <row r="91">
      <c r="A91" s="4" t="inlineStr">
        <is>
          <t>Contingent liability</t>
        </is>
      </c>
      <c r="G91" s="7" t="n">
        <v>20000000</v>
      </c>
    </row>
    <row r="92">
      <c r="A92" s="4" t="inlineStr">
        <is>
          <t>Net sales related to acquisition</t>
        </is>
      </c>
      <c r="O92" s="7" t="n">
        <v>5500000</v>
      </c>
      <c r="P92" s="5" t="n">
        <v>7500000</v>
      </c>
    </row>
    <row r="93">
      <c r="A93" s="4" t="inlineStr">
        <is>
          <t>Vascular Insights | Developed technology</t>
        </is>
      </c>
    </row>
    <row r="94">
      <c r="A94" s="3" t="inlineStr">
        <is>
          <t>Business Acquisition [Line Items]</t>
        </is>
      </c>
    </row>
    <row r="95">
      <c r="A95" s="4" t="inlineStr">
        <is>
          <t>Weighted average useful life</t>
        </is>
      </c>
      <c r="G95" s="4" t="inlineStr">
        <is>
          <t>12 years</t>
        </is>
      </c>
    </row>
    <row r="96">
      <c r="A96" s="4" t="inlineStr">
        <is>
          <t>Vascular Insights | Trademarks</t>
        </is>
      </c>
    </row>
    <row r="97">
      <c r="A97" s="3" t="inlineStr">
        <is>
          <t>Business Acquisition [Line Items]</t>
        </is>
      </c>
    </row>
    <row r="98">
      <c r="A98" s="4" t="inlineStr">
        <is>
          <t>Weighted average useful life</t>
        </is>
      </c>
      <c r="G98" s="4" t="inlineStr">
        <is>
          <t>9 years</t>
        </is>
      </c>
    </row>
    <row r="99">
      <c r="A99" s="4" t="inlineStr">
        <is>
          <t>Vascular Insights | Customer Lists</t>
        </is>
      </c>
    </row>
    <row r="100">
      <c r="A100" s="3" t="inlineStr">
        <is>
          <t>Business Acquisition [Line Items]</t>
        </is>
      </c>
    </row>
    <row r="101">
      <c r="A101" s="4" t="inlineStr">
        <is>
          <t>Weighted average useful life</t>
        </is>
      </c>
      <c r="G101" s="4" t="inlineStr">
        <is>
          <t>8 years</t>
        </is>
      </c>
    </row>
    <row r="102">
      <c r="A102" s="4" t="inlineStr">
        <is>
          <t>Cianna Medical</t>
        </is>
      </c>
    </row>
    <row r="103">
      <c r="A103" s="3" t="inlineStr">
        <is>
          <t>Business Acquisition [Line Items]</t>
        </is>
      </c>
    </row>
    <row r="104">
      <c r="A104" s="4" t="inlineStr">
        <is>
          <t>Purchase consideration, upfront payment</t>
        </is>
      </c>
      <c r="H104" s="7" t="n">
        <v>135000000</v>
      </c>
    </row>
    <row r="105">
      <c r="A105" s="4" t="inlineStr">
        <is>
          <t>Weighted average useful life</t>
        </is>
      </c>
      <c r="H105" s="4" t="inlineStr">
        <is>
          <t>10 years 8 months 12 days</t>
        </is>
      </c>
    </row>
    <row r="106">
      <c r="A106" s="4" t="inlineStr">
        <is>
          <t>Working capital adjustment</t>
        </is>
      </c>
      <c r="H106" s="7" t="n">
        <v>1200000</v>
      </c>
    </row>
    <row r="107">
      <c r="A107" s="4" t="inlineStr">
        <is>
          <t>Net sales related to acquisition</t>
        </is>
      </c>
      <c r="O107" s="5" t="n">
        <v>45300000</v>
      </c>
      <c r="P107" s="5" t="n">
        <v>49500000</v>
      </c>
      <c r="Q107" s="5" t="n">
        <v>6300000</v>
      </c>
    </row>
    <row r="108">
      <c r="A108" s="4" t="inlineStr">
        <is>
          <t>Acquisition-related costs</t>
        </is>
      </c>
      <c r="Q108" s="5" t="n">
        <v>3500000</v>
      </c>
    </row>
    <row r="109">
      <c r="A109" s="4" t="inlineStr">
        <is>
          <t>Cianna Medical | Achievement of Supply Chain and Scalability Metrics</t>
        </is>
      </c>
    </row>
    <row r="110">
      <c r="A110" s="3" t="inlineStr">
        <is>
          <t>Business Acquisition [Line Items]</t>
        </is>
      </c>
    </row>
    <row r="111">
      <c r="A111" s="4" t="inlineStr">
        <is>
          <t>Earn-out payments</t>
        </is>
      </c>
      <c r="H111" s="7" t="n">
        <v>15000000</v>
      </c>
    </row>
    <row r="112">
      <c r="A112" s="4" t="inlineStr">
        <is>
          <t>Cianna Medical | Developed technology</t>
        </is>
      </c>
    </row>
    <row r="113">
      <c r="A113" s="3" t="inlineStr">
        <is>
          <t>Business Acquisition [Line Items]</t>
        </is>
      </c>
    </row>
    <row r="114">
      <c r="A114" s="4" t="inlineStr">
        <is>
          <t>Weighted average useful life</t>
        </is>
      </c>
      <c r="H114" s="4" t="inlineStr">
        <is>
          <t>11 years</t>
        </is>
      </c>
    </row>
    <row r="115">
      <c r="A115" s="4" t="inlineStr">
        <is>
          <t>Cianna Medical | Trademarks</t>
        </is>
      </c>
    </row>
    <row r="116">
      <c r="A116" s="3" t="inlineStr">
        <is>
          <t>Business Acquisition [Line Items]</t>
        </is>
      </c>
    </row>
    <row r="117">
      <c r="A117" s="4" t="inlineStr">
        <is>
          <t>Weighted average useful life</t>
        </is>
      </c>
      <c r="H117" s="4" t="inlineStr">
        <is>
          <t>10 years</t>
        </is>
      </c>
    </row>
    <row r="118">
      <c r="A118" s="4" t="inlineStr">
        <is>
          <t>Cianna Medical | Customer Lists</t>
        </is>
      </c>
    </row>
    <row r="119">
      <c r="A119" s="3" t="inlineStr">
        <is>
          <t>Business Acquisition [Line Items]</t>
        </is>
      </c>
    </row>
    <row r="120">
      <c r="A120" s="4" t="inlineStr">
        <is>
          <t>Weighted average useful life</t>
        </is>
      </c>
      <c r="H120" s="4" t="inlineStr">
        <is>
          <t>8 years</t>
        </is>
      </c>
    </row>
    <row r="121">
      <c r="A121" s="4" t="inlineStr">
        <is>
          <t>Cianna Medical | Maximum | Achievement of Sales Milestones</t>
        </is>
      </c>
    </row>
    <row r="122">
      <c r="A122" s="3" t="inlineStr">
        <is>
          <t>Business Acquisition [Line Items]</t>
        </is>
      </c>
    </row>
    <row r="123">
      <c r="A123" s="4" t="inlineStr">
        <is>
          <t>Earn-out payments</t>
        </is>
      </c>
      <c r="H123" s="7" t="n">
        <v>50000000</v>
      </c>
    </row>
    <row r="124">
      <c r="A124" s="4" t="inlineStr">
        <is>
          <t>DirectACCESS Medical, LLC</t>
        </is>
      </c>
    </row>
    <row r="125">
      <c r="A125" s="3" t="inlineStr">
        <is>
          <t>Business Acquisition [Line Items]</t>
        </is>
      </c>
    </row>
    <row r="126">
      <c r="A126" s="4" t="inlineStr">
        <is>
          <t>Weighted average useful life</t>
        </is>
      </c>
      <c r="J126" s="4" t="inlineStr">
        <is>
          <t>9 years 10 months 24 days</t>
        </is>
      </c>
    </row>
    <row r="127">
      <c r="A127" s="4" t="inlineStr">
        <is>
          <t>Total purchase price</t>
        </is>
      </c>
      <c r="J127" s="7" t="n">
        <v>7300000</v>
      </c>
    </row>
    <row r="128">
      <c r="A128" s="4" t="inlineStr">
        <is>
          <t>DirectACCESS Medical, LLC | Developed technology</t>
        </is>
      </c>
    </row>
    <row r="129">
      <c r="A129" s="3" t="inlineStr">
        <is>
          <t>Business Acquisition [Line Items]</t>
        </is>
      </c>
    </row>
    <row r="130">
      <c r="A130" s="4" t="inlineStr">
        <is>
          <t>Weighted average useful life</t>
        </is>
      </c>
      <c r="J130" s="4" t="inlineStr">
        <is>
          <t>10 years</t>
        </is>
      </c>
    </row>
    <row r="131">
      <c r="A131" s="4" t="inlineStr">
        <is>
          <t>DirectACCESS Medical, LLC | Trademarks</t>
        </is>
      </c>
    </row>
    <row r="132">
      <c r="A132" s="3" t="inlineStr">
        <is>
          <t>Business Acquisition [Line Items]</t>
        </is>
      </c>
    </row>
    <row r="133">
      <c r="A133" s="4" t="inlineStr">
        <is>
          <t>Weighted average useful life</t>
        </is>
      </c>
      <c r="J133" s="4" t="inlineStr">
        <is>
          <t>10 years</t>
        </is>
      </c>
    </row>
    <row r="134">
      <c r="A134" s="4" t="inlineStr">
        <is>
          <t>DirectACCESS Medical, LLC | Customer Lists</t>
        </is>
      </c>
    </row>
    <row r="135">
      <c r="A135" s="3" t="inlineStr">
        <is>
          <t>Business Acquisition [Line Items]</t>
        </is>
      </c>
    </row>
    <row r="136">
      <c r="A136" s="4" t="inlineStr">
        <is>
          <t>Weighted average useful life</t>
        </is>
      </c>
      <c r="J136" s="4" t="inlineStr">
        <is>
          <t>5 years</t>
        </is>
      </c>
    </row>
    <row r="137">
      <c r="A137" s="4" t="inlineStr">
        <is>
          <t>Becton, Dickinson and Company</t>
        </is>
      </c>
    </row>
    <row r="138">
      <c r="A138" s="3" t="inlineStr">
        <is>
          <t>Business Acquisition [Line Items]</t>
        </is>
      </c>
    </row>
    <row r="139">
      <c r="A139" s="4" t="inlineStr">
        <is>
          <t>Weighted average useful life</t>
        </is>
      </c>
      <c r="M139" s="4" t="inlineStr">
        <is>
          <t>8 years</t>
        </is>
      </c>
    </row>
    <row r="140">
      <c r="A140" s="4" t="inlineStr">
        <is>
          <t>Contingent liability</t>
        </is>
      </c>
      <c r="M140" s="7" t="n">
        <v>1600000</v>
      </c>
    </row>
    <row r="141">
      <c r="A141" s="4" t="inlineStr">
        <is>
          <t>Total purchase price</t>
        </is>
      </c>
      <c r="M141" s="7" t="n">
        <v>100300000</v>
      </c>
    </row>
    <row r="142">
      <c r="A142" s="4" t="inlineStr">
        <is>
          <t>Net sales related to acquisition</t>
        </is>
      </c>
      <c r="O142" s="7" t="n">
        <v>42600000</v>
      </c>
      <c r="P142" s="7" t="n">
        <v>46800000</v>
      </c>
      <c r="Q142" s="5" t="n">
        <v>42100000</v>
      </c>
    </row>
    <row r="143">
      <c r="A143" s="4" t="inlineStr">
        <is>
          <t>Acquisition-related costs</t>
        </is>
      </c>
      <c r="Q143" s="7" t="n">
        <v>1800000</v>
      </c>
    </row>
    <row r="144">
      <c r="A144" s="4" t="inlineStr">
        <is>
          <t>Becton, Dickinson and Company | Developed technology</t>
        </is>
      </c>
    </row>
    <row r="145">
      <c r="A145" s="3" t="inlineStr">
        <is>
          <t>Business Acquisition [Line Items]</t>
        </is>
      </c>
    </row>
    <row r="146">
      <c r="A146" s="4" t="inlineStr">
        <is>
          <t>Weighted average useful life</t>
        </is>
      </c>
      <c r="M146" s="4" t="inlineStr">
        <is>
          <t>8 years</t>
        </is>
      </c>
    </row>
    <row r="147">
      <c r="A147" s="4" t="inlineStr">
        <is>
          <t>Becton, Dickinson and Company | Trademarks</t>
        </is>
      </c>
    </row>
    <row r="148">
      <c r="A148" s="3" t="inlineStr">
        <is>
          <t>Business Acquisition [Line Items]</t>
        </is>
      </c>
    </row>
    <row r="149">
      <c r="A149" s="4" t="inlineStr">
        <is>
          <t>Weighted average useful life</t>
        </is>
      </c>
      <c r="M149" s="4" t="inlineStr">
        <is>
          <t>9 years</t>
        </is>
      </c>
    </row>
    <row r="150">
      <c r="A150" s="4" t="inlineStr">
        <is>
          <t>Becton, Dickinson and Company | Customer Lists</t>
        </is>
      </c>
    </row>
    <row r="151">
      <c r="A151" s="3" t="inlineStr">
        <is>
          <t>Business Acquisition [Line Items]</t>
        </is>
      </c>
    </row>
    <row r="152">
      <c r="A152" s="4" t="inlineStr">
        <is>
          <t>Weighted average useful life</t>
        </is>
      </c>
      <c r="M152"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80"/>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6" customWidth="1" min="5" max="5"/>
    <col width="26" customWidth="1" min="6" max="6"/>
    <col width="26" customWidth="1" min="7" max="7"/>
    <col width="14" customWidth="1" min="8" max="8"/>
    <col width="14" customWidth="1" min="9" max="9"/>
    <col width="14" customWidth="1" min="10" max="10"/>
    <col width="14" customWidth="1" min="11" max="11"/>
  </cols>
  <sheetData>
    <row r="1">
      <c r="A1" s="1" t="inlineStr">
        <is>
          <t>Acquisitions and Other Strategic Transactions - Purchase Price Allocation (Details) - USD ($) $ in Thousands</t>
        </is>
      </c>
      <c r="B1" s="2" t="inlineStr">
        <is>
          <t>Nov. 06, 2020</t>
        </is>
      </c>
      <c r="C1" s="2" t="inlineStr">
        <is>
          <t>Aug. 01, 2019</t>
        </is>
      </c>
      <c r="D1" s="2" t="inlineStr">
        <is>
          <t>Jun. 14, 2019</t>
        </is>
      </c>
      <c r="E1" s="2" t="inlineStr">
        <is>
          <t>Dec. 14, 2018</t>
        </is>
      </c>
      <c r="F1" s="2" t="inlineStr">
        <is>
          <t>Nov. 13, 2018</t>
        </is>
      </c>
      <c r="G1" s="2" t="inlineStr">
        <is>
          <t>May 23, 2018</t>
        </is>
      </c>
      <c r="H1" s="2" t="inlineStr">
        <is>
          <t>Feb. 14, 2018</t>
        </is>
      </c>
      <c r="I1" s="2" t="inlineStr">
        <is>
          <t>Dec. 31, 2020</t>
        </is>
      </c>
      <c r="J1" s="2" t="inlineStr">
        <is>
          <t>Dec. 31, 2019</t>
        </is>
      </c>
      <c r="K1" s="2" t="inlineStr">
        <is>
          <t>Dec. 31, 2018</t>
        </is>
      </c>
    </row>
    <row r="2">
      <c r="A2" s="3" t="inlineStr">
        <is>
          <t>Assets Acquired</t>
        </is>
      </c>
    </row>
    <row r="3">
      <c r="A3" s="4" t="inlineStr">
        <is>
          <t>Goodwill</t>
        </is>
      </c>
      <c r="I3" s="7" t="n">
        <v>363533</v>
      </c>
      <c r="J3" s="7" t="n">
        <v>353193</v>
      </c>
      <c r="K3" s="7" t="n">
        <v>335433</v>
      </c>
    </row>
    <row r="4">
      <c r="A4" s="4" t="inlineStr">
        <is>
          <t>KA Medical</t>
        </is>
      </c>
    </row>
    <row r="5">
      <c r="A5" s="3" t="inlineStr">
        <is>
          <t>Assets Acquired</t>
        </is>
      </c>
    </row>
    <row r="6">
      <c r="A6" s="4" t="inlineStr">
        <is>
          <t>Trade receivables</t>
        </is>
      </c>
      <c r="B6" s="7" t="n">
        <v>24</v>
      </c>
    </row>
    <row r="7">
      <c r="A7" s="4" t="inlineStr">
        <is>
          <t>Other receivables</t>
        </is>
      </c>
      <c r="B7" s="5" t="n">
        <v>13</v>
      </c>
    </row>
    <row r="8">
      <c r="A8" s="4" t="inlineStr">
        <is>
          <t>Inventories</t>
        </is>
      </c>
      <c r="B8" s="5" t="n">
        <v>216</v>
      </c>
    </row>
    <row r="9">
      <c r="A9" s="4" t="inlineStr">
        <is>
          <t>Property and equipment</t>
        </is>
      </c>
      <c r="B9" s="5" t="n">
        <v>298</v>
      </c>
    </row>
    <row r="10">
      <c r="A10" s="4" t="inlineStr">
        <is>
          <t>Other long-term assets</t>
        </is>
      </c>
      <c r="B10" s="5" t="n">
        <v>147</v>
      </c>
    </row>
    <row r="11">
      <c r="A11" s="4" t="inlineStr">
        <is>
          <t>Goodwill</t>
        </is>
      </c>
      <c r="B11" s="5" t="n">
        <v>8283</v>
      </c>
    </row>
    <row r="12">
      <c r="A12" s="4" t="inlineStr">
        <is>
          <t>Total assets acquired</t>
        </is>
      </c>
      <c r="B12" s="5" t="n">
        <v>14981</v>
      </c>
    </row>
    <row r="13">
      <c r="A13" s="3" t="inlineStr">
        <is>
          <t>Liabilities Assumed</t>
        </is>
      </c>
    </row>
    <row r="14">
      <c r="A14" s="4" t="inlineStr">
        <is>
          <t>Trade payables</t>
        </is>
      </c>
      <c r="B14" s="5" t="n">
        <v>-31</v>
      </c>
    </row>
    <row r="15">
      <c r="A15" s="4" t="inlineStr">
        <is>
          <t>Accrued expenses</t>
        </is>
      </c>
      <c r="B15" s="5" t="n">
        <v>-507</v>
      </c>
    </row>
    <row r="16">
      <c r="A16" s="4" t="inlineStr">
        <is>
          <t>Total liabilities assumed</t>
        </is>
      </c>
      <c r="B16" s="5" t="n">
        <v>-538</v>
      </c>
    </row>
    <row r="17">
      <c r="A17" s="4" t="inlineStr">
        <is>
          <t>Total net assets acquired</t>
        </is>
      </c>
      <c r="B17" s="5" t="n">
        <v>14443</v>
      </c>
    </row>
    <row r="18">
      <c r="A18" s="4" t="inlineStr">
        <is>
          <t>KA Medical | Developed technology</t>
        </is>
      </c>
    </row>
    <row r="19">
      <c r="A19" s="3" t="inlineStr">
        <is>
          <t>Assets Acquired</t>
        </is>
      </c>
    </row>
    <row r="20">
      <c r="A20" s="4" t="inlineStr">
        <is>
          <t>Intangible assets</t>
        </is>
      </c>
      <c r="B20" s="7" t="n">
        <v>6000</v>
      </c>
    </row>
    <row r="21">
      <c r="A21" s="3" t="inlineStr">
        <is>
          <t>Liabilities Assumed</t>
        </is>
      </c>
    </row>
    <row r="22">
      <c r="A22" s="4" t="inlineStr">
        <is>
          <t>Weighted average useful life</t>
        </is>
      </c>
      <c r="B22" s="4" t="inlineStr">
        <is>
          <t>17 years</t>
        </is>
      </c>
    </row>
    <row r="23">
      <c r="A23" s="4" t="inlineStr">
        <is>
          <t>Fibrovein Holdings Limited</t>
        </is>
      </c>
    </row>
    <row r="24">
      <c r="A24" s="3" t="inlineStr">
        <is>
          <t>Assets Acquired</t>
        </is>
      </c>
    </row>
    <row r="25">
      <c r="A25" s="4" t="inlineStr">
        <is>
          <t>Trade receivables</t>
        </is>
      </c>
      <c r="C25" s="7" t="n">
        <v>277</v>
      </c>
    </row>
    <row r="26">
      <c r="A26" s="4" t="inlineStr">
        <is>
          <t>Inventories</t>
        </is>
      </c>
      <c r="C26" s="5" t="n">
        <v>843</v>
      </c>
    </row>
    <row r="27">
      <c r="A27" s="4" t="inlineStr">
        <is>
          <t>Prepaid expenses and other assets</t>
        </is>
      </c>
      <c r="C27" s="5" t="n">
        <v>49</v>
      </c>
    </row>
    <row r="28">
      <c r="A28" s="4" t="inlineStr">
        <is>
          <t>Goodwill</t>
        </is>
      </c>
      <c r="C28" s="5" t="n">
        <v>4975</v>
      </c>
    </row>
    <row r="29">
      <c r="A29" s="4" t="inlineStr">
        <is>
          <t>Total assets acquired</t>
        </is>
      </c>
      <c r="C29" s="5" t="n">
        <v>16572</v>
      </c>
    </row>
    <row r="30">
      <c r="A30" s="3" t="inlineStr">
        <is>
          <t>Liabilities Assumed</t>
        </is>
      </c>
    </row>
    <row r="31">
      <c r="A31" s="4" t="inlineStr">
        <is>
          <t>Trade payables</t>
        </is>
      </c>
      <c r="C31" s="5" t="n">
        <v>-53</v>
      </c>
    </row>
    <row r="32">
      <c r="A32" s="4" t="inlineStr">
        <is>
          <t>Accrued expenses</t>
        </is>
      </c>
      <c r="C32" s="5" t="n">
        <v>-29</v>
      </c>
    </row>
    <row r="33">
      <c r="A33" s="4" t="inlineStr">
        <is>
          <t>Deferred income tax liabilities</t>
        </is>
      </c>
      <c r="C33" s="5" t="n">
        <v>-1890</v>
      </c>
    </row>
    <row r="34">
      <c r="A34" s="4" t="inlineStr">
        <is>
          <t>Total liabilities assumed</t>
        </is>
      </c>
      <c r="C34" s="5" t="n">
        <v>-1972</v>
      </c>
    </row>
    <row r="35">
      <c r="A35" s="4" t="inlineStr">
        <is>
          <t>Total net assets acquired</t>
        </is>
      </c>
      <c r="C35" s="7" t="n">
        <v>14600</v>
      </c>
    </row>
    <row r="36">
      <c r="A36" s="4" t="inlineStr">
        <is>
          <t>Weighted average useful life</t>
        </is>
      </c>
      <c r="C36" s="4" t="inlineStr">
        <is>
          <t>12 years</t>
        </is>
      </c>
    </row>
    <row r="37">
      <c r="A37" s="4" t="inlineStr">
        <is>
          <t>Fibrovein Holdings Limited | Developed technology</t>
        </is>
      </c>
    </row>
    <row r="38">
      <c r="A38" s="3" t="inlineStr">
        <is>
          <t>Assets Acquired</t>
        </is>
      </c>
    </row>
    <row r="39">
      <c r="A39" s="4" t="inlineStr">
        <is>
          <t>Intangible assets</t>
        </is>
      </c>
      <c r="C39" s="7" t="n">
        <v>10428</v>
      </c>
    </row>
    <row r="40">
      <c r="A40" s="3" t="inlineStr">
        <is>
          <t>Liabilities Assumed</t>
        </is>
      </c>
    </row>
    <row r="41">
      <c r="A41" s="4" t="inlineStr">
        <is>
          <t>Weighted average useful life</t>
        </is>
      </c>
      <c r="C41" s="4" t="inlineStr">
        <is>
          <t>12 years</t>
        </is>
      </c>
    </row>
    <row r="42">
      <c r="A42" s="4" t="inlineStr">
        <is>
          <t>Brightwater</t>
        </is>
      </c>
    </row>
    <row r="43">
      <c r="A43" s="3" t="inlineStr">
        <is>
          <t>Assets Acquired</t>
        </is>
      </c>
    </row>
    <row r="44">
      <c r="A44" s="4" t="inlineStr">
        <is>
          <t>Trade receivables</t>
        </is>
      </c>
      <c r="D44" s="7" t="n">
        <v>55</v>
      </c>
    </row>
    <row r="45">
      <c r="A45" s="4" t="inlineStr">
        <is>
          <t>Inventories</t>
        </is>
      </c>
      <c r="D45" s="5" t="n">
        <v>349</v>
      </c>
    </row>
    <row r="46">
      <c r="A46" s="4" t="inlineStr">
        <is>
          <t>Property and equipment</t>
        </is>
      </c>
      <c r="D46" s="5" t="n">
        <v>409</v>
      </c>
    </row>
    <row r="47">
      <c r="A47" s="4" t="inlineStr">
        <is>
          <t>Other long-term assets</t>
        </is>
      </c>
      <c r="D47" s="5" t="n">
        <v>30</v>
      </c>
    </row>
    <row r="48">
      <c r="A48" s="4" t="inlineStr">
        <is>
          <t>Goodwill</t>
        </is>
      </c>
      <c r="D48" s="5" t="n">
        <v>17607</v>
      </c>
    </row>
    <row r="49">
      <c r="A49" s="4" t="inlineStr">
        <is>
          <t>Total assets acquired</t>
        </is>
      </c>
      <c r="D49" s="5" t="n">
        <v>50743</v>
      </c>
    </row>
    <row r="50">
      <c r="A50" s="3" t="inlineStr">
        <is>
          <t>Liabilities Assumed</t>
        </is>
      </c>
    </row>
    <row r="51">
      <c r="A51" s="4" t="inlineStr">
        <is>
          <t>Trade payables</t>
        </is>
      </c>
      <c r="D51" s="5" t="n">
        <v>-58</v>
      </c>
    </row>
    <row r="52">
      <c r="A52" s="4" t="inlineStr">
        <is>
          <t>Accrued expenses</t>
        </is>
      </c>
      <c r="D52" s="5" t="n">
        <v>-261</v>
      </c>
    </row>
    <row r="53">
      <c r="A53" s="4" t="inlineStr">
        <is>
          <t>Other long-term liabilities</t>
        </is>
      </c>
      <c r="D53" s="5" t="n">
        <v>-1522</v>
      </c>
    </row>
    <row r="54">
      <c r="A54" s="4" t="inlineStr">
        <is>
          <t>Deferred income tax liabilities</t>
        </is>
      </c>
      <c r="D54" s="5" t="n">
        <v>-4263</v>
      </c>
    </row>
    <row r="55">
      <c r="A55" s="4" t="inlineStr">
        <is>
          <t>Total liabilities assumed</t>
        </is>
      </c>
      <c r="D55" s="5" t="n">
        <v>-6104</v>
      </c>
    </row>
    <row r="56">
      <c r="A56" s="4" t="inlineStr">
        <is>
          <t>Total net assets acquired</t>
        </is>
      </c>
      <c r="D56" s="7" t="n">
        <v>44639</v>
      </c>
    </row>
    <row r="57">
      <c r="A57" s="4" t="inlineStr">
        <is>
          <t>Weighted average useful life</t>
        </is>
      </c>
      <c r="D57" s="4" t="inlineStr">
        <is>
          <t>12 years 10 months 24 days</t>
        </is>
      </c>
    </row>
    <row r="58">
      <c r="A58" s="4" t="inlineStr">
        <is>
          <t>Brightwater | Developed technology</t>
        </is>
      </c>
    </row>
    <row r="59">
      <c r="A59" s="3" t="inlineStr">
        <is>
          <t>Assets Acquired</t>
        </is>
      </c>
    </row>
    <row r="60">
      <c r="A60" s="4" t="inlineStr">
        <is>
          <t>Intangible assets</t>
        </is>
      </c>
      <c r="D60" s="7" t="n">
        <v>31960</v>
      </c>
    </row>
    <row r="61">
      <c r="A61" s="3" t="inlineStr">
        <is>
          <t>Liabilities Assumed</t>
        </is>
      </c>
    </row>
    <row r="62">
      <c r="A62" s="4" t="inlineStr">
        <is>
          <t>Weighted average useful life</t>
        </is>
      </c>
      <c r="D62" s="4" t="inlineStr">
        <is>
          <t>13 years</t>
        </is>
      </c>
    </row>
    <row r="63">
      <c r="A63" s="4" t="inlineStr">
        <is>
          <t>Brightwater | Customer Lists</t>
        </is>
      </c>
    </row>
    <row r="64">
      <c r="A64" s="3" t="inlineStr">
        <is>
          <t>Assets Acquired</t>
        </is>
      </c>
    </row>
    <row r="65">
      <c r="A65" s="4" t="inlineStr">
        <is>
          <t>Intangible assets</t>
        </is>
      </c>
      <c r="D65" s="7" t="n">
        <v>83</v>
      </c>
    </row>
    <row r="66">
      <c r="A66" s="3" t="inlineStr">
        <is>
          <t>Liabilities Assumed</t>
        </is>
      </c>
    </row>
    <row r="67">
      <c r="A67" s="4" t="inlineStr">
        <is>
          <t>Weighted average useful life</t>
        </is>
      </c>
      <c r="D67" s="4" t="inlineStr">
        <is>
          <t>1 year</t>
        </is>
      </c>
    </row>
    <row r="68">
      <c r="A68" s="4" t="inlineStr">
        <is>
          <t>Brightwater | Trademarks</t>
        </is>
      </c>
    </row>
    <row r="69">
      <c r="A69" s="3" t="inlineStr">
        <is>
          <t>Assets Acquired</t>
        </is>
      </c>
    </row>
    <row r="70">
      <c r="A70" s="4" t="inlineStr">
        <is>
          <t>Intangible assets</t>
        </is>
      </c>
      <c r="D70" s="7" t="n">
        <v>250</v>
      </c>
    </row>
    <row r="71">
      <c r="A71" s="3" t="inlineStr">
        <is>
          <t>Liabilities Assumed</t>
        </is>
      </c>
    </row>
    <row r="72">
      <c r="A72" s="4" t="inlineStr">
        <is>
          <t>Weighted average useful life</t>
        </is>
      </c>
      <c r="D72" s="4" t="inlineStr">
        <is>
          <t>5 years</t>
        </is>
      </c>
    </row>
    <row r="73">
      <c r="A73" s="4" t="inlineStr">
        <is>
          <t>Vascular Insights</t>
        </is>
      </c>
    </row>
    <row r="74">
      <c r="A74" s="3" t="inlineStr">
        <is>
          <t>Assets Acquired</t>
        </is>
      </c>
    </row>
    <row r="75">
      <c r="A75" s="4" t="inlineStr">
        <is>
          <t>Inventories</t>
        </is>
      </c>
      <c r="E75" s="7" t="n">
        <v>1353</v>
      </c>
    </row>
    <row r="76">
      <c r="A76" s="4" t="inlineStr">
        <is>
          <t>Goodwill</t>
        </is>
      </c>
      <c r="E76" s="5" t="n">
        <v>21832</v>
      </c>
    </row>
    <row r="77">
      <c r="A77" s="4" t="inlineStr">
        <is>
          <t>Total assets acquired</t>
        </is>
      </c>
      <c r="E77" s="5" t="n">
        <v>58185</v>
      </c>
    </row>
    <row r="78">
      <c r="A78" s="3" t="inlineStr">
        <is>
          <t>Liabilities Assumed</t>
        </is>
      </c>
    </row>
    <row r="79">
      <c r="A79" s="4" t="inlineStr">
        <is>
          <t>Total net assets acquired</t>
        </is>
      </c>
      <c r="E79" s="7" t="n">
        <v>58185</v>
      </c>
    </row>
    <row r="80">
      <c r="A80" s="4" t="inlineStr">
        <is>
          <t>Weighted average useful life</t>
        </is>
      </c>
      <c r="E80" s="4" t="inlineStr">
        <is>
          <t>11 years 9 months 18 days</t>
        </is>
      </c>
    </row>
    <row r="81">
      <c r="A81" s="4" t="inlineStr">
        <is>
          <t>Net sales related to acquisition</t>
        </is>
      </c>
      <c r="I81" s="5" t="n">
        <v>5500</v>
      </c>
      <c r="J81" s="5" t="n">
        <v>7500</v>
      </c>
    </row>
    <row r="82">
      <c r="A82" s="4" t="inlineStr">
        <is>
          <t>Vascular Insights | Developed technology</t>
        </is>
      </c>
    </row>
    <row r="83">
      <c r="A83" s="3" t="inlineStr">
        <is>
          <t>Assets Acquired</t>
        </is>
      </c>
    </row>
    <row r="84">
      <c r="A84" s="4" t="inlineStr">
        <is>
          <t>Intangible assets</t>
        </is>
      </c>
      <c r="E84" s="7" t="n">
        <v>32750</v>
      </c>
    </row>
    <row r="85">
      <c r="A85" s="3" t="inlineStr">
        <is>
          <t>Liabilities Assumed</t>
        </is>
      </c>
    </row>
    <row r="86">
      <c r="A86" s="4" t="inlineStr">
        <is>
          <t>Weighted average useful life</t>
        </is>
      </c>
      <c r="E86" s="4" t="inlineStr">
        <is>
          <t>12 years</t>
        </is>
      </c>
    </row>
    <row r="87">
      <c r="A87" s="4" t="inlineStr">
        <is>
          <t>Vascular Insights | Customer Lists</t>
        </is>
      </c>
    </row>
    <row r="88">
      <c r="A88" s="3" t="inlineStr">
        <is>
          <t>Assets Acquired</t>
        </is>
      </c>
    </row>
    <row r="89">
      <c r="A89" s="4" t="inlineStr">
        <is>
          <t>Intangible assets</t>
        </is>
      </c>
      <c r="E89" s="7" t="n">
        <v>840</v>
      </c>
    </row>
    <row r="90">
      <c r="A90" s="3" t="inlineStr">
        <is>
          <t>Liabilities Assumed</t>
        </is>
      </c>
    </row>
    <row r="91">
      <c r="A91" s="4" t="inlineStr">
        <is>
          <t>Weighted average useful life</t>
        </is>
      </c>
      <c r="E91" s="4" t="inlineStr">
        <is>
          <t>8 years</t>
        </is>
      </c>
    </row>
    <row r="92">
      <c r="A92" s="4" t="inlineStr">
        <is>
          <t>Vascular Insights | Trademarks</t>
        </is>
      </c>
    </row>
    <row r="93">
      <c r="A93" s="3" t="inlineStr">
        <is>
          <t>Assets Acquired</t>
        </is>
      </c>
    </row>
    <row r="94">
      <c r="A94" s="4" t="inlineStr">
        <is>
          <t>Intangible assets</t>
        </is>
      </c>
      <c r="E94" s="7" t="n">
        <v>1410</v>
      </c>
    </row>
    <row r="95">
      <c r="A95" s="3" t="inlineStr">
        <is>
          <t>Liabilities Assumed</t>
        </is>
      </c>
    </row>
    <row r="96">
      <c r="A96" s="4" t="inlineStr">
        <is>
          <t>Weighted average useful life</t>
        </is>
      </c>
      <c r="E96" s="4" t="inlineStr">
        <is>
          <t>9 years</t>
        </is>
      </c>
    </row>
    <row r="97">
      <c r="A97" s="4" t="inlineStr">
        <is>
          <t>Cianna Medical</t>
        </is>
      </c>
    </row>
    <row r="98">
      <c r="A98" s="3" t="inlineStr">
        <is>
          <t>Assets Acquired</t>
        </is>
      </c>
    </row>
    <row r="99">
      <c r="A99" s="4" t="inlineStr">
        <is>
          <t>Trade receivables</t>
        </is>
      </c>
      <c r="F99" s="7" t="n">
        <v>6151</v>
      </c>
    </row>
    <row r="100">
      <c r="A100" s="4" t="inlineStr">
        <is>
          <t>Inventories</t>
        </is>
      </c>
      <c r="F100" s="5" t="n">
        <v>5803</v>
      </c>
    </row>
    <row r="101">
      <c r="A101" s="4" t="inlineStr">
        <is>
          <t>Prepaid expenses and other assets</t>
        </is>
      </c>
      <c r="F101" s="5" t="n">
        <v>315</v>
      </c>
    </row>
    <row r="102">
      <c r="A102" s="4" t="inlineStr">
        <is>
          <t>Property and equipment</t>
        </is>
      </c>
      <c r="F102" s="5" t="n">
        <v>1047</v>
      </c>
    </row>
    <row r="103">
      <c r="A103" s="4" t="inlineStr">
        <is>
          <t>Other long-term assets</t>
        </is>
      </c>
      <c r="F103" s="5" t="n">
        <v>14</v>
      </c>
    </row>
    <row r="104">
      <c r="A104" s="4" t="inlineStr">
        <is>
          <t>Goodwill</t>
        </is>
      </c>
      <c r="F104" s="5" t="n">
        <v>61379</v>
      </c>
    </row>
    <row r="105">
      <c r="A105" s="4" t="inlineStr">
        <is>
          <t>Total assets acquired</t>
        </is>
      </c>
      <c r="F105" s="5" t="n">
        <v>219629</v>
      </c>
    </row>
    <row r="106">
      <c r="A106" s="3" t="inlineStr">
        <is>
          <t>Liabilities Assumed</t>
        </is>
      </c>
    </row>
    <row r="107">
      <c r="A107" s="4" t="inlineStr">
        <is>
          <t>Trade payables</t>
        </is>
      </c>
      <c r="F107" s="5" t="n">
        <v>-1497</v>
      </c>
    </row>
    <row r="108">
      <c r="A108" s="4" t="inlineStr">
        <is>
          <t>Accrued expenses</t>
        </is>
      </c>
      <c r="F108" s="5" t="n">
        <v>-2384</v>
      </c>
    </row>
    <row r="109">
      <c r="A109" s="4" t="inlineStr">
        <is>
          <t>Other long-term liabilities</t>
        </is>
      </c>
      <c r="F109" s="5" t="n">
        <v>-1527</v>
      </c>
    </row>
    <row r="110">
      <c r="A110" s="4" t="inlineStr">
        <is>
          <t>Deferred income tax liabilities</t>
        </is>
      </c>
      <c r="F110" s="5" t="n">
        <v>-25940</v>
      </c>
    </row>
    <row r="111">
      <c r="A111" s="4" t="inlineStr">
        <is>
          <t>Total liabilities assumed</t>
        </is>
      </c>
      <c r="F111" s="5" t="n">
        <v>-31348</v>
      </c>
    </row>
    <row r="112">
      <c r="A112" s="4" t="inlineStr">
        <is>
          <t>Total net assets acquired</t>
        </is>
      </c>
      <c r="F112" s="7" t="n">
        <v>188281</v>
      </c>
    </row>
    <row r="113">
      <c r="A113" s="4" t="inlineStr">
        <is>
          <t>Weighted average useful life</t>
        </is>
      </c>
      <c r="F113" s="4" t="inlineStr">
        <is>
          <t>10 years 8 months 12 days</t>
        </is>
      </c>
    </row>
    <row r="114">
      <c r="A114" s="4" t="inlineStr">
        <is>
          <t>Net sales related to acquisition</t>
        </is>
      </c>
      <c r="I114" s="5" t="n">
        <v>45300</v>
      </c>
      <c r="J114" s="5" t="n">
        <v>49500</v>
      </c>
      <c r="K114" s="5" t="n">
        <v>6300</v>
      </c>
    </row>
    <row r="115">
      <c r="A115" s="4" t="inlineStr">
        <is>
          <t>Cianna Medical | Developed technology</t>
        </is>
      </c>
    </row>
    <row r="116">
      <c r="A116" s="3" t="inlineStr">
        <is>
          <t>Assets Acquired</t>
        </is>
      </c>
    </row>
    <row r="117">
      <c r="A117" s="4" t="inlineStr">
        <is>
          <t>Intangible assets</t>
        </is>
      </c>
      <c r="F117" s="7" t="n">
        <v>134510</v>
      </c>
    </row>
    <row r="118">
      <c r="A118" s="3" t="inlineStr">
        <is>
          <t>Liabilities Assumed</t>
        </is>
      </c>
    </row>
    <row r="119">
      <c r="A119" s="4" t="inlineStr">
        <is>
          <t>Weighted average useful life</t>
        </is>
      </c>
      <c r="F119" s="4" t="inlineStr">
        <is>
          <t>11 years</t>
        </is>
      </c>
    </row>
    <row r="120">
      <c r="A120" s="4" t="inlineStr">
        <is>
          <t>Cianna Medical | Customer Lists</t>
        </is>
      </c>
    </row>
    <row r="121">
      <c r="A121" s="3" t="inlineStr">
        <is>
          <t>Assets Acquired</t>
        </is>
      </c>
    </row>
    <row r="122">
      <c r="A122" s="4" t="inlineStr">
        <is>
          <t>Intangible assets</t>
        </is>
      </c>
      <c r="F122" s="7" t="n">
        <v>3330</v>
      </c>
    </row>
    <row r="123">
      <c r="A123" s="3" t="inlineStr">
        <is>
          <t>Liabilities Assumed</t>
        </is>
      </c>
    </row>
    <row r="124">
      <c r="A124" s="4" t="inlineStr">
        <is>
          <t>Weighted average useful life</t>
        </is>
      </c>
      <c r="F124" s="4" t="inlineStr">
        <is>
          <t>8 years</t>
        </is>
      </c>
    </row>
    <row r="125">
      <c r="A125" s="4" t="inlineStr">
        <is>
          <t>Cianna Medical | Trademarks</t>
        </is>
      </c>
    </row>
    <row r="126">
      <c r="A126" s="3" t="inlineStr">
        <is>
          <t>Assets Acquired</t>
        </is>
      </c>
    </row>
    <row r="127">
      <c r="A127" s="4" t="inlineStr">
        <is>
          <t>Intangible assets</t>
        </is>
      </c>
      <c r="F127" s="7" t="n">
        <v>7080</v>
      </c>
    </row>
    <row r="128">
      <c r="A128" s="3" t="inlineStr">
        <is>
          <t>Liabilities Assumed</t>
        </is>
      </c>
    </row>
    <row r="129">
      <c r="A129" s="4" t="inlineStr">
        <is>
          <t>Weighted average useful life</t>
        </is>
      </c>
      <c r="F129" s="4" t="inlineStr">
        <is>
          <t>10 years</t>
        </is>
      </c>
    </row>
    <row r="130">
      <c r="A130" s="4" t="inlineStr">
        <is>
          <t>DirectACCESS Medical, LLC</t>
        </is>
      </c>
    </row>
    <row r="131">
      <c r="A131" s="3" t="inlineStr">
        <is>
          <t>Assets Acquired</t>
        </is>
      </c>
    </row>
    <row r="132">
      <c r="A132" s="4" t="inlineStr">
        <is>
          <t>Inventories</t>
        </is>
      </c>
      <c r="G132" s="7" t="n">
        <v>971</v>
      </c>
    </row>
    <row r="133">
      <c r="A133" s="4" t="inlineStr">
        <is>
          <t>Goodwill</t>
        </is>
      </c>
      <c r="G133" s="5" t="n">
        <v>938</v>
      </c>
    </row>
    <row r="134">
      <c r="A134" s="4" t="inlineStr">
        <is>
          <t>Total assets acquired</t>
        </is>
      </c>
      <c r="G134" s="5" t="n">
        <v>7269</v>
      </c>
    </row>
    <row r="135">
      <c r="A135" s="3" t="inlineStr">
        <is>
          <t>Liabilities Assumed</t>
        </is>
      </c>
    </row>
    <row r="136">
      <c r="A136" s="4" t="inlineStr">
        <is>
          <t>Total net assets acquired</t>
        </is>
      </c>
      <c r="G136" s="7" t="n">
        <v>7269</v>
      </c>
    </row>
    <row r="137">
      <c r="A137" s="4" t="inlineStr">
        <is>
          <t>Weighted average useful life</t>
        </is>
      </c>
      <c r="G137" s="4" t="inlineStr">
        <is>
          <t>9 years 10 months 24 days</t>
        </is>
      </c>
    </row>
    <row r="138">
      <c r="A138" s="4" t="inlineStr">
        <is>
          <t>DirectACCESS Medical, LLC | Developed technology</t>
        </is>
      </c>
    </row>
    <row r="139">
      <c r="A139" s="3" t="inlineStr">
        <is>
          <t>Assets Acquired</t>
        </is>
      </c>
    </row>
    <row r="140">
      <c r="A140" s="4" t="inlineStr">
        <is>
          <t>Intangible assets</t>
        </is>
      </c>
      <c r="G140" s="7" t="n">
        <v>4840</v>
      </c>
    </row>
    <row r="141">
      <c r="A141" s="3" t="inlineStr">
        <is>
          <t>Liabilities Assumed</t>
        </is>
      </c>
    </row>
    <row r="142">
      <c r="A142" s="4" t="inlineStr">
        <is>
          <t>Weighted average useful life</t>
        </is>
      </c>
      <c r="G142" s="4" t="inlineStr">
        <is>
          <t>10 years</t>
        </is>
      </c>
    </row>
    <row r="143">
      <c r="A143" s="4" t="inlineStr">
        <is>
          <t>DirectACCESS Medical, LLC | Customer Lists</t>
        </is>
      </c>
    </row>
    <row r="144">
      <c r="A144" s="3" t="inlineStr">
        <is>
          <t>Assets Acquired</t>
        </is>
      </c>
    </row>
    <row r="145">
      <c r="A145" s="4" t="inlineStr">
        <is>
          <t>Intangible assets</t>
        </is>
      </c>
      <c r="G145" s="7" t="n">
        <v>120</v>
      </c>
    </row>
    <row r="146">
      <c r="A146" s="3" t="inlineStr">
        <is>
          <t>Liabilities Assumed</t>
        </is>
      </c>
    </row>
    <row r="147">
      <c r="A147" s="4" t="inlineStr">
        <is>
          <t>Weighted average useful life</t>
        </is>
      </c>
      <c r="G147" s="4" t="inlineStr">
        <is>
          <t>5 years</t>
        </is>
      </c>
    </row>
    <row r="148">
      <c r="A148" s="4" t="inlineStr">
        <is>
          <t>DirectACCESS Medical, LLC | Trademarks</t>
        </is>
      </c>
    </row>
    <row r="149">
      <c r="A149" s="3" t="inlineStr">
        <is>
          <t>Assets Acquired</t>
        </is>
      </c>
    </row>
    <row r="150">
      <c r="A150" s="4" t="inlineStr">
        <is>
          <t>Intangible assets</t>
        </is>
      </c>
      <c r="G150" s="7" t="n">
        <v>400</v>
      </c>
    </row>
    <row r="151">
      <c r="A151" s="3" t="inlineStr">
        <is>
          <t>Liabilities Assumed</t>
        </is>
      </c>
    </row>
    <row r="152">
      <c r="A152" s="4" t="inlineStr">
        <is>
          <t>Weighted average useful life</t>
        </is>
      </c>
      <c r="G152" s="4" t="inlineStr">
        <is>
          <t>10 years</t>
        </is>
      </c>
    </row>
    <row r="153">
      <c r="A153" s="4" t="inlineStr">
        <is>
          <t>Becton, Dickinson and Company</t>
        </is>
      </c>
    </row>
    <row r="154">
      <c r="A154" s="3" t="inlineStr">
        <is>
          <t>Assets Acquired</t>
        </is>
      </c>
    </row>
    <row r="155">
      <c r="A155" s="4" t="inlineStr">
        <is>
          <t>Inventories</t>
        </is>
      </c>
      <c r="H155" s="7" t="n">
        <v>5804</v>
      </c>
    </row>
    <row r="156">
      <c r="A156" s="4" t="inlineStr">
        <is>
          <t>Property and equipment</t>
        </is>
      </c>
      <c r="H156" s="5" t="n">
        <v>748</v>
      </c>
    </row>
    <row r="157">
      <c r="A157" s="4" t="inlineStr">
        <is>
          <t>Goodwill</t>
        </is>
      </c>
      <c r="H157" s="5" t="n">
        <v>9728</v>
      </c>
    </row>
    <row r="158">
      <c r="A158" s="4" t="inlineStr">
        <is>
          <t>Total assets acquired</t>
        </is>
      </c>
      <c r="H158" s="5" t="n">
        <v>101880</v>
      </c>
    </row>
    <row r="159">
      <c r="A159" s="3" t="inlineStr">
        <is>
          <t>Liabilities Assumed</t>
        </is>
      </c>
    </row>
    <row r="160">
      <c r="A160" s="4" t="inlineStr">
        <is>
          <t>Total net assets acquired</t>
        </is>
      </c>
      <c r="H160" s="7" t="n">
        <v>101880</v>
      </c>
    </row>
    <row r="161">
      <c r="A161" s="4" t="inlineStr">
        <is>
          <t>Weighted average useful life</t>
        </is>
      </c>
      <c r="H161" s="4" t="inlineStr">
        <is>
          <t>8 years</t>
        </is>
      </c>
    </row>
    <row r="162">
      <c r="A162" s="4" t="inlineStr">
        <is>
          <t>Net sales related to acquisition</t>
        </is>
      </c>
      <c r="I162" s="7" t="n">
        <v>42600</v>
      </c>
      <c r="J162" s="7" t="n">
        <v>46800</v>
      </c>
      <c r="K162" s="7" t="n">
        <v>42100</v>
      </c>
    </row>
    <row r="163">
      <c r="A163" s="4" t="inlineStr">
        <is>
          <t>Becton, Dickinson and Company | Developed technology</t>
        </is>
      </c>
    </row>
    <row r="164">
      <c r="A164" s="3" t="inlineStr">
        <is>
          <t>Assets Acquired</t>
        </is>
      </c>
    </row>
    <row r="165">
      <c r="A165" s="4" t="inlineStr">
        <is>
          <t>Intangible assets</t>
        </is>
      </c>
      <c r="H165" s="7" t="n">
        <v>74000</v>
      </c>
    </row>
    <row r="166">
      <c r="A166" s="3" t="inlineStr">
        <is>
          <t>Liabilities Assumed</t>
        </is>
      </c>
    </row>
    <row r="167">
      <c r="A167" s="4" t="inlineStr">
        <is>
          <t>Weighted average useful life</t>
        </is>
      </c>
      <c r="H167" s="4" t="inlineStr">
        <is>
          <t>8 years</t>
        </is>
      </c>
    </row>
    <row r="168">
      <c r="A168" s="4" t="inlineStr">
        <is>
          <t>Becton, Dickinson and Company | Customer Lists</t>
        </is>
      </c>
    </row>
    <row r="169">
      <c r="A169" s="3" t="inlineStr">
        <is>
          <t>Assets Acquired</t>
        </is>
      </c>
    </row>
    <row r="170">
      <c r="A170" s="4" t="inlineStr">
        <is>
          <t>Intangible assets</t>
        </is>
      </c>
      <c r="H170" s="7" t="n">
        <v>4200</v>
      </c>
    </row>
    <row r="171">
      <c r="A171" s="3" t="inlineStr">
        <is>
          <t>Liabilities Assumed</t>
        </is>
      </c>
    </row>
    <row r="172">
      <c r="A172" s="4" t="inlineStr">
        <is>
          <t>Weighted average useful life</t>
        </is>
      </c>
      <c r="H172" s="4" t="inlineStr">
        <is>
          <t>7 years</t>
        </is>
      </c>
    </row>
    <row r="173">
      <c r="A173" s="4" t="inlineStr">
        <is>
          <t>Becton, Dickinson and Company | Trademarks</t>
        </is>
      </c>
    </row>
    <row r="174">
      <c r="A174" s="3" t="inlineStr">
        <is>
          <t>Assets Acquired</t>
        </is>
      </c>
    </row>
    <row r="175">
      <c r="A175" s="4" t="inlineStr">
        <is>
          <t>Intangible assets</t>
        </is>
      </c>
      <c r="H175" s="7" t="n">
        <v>4900</v>
      </c>
    </row>
    <row r="176">
      <c r="A176" s="3" t="inlineStr">
        <is>
          <t>Liabilities Assumed</t>
        </is>
      </c>
    </row>
    <row r="177">
      <c r="A177" s="4" t="inlineStr">
        <is>
          <t>Weighted average useful life</t>
        </is>
      </c>
      <c r="H177" s="4" t="inlineStr">
        <is>
          <t>9 years</t>
        </is>
      </c>
    </row>
    <row r="178">
      <c r="A178" s="4" t="inlineStr">
        <is>
          <t>Becton, Dickinson and Company | In-process technology</t>
        </is>
      </c>
    </row>
    <row r="179">
      <c r="A179" s="3" t="inlineStr">
        <is>
          <t>Assets Acquired</t>
        </is>
      </c>
    </row>
    <row r="180">
      <c r="A180" s="4" t="inlineStr">
        <is>
          <t>Intangible assets</t>
        </is>
      </c>
      <c r="H180" s="7" t="n">
        <v>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 Summary of Unaudited Consolidated Results of Operations, Including Proforma Resul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s Reported</t>
        </is>
      </c>
    </row>
    <row r="4">
      <c r="A4" s="4" t="inlineStr">
        <is>
          <t>Net sales</t>
        </is>
      </c>
      <c r="B4" s="7" t="n">
        <v>258004</v>
      </c>
      <c r="C4" s="7" t="n">
        <v>243975</v>
      </c>
      <c r="D4" s="7" t="n">
        <v>218371</v>
      </c>
      <c r="E4" s="7" t="n">
        <v>243525</v>
      </c>
      <c r="F4" s="7" t="n">
        <v>257922</v>
      </c>
      <c r="G4" s="7" t="n">
        <v>243049</v>
      </c>
      <c r="H4" s="7" t="n">
        <v>255532</v>
      </c>
      <c r="I4" s="7" t="n">
        <v>238349</v>
      </c>
      <c r="J4" s="7" t="n">
        <v>963875</v>
      </c>
      <c r="K4" s="7" t="n">
        <v>994852</v>
      </c>
      <c r="L4" s="7" t="n">
        <v>882753</v>
      </c>
    </row>
    <row r="5">
      <c r="A5" s="4" t="inlineStr">
        <is>
          <t>Net income</t>
        </is>
      </c>
      <c r="B5" s="7" t="n">
        <v>15378</v>
      </c>
      <c r="C5" s="7" t="n">
        <v>-3009</v>
      </c>
      <c r="D5" s="7" t="n">
        <v>-19058</v>
      </c>
      <c r="E5" s="7" t="n">
        <v>-3154</v>
      </c>
      <c r="F5" s="7" t="n">
        <v>-4205</v>
      </c>
      <c r="G5" s="7" t="n">
        <v>-3398</v>
      </c>
      <c r="H5" s="7" t="n">
        <v>6859</v>
      </c>
      <c r="I5" s="7" t="n">
        <v>6195</v>
      </c>
      <c r="J5" s="7" t="n">
        <v>-9843</v>
      </c>
      <c r="K5" s="7" t="n">
        <v>5451</v>
      </c>
      <c r="L5" s="7" t="n">
        <v>42017</v>
      </c>
    </row>
    <row r="6">
      <c r="A6" s="4" t="inlineStr">
        <is>
          <t>Basic (in dollars per share)</t>
        </is>
      </c>
      <c r="B6" s="8" t="n">
        <v>0.28</v>
      </c>
      <c r="C6" s="8" t="n">
        <v>-0.05</v>
      </c>
      <c r="D6" s="8" t="n">
        <v>-0.34</v>
      </c>
      <c r="E6" s="8" t="n">
        <v>-0.06</v>
      </c>
      <c r="F6" s="8" t="n">
        <v>-0.08</v>
      </c>
      <c r="G6" s="8" t="n">
        <v>-0.06</v>
      </c>
      <c r="H6" s="8" t="n">
        <v>0.12</v>
      </c>
      <c r="I6" s="8" t="n">
        <v>0.11</v>
      </c>
      <c r="J6" s="8" t="n">
        <v>-0.18</v>
      </c>
      <c r="K6" s="8" t="n">
        <v>0.1</v>
      </c>
      <c r="L6" s="8" t="n">
        <v>0.8</v>
      </c>
    </row>
    <row r="7">
      <c r="A7" s="4" t="inlineStr">
        <is>
          <t>Diluted (in dollars per share)</t>
        </is>
      </c>
      <c r="B7" s="8" t="n">
        <v>0.27</v>
      </c>
      <c r="C7" s="8" t="n">
        <v>-0.05</v>
      </c>
      <c r="D7" s="8" t="n">
        <v>-0.34</v>
      </c>
      <c r="E7" s="8" t="n">
        <v>-0.06</v>
      </c>
      <c r="F7" s="8" t="n">
        <v>-0.08</v>
      </c>
      <c r="G7" s="8" t="n">
        <v>-0.06</v>
      </c>
      <c r="H7" s="8" t="n">
        <v>0.12</v>
      </c>
      <c r="I7" s="8" t="n">
        <v>0.11</v>
      </c>
      <c r="J7" s="8" t="n">
        <v>-0.18</v>
      </c>
      <c r="K7" s="8" t="n">
        <v>0.1</v>
      </c>
      <c r="L7" s="8" t="n">
        <v>0.78</v>
      </c>
    </row>
    <row r="8">
      <c r="A8" s="3" t="inlineStr">
        <is>
          <t>Pro Forma</t>
        </is>
      </c>
    </row>
    <row r="9">
      <c r="A9" s="4" t="inlineStr">
        <is>
          <t>Net sales</t>
        </is>
      </c>
      <c r="L9" s="7" t="n">
        <v>928336</v>
      </c>
    </row>
    <row r="10">
      <c r="A10" s="4" t="inlineStr">
        <is>
          <t>Net income</t>
        </is>
      </c>
      <c r="L10" s="7" t="n">
        <v>20699</v>
      </c>
    </row>
    <row r="11">
      <c r="A11" s="4" t="inlineStr">
        <is>
          <t>Basic, Pro Forma (in dollars per share)</t>
        </is>
      </c>
      <c r="L11" s="8" t="n">
        <v>0.4</v>
      </c>
    </row>
    <row r="12">
      <c r="A12" s="4" t="inlineStr">
        <is>
          <t>Diluted, Pro Forma (in dollars per share)</t>
        </is>
      </c>
      <c r="L12" s="8" t="n">
        <v>0.38</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Finished goods</t>
        </is>
      </c>
      <c r="B3" s="7" t="n">
        <v>110933</v>
      </c>
      <c r="C3" s="7" t="n">
        <v>134467</v>
      </c>
    </row>
    <row r="4">
      <c r="A4" s="4" t="inlineStr">
        <is>
          <t>Work-in-process</t>
        </is>
      </c>
      <c r="B4" s="5" t="n">
        <v>19308</v>
      </c>
      <c r="C4" s="5" t="n">
        <v>17602</v>
      </c>
    </row>
    <row r="5">
      <c r="A5" s="4" t="inlineStr">
        <is>
          <t>Raw materials</t>
        </is>
      </c>
      <c r="B5" s="5" t="n">
        <v>67778</v>
      </c>
      <c r="C5" s="5" t="n">
        <v>73629</v>
      </c>
    </row>
    <row r="6">
      <c r="A6" s="4" t="inlineStr">
        <is>
          <t>Total Inventories</t>
        </is>
      </c>
      <c r="B6" s="7" t="n">
        <v>198019</v>
      </c>
      <c r="C6" s="7" t="n">
        <v>2256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alance at beginning of period</t>
        </is>
      </c>
      <c r="B4" s="7" t="n">
        <v>353193</v>
      </c>
      <c r="C4" s="7" t="n">
        <v>335433</v>
      </c>
    </row>
    <row r="5">
      <c r="A5" s="4" t="inlineStr">
        <is>
          <t>Effect of foreign exchange</t>
        </is>
      </c>
      <c r="B5" s="5" t="n">
        <v>1941</v>
      </c>
      <c r="C5" s="5" t="n">
        <v>-199</v>
      </c>
    </row>
    <row r="6">
      <c r="A6" s="4" t="inlineStr">
        <is>
          <t>Additions and adjustments as the result of acquisitions</t>
        </is>
      </c>
      <c r="B6" s="5" t="n">
        <v>8399</v>
      </c>
      <c r="C6" s="5" t="n">
        <v>17959</v>
      </c>
    </row>
    <row r="7">
      <c r="A7" s="4" t="inlineStr">
        <is>
          <t>Goodwill balance at end of period</t>
        </is>
      </c>
      <c r="B7" s="7" t="n">
        <v>363533</v>
      </c>
      <c r="C7" s="7" t="n">
        <v>3531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Other Intangible Assets (Details) - USD ($) $ in Thousands</t>
        </is>
      </c>
      <c r="B1" s="2" t="inlineStr">
        <is>
          <t>Dec. 31, 2020</t>
        </is>
      </c>
      <c r="C1" s="2" t="inlineStr">
        <is>
          <t>Dec. 31, 2019</t>
        </is>
      </c>
    </row>
    <row r="2">
      <c r="A2" s="4" t="inlineStr">
        <is>
          <t>Other</t>
        </is>
      </c>
    </row>
    <row r="3">
      <c r="A3" s="3" t="inlineStr">
        <is>
          <t>Finite-Lived Intangible Assets [Line Items]</t>
        </is>
      </c>
    </row>
    <row r="4">
      <c r="A4" s="4" t="inlineStr">
        <is>
          <t>Gross Carrying Amount</t>
        </is>
      </c>
      <c r="B4" s="7" t="n">
        <v>106799</v>
      </c>
      <c r="C4" s="7" t="n">
        <v>131390</v>
      </c>
    </row>
    <row r="5">
      <c r="A5" s="4" t="inlineStr">
        <is>
          <t>Accumulated Amortization</t>
        </is>
      </c>
      <c r="B5" s="5" t="n">
        <v>-56943</v>
      </c>
      <c r="C5" s="5" t="n">
        <v>-65607</v>
      </c>
    </row>
    <row r="6">
      <c r="A6" s="4" t="inlineStr">
        <is>
          <t>Net Carrying Amount</t>
        </is>
      </c>
      <c r="B6" s="5" t="n">
        <v>49856</v>
      </c>
      <c r="C6" s="5" t="n">
        <v>65783</v>
      </c>
    </row>
    <row r="7">
      <c r="A7" s="4" t="inlineStr">
        <is>
          <t>Patents</t>
        </is>
      </c>
    </row>
    <row r="8">
      <c r="A8" s="3" t="inlineStr">
        <is>
          <t>Finite-Lived Intangible Assets [Line Items]</t>
        </is>
      </c>
    </row>
    <row r="9">
      <c r="A9" s="4" t="inlineStr">
        <is>
          <t>Gross Carrying Amount</t>
        </is>
      </c>
      <c r="B9" s="5" t="n">
        <v>23669</v>
      </c>
      <c r="C9" s="5" t="n">
        <v>22703</v>
      </c>
    </row>
    <row r="10">
      <c r="A10" s="4" t="inlineStr">
        <is>
          <t>Accumulated Amortization</t>
        </is>
      </c>
      <c r="B10" s="5" t="n">
        <v>-6460</v>
      </c>
      <c r="C10" s="5" t="n">
        <v>-6863</v>
      </c>
    </row>
    <row r="11">
      <c r="A11" s="4" t="inlineStr">
        <is>
          <t>Net Carrying Amount</t>
        </is>
      </c>
      <c r="B11" s="5" t="n">
        <v>17209</v>
      </c>
      <c r="C11" s="5" t="n">
        <v>15840</v>
      </c>
    </row>
    <row r="12">
      <c r="A12" s="4" t="inlineStr">
        <is>
          <t>Distribution agreements</t>
        </is>
      </c>
    </row>
    <row r="13">
      <c r="A13" s="3" t="inlineStr">
        <is>
          <t>Finite-Lived Intangible Assets [Line Items]</t>
        </is>
      </c>
    </row>
    <row r="14">
      <c r="A14" s="4" t="inlineStr">
        <is>
          <t>Gross Carrying Amount</t>
        </is>
      </c>
      <c r="B14" s="5" t="n">
        <v>3250</v>
      </c>
      <c r="C14" s="5" t="n">
        <v>8012</v>
      </c>
    </row>
    <row r="15">
      <c r="A15" s="4" t="inlineStr">
        <is>
          <t>Accumulated Amortization</t>
        </is>
      </c>
      <c r="B15" s="5" t="n">
        <v>-2319</v>
      </c>
      <c r="C15" s="5" t="n">
        <v>-6794</v>
      </c>
    </row>
    <row r="16">
      <c r="A16" s="4" t="inlineStr">
        <is>
          <t>Net Carrying Amount</t>
        </is>
      </c>
      <c r="B16" s="5" t="n">
        <v>931</v>
      </c>
      <c r="C16" s="5" t="n">
        <v>1218</v>
      </c>
    </row>
    <row r="17">
      <c r="A17" s="4" t="inlineStr">
        <is>
          <t>License agreements</t>
        </is>
      </c>
    </row>
    <row r="18">
      <c r="A18" s="3" t="inlineStr">
        <is>
          <t>Finite-Lived Intangible Assets [Line Items]</t>
        </is>
      </c>
    </row>
    <row r="19">
      <c r="A19" s="4" t="inlineStr">
        <is>
          <t>Gross Carrying Amount</t>
        </is>
      </c>
      <c r="B19" s="5" t="n">
        <v>14453</v>
      </c>
      <c r="C19" s="5" t="n">
        <v>26987</v>
      </c>
    </row>
    <row r="20">
      <c r="A20" s="4" t="inlineStr">
        <is>
          <t>Accumulated Amortization</t>
        </is>
      </c>
      <c r="B20" s="5" t="n">
        <v>-6647</v>
      </c>
      <c r="C20" s="5" t="n">
        <v>-12746</v>
      </c>
    </row>
    <row r="21">
      <c r="A21" s="4" t="inlineStr">
        <is>
          <t>Net Carrying Amount</t>
        </is>
      </c>
      <c r="B21" s="5" t="n">
        <v>7806</v>
      </c>
      <c r="C21" s="5" t="n">
        <v>14241</v>
      </c>
    </row>
    <row r="22">
      <c r="A22" s="4" t="inlineStr">
        <is>
          <t>Trademarks</t>
        </is>
      </c>
    </row>
    <row r="23">
      <c r="A23" s="3" t="inlineStr">
        <is>
          <t>Finite-Lived Intangible Assets [Line Items]</t>
        </is>
      </c>
    </row>
    <row r="24">
      <c r="A24" s="4" t="inlineStr">
        <is>
          <t>Gross Carrying Amount</t>
        </is>
      </c>
      <c r="B24" s="5" t="n">
        <v>30273</v>
      </c>
      <c r="C24" s="5" t="n">
        <v>30240</v>
      </c>
    </row>
    <row r="25">
      <c r="A25" s="4" t="inlineStr">
        <is>
          <t>Accumulated Amortization</t>
        </is>
      </c>
      <c r="B25" s="5" t="n">
        <v>-12414</v>
      </c>
      <c r="C25" s="5" t="n">
        <v>-9477</v>
      </c>
    </row>
    <row r="26">
      <c r="A26" s="4" t="inlineStr">
        <is>
          <t>Net Carrying Amount</t>
        </is>
      </c>
      <c r="B26" s="5" t="n">
        <v>17859</v>
      </c>
      <c r="C26" s="5" t="n">
        <v>20763</v>
      </c>
    </row>
    <row r="27">
      <c r="A27" s="4" t="inlineStr">
        <is>
          <t>Covenants not to compete</t>
        </is>
      </c>
    </row>
    <row r="28">
      <c r="A28" s="3" t="inlineStr">
        <is>
          <t>Finite-Lived Intangible Assets [Line Items]</t>
        </is>
      </c>
    </row>
    <row r="29">
      <c r="A29" s="4" t="inlineStr">
        <is>
          <t>Gross Carrying Amount</t>
        </is>
      </c>
      <c r="C29" s="5" t="n">
        <v>964</v>
      </c>
    </row>
    <row r="30">
      <c r="A30" s="4" t="inlineStr">
        <is>
          <t>Accumulated Amortization</t>
        </is>
      </c>
      <c r="C30" s="5" t="n">
        <v>-964</v>
      </c>
    </row>
    <row r="31">
      <c r="A31" s="4" t="inlineStr">
        <is>
          <t>Customer Lists</t>
        </is>
      </c>
    </row>
    <row r="32">
      <c r="A32" s="3" t="inlineStr">
        <is>
          <t>Finite-Lived Intangible Assets [Line Items]</t>
        </is>
      </c>
    </row>
    <row r="33">
      <c r="A33" s="4" t="inlineStr">
        <is>
          <t>Gross Carrying Amount</t>
        </is>
      </c>
      <c r="B33" s="5" t="n">
        <v>35154</v>
      </c>
      <c r="C33" s="5" t="n">
        <v>39984</v>
      </c>
    </row>
    <row r="34">
      <c r="A34" s="4" t="inlineStr">
        <is>
          <t>Accumulated Amortization</t>
        </is>
      </c>
      <c r="B34" s="5" t="n">
        <v>-29103</v>
      </c>
      <c r="C34" s="5" t="n">
        <v>-28763</v>
      </c>
    </row>
    <row r="35">
      <c r="A35" s="4" t="inlineStr">
        <is>
          <t>Net Carrying Amount</t>
        </is>
      </c>
      <c r="B35" s="7" t="n">
        <v>6051</v>
      </c>
      <c r="C35" s="5" t="n">
        <v>11221</v>
      </c>
    </row>
    <row r="36">
      <c r="A36" s="4" t="inlineStr">
        <is>
          <t>In-process technology</t>
        </is>
      </c>
    </row>
    <row r="37">
      <c r="A37" s="3" t="inlineStr">
        <is>
          <t>Finite-Lived Intangible Assets [Line Items]</t>
        </is>
      </c>
    </row>
    <row r="38">
      <c r="A38" s="4" t="inlineStr">
        <is>
          <t>Gross Carrying Amount</t>
        </is>
      </c>
      <c r="C38" s="5" t="n">
        <v>2500</v>
      </c>
    </row>
    <row r="39">
      <c r="A39" s="4" t="inlineStr">
        <is>
          <t>Net Carrying Amount</t>
        </is>
      </c>
      <c r="C39" s="7" t="n">
        <v>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49" customWidth="1" min="3" max="3"/>
    <col width="18" customWidth="1" min="4" max="4"/>
    <col width="77" customWidth="1" min="5" max="5"/>
    <col width="46" customWidth="1" min="6" max="6"/>
    <col width="32" customWidth="1" min="7" max="7"/>
    <col width="13" customWidth="1" min="8" max="8"/>
  </cols>
  <sheetData>
    <row r="1">
      <c r="A1" s="1" t="inlineStr">
        <is>
          <t>CONSOLIDATED STATEMENTS OF STOCKHOLDERS' EQUITY - USD ($) shares in Thousands, $ in Thousands</t>
        </is>
      </c>
      <c r="B1" s="2" t="inlineStr">
        <is>
          <t>Common Stock</t>
        </is>
      </c>
      <c r="C1" s="2" t="inlineStr">
        <is>
          <t>Retained EarningsReclassify upon adoption of ASU</t>
        </is>
      </c>
      <c r="D1" s="2" t="inlineStr">
        <is>
          <t>Retained Earnings</t>
        </is>
      </c>
      <c r="E1" s="2" t="inlineStr">
        <is>
          <t>Accumulated Other Comprehensive Income (Loss)Reclassify upon adoption of ASU</t>
        </is>
      </c>
      <c r="F1" s="2" t="inlineStr">
        <is>
          <t>Accumulated Other Comprehensive Income (Loss)</t>
        </is>
      </c>
      <c r="G1" s="2" t="inlineStr">
        <is>
          <t>Reclassify upon adoption of ASU</t>
        </is>
      </c>
      <c r="H1" s="2" t="inlineStr">
        <is>
          <t>Total</t>
        </is>
      </c>
    </row>
    <row r="2">
      <c r="A2" s="4" t="inlineStr">
        <is>
          <t>Beginning balance at Dec. 31, 2017</t>
        </is>
      </c>
      <c r="B2" s="7" t="n">
        <v>353392</v>
      </c>
      <c r="D2" s="7" t="n">
        <v>321408</v>
      </c>
      <c r="F2" s="7" t="n">
        <v>1534</v>
      </c>
      <c r="H2" s="7" t="n">
        <v>676334</v>
      </c>
    </row>
    <row r="3">
      <c r="A3" s="4" t="inlineStr">
        <is>
          <t>Beginning balance (in shares) at Dec. 31, 2017</t>
        </is>
      </c>
      <c r="B3" s="5" t="n">
        <v>50248</v>
      </c>
    </row>
    <row r="4">
      <c r="A4" s="3" t="inlineStr">
        <is>
          <t>Increase (Decrease) in Stockholders' Equity [Roll Forward]</t>
        </is>
      </c>
    </row>
    <row r="5">
      <c r="A5" s="4" t="inlineStr">
        <is>
          <t>Net income (loss)</t>
        </is>
      </c>
      <c r="D5" s="5" t="n">
        <v>42017</v>
      </c>
      <c r="H5" s="5" t="n">
        <v>42017</v>
      </c>
    </row>
    <row r="6">
      <c r="A6" s="4" t="inlineStr">
        <is>
          <t>Other comprehensive income (loss)</t>
        </is>
      </c>
      <c r="F6" s="5" t="n">
        <v>-3567</v>
      </c>
      <c r="H6" s="5" t="n">
        <v>-3567</v>
      </c>
    </row>
    <row r="7">
      <c r="A7" s="4" t="inlineStr">
        <is>
          <t>Stock-based compensation expense</t>
        </is>
      </c>
      <c r="B7" s="7" t="n">
        <v>6117</v>
      </c>
      <c r="H7" s="5" t="n">
        <v>6117</v>
      </c>
    </row>
    <row r="8">
      <c r="A8" s="4" t="inlineStr">
        <is>
          <t>Options exercised</t>
        </is>
      </c>
      <c r="B8" s="7" t="n">
        <v>10634</v>
      </c>
      <c r="H8" s="5" t="n">
        <v>10634</v>
      </c>
    </row>
    <row r="9">
      <c r="A9" s="4" t="inlineStr">
        <is>
          <t>Options exercised (in shares)</t>
        </is>
      </c>
      <c r="B9" s="5" t="n">
        <v>690</v>
      </c>
    </row>
    <row r="10">
      <c r="A10" s="4" t="inlineStr">
        <is>
          <t>Issuance of common stock under Employee Stock Purchase Plan</t>
        </is>
      </c>
      <c r="B10" s="7" t="n">
        <v>1087</v>
      </c>
      <c r="H10" s="5" t="n">
        <v>1087</v>
      </c>
    </row>
    <row r="11">
      <c r="A11" s="4" t="inlineStr">
        <is>
          <t>Issuance of common stock under Employee Stock Purchase Plans (in shares)</t>
        </is>
      </c>
      <c r="B11" s="5" t="n">
        <v>22</v>
      </c>
    </row>
    <row r="12">
      <c r="A12" s="4" t="inlineStr">
        <is>
          <t>Issuance of common stock, net of offering costs</t>
        </is>
      </c>
      <c r="B12" s="7" t="n">
        <v>205030</v>
      </c>
      <c r="H12" s="5" t="n">
        <v>205030</v>
      </c>
    </row>
    <row r="13">
      <c r="A13" s="4" t="inlineStr">
        <is>
          <t>Issuance of common stock, net of offering costs (in shares)</t>
        </is>
      </c>
      <c r="B13" s="5" t="n">
        <v>4025</v>
      </c>
    </row>
    <row r="14">
      <c r="A14" s="4" t="inlineStr">
        <is>
          <t>Shares surrendered in exchange for payment of payroll tax liabilities</t>
        </is>
      </c>
      <c r="B14" s="7" t="n">
        <v>-2616</v>
      </c>
      <c r="H14" s="5" t="n">
        <v>-2616</v>
      </c>
    </row>
    <row r="15">
      <c r="A15" s="4" t="inlineStr">
        <is>
          <t>Shares surrendered in exchange for payment of payroll tax liabilities (in shares)</t>
        </is>
      </c>
      <c r="B15" s="5" t="n">
        <v>-49</v>
      </c>
    </row>
    <row r="16">
      <c r="A16" s="4" t="inlineStr">
        <is>
          <t>Shares surrendered in exchange for exercise of stock options</t>
        </is>
      </c>
      <c r="B16" s="7" t="n">
        <v>-2261</v>
      </c>
      <c r="H16" s="7" t="n">
        <v>-2261</v>
      </c>
    </row>
    <row r="17">
      <c r="A17" s="4" t="inlineStr">
        <is>
          <t>Shares surrendered in exchange for exercise of stock options (in shares)</t>
        </is>
      </c>
      <c r="B17" s="5" t="n">
        <v>-43</v>
      </c>
      <c r="H17" s="5" t="n">
        <v>-43</v>
      </c>
    </row>
    <row r="18">
      <c r="A18" s="4" t="inlineStr">
        <is>
          <t>Ending balance (ASU 2016-02) at Dec. 31, 2018</t>
        </is>
      </c>
      <c r="C18" s="7" t="n">
        <v>93</v>
      </c>
      <c r="G18" s="7" t="n">
        <v>93</v>
      </c>
    </row>
    <row r="19">
      <c r="A19" s="4" t="inlineStr">
        <is>
          <t>Ending balance (ASU 2018-02) at Dec. 31, 2018</t>
        </is>
      </c>
      <c r="C19" s="5" t="n">
        <v>-748</v>
      </c>
      <c r="E19" s="7" t="n">
        <v>748</v>
      </c>
    </row>
    <row r="20">
      <c r="A20" s="4" t="inlineStr">
        <is>
          <t>Ending balance at Dec. 31, 2018</t>
        </is>
      </c>
      <c r="B20" s="7" t="n">
        <v>571383</v>
      </c>
      <c r="D20" s="5" t="n">
        <v>363425</v>
      </c>
      <c r="F20" s="5" t="n">
        <v>-2033</v>
      </c>
      <c r="H20" s="7" t="n">
        <v>932775</v>
      </c>
    </row>
    <row r="21">
      <c r="A21" s="4" t="inlineStr">
        <is>
          <t>Ending balance (in shares) at Dec. 31, 2018</t>
        </is>
      </c>
      <c r="B21" s="5" t="n">
        <v>54893</v>
      </c>
    </row>
    <row r="22">
      <c r="A22" s="3" t="inlineStr">
        <is>
          <t>Increase (Decrease) in Stockholders' Equity [Roll Forward]</t>
        </is>
      </c>
    </row>
    <row r="23">
      <c r="A23" s="4" t="inlineStr">
        <is>
          <t>Net income (loss)</t>
        </is>
      </c>
      <c r="D23" s="5" t="n">
        <v>5451</v>
      </c>
      <c r="H23" s="5" t="n">
        <v>5451</v>
      </c>
    </row>
    <row r="24">
      <c r="A24" s="4" t="inlineStr">
        <is>
          <t>Other comprehensive income (loss)</t>
        </is>
      </c>
      <c r="F24" s="5" t="n">
        <v>-4009</v>
      </c>
      <c r="H24" s="5" t="n">
        <v>-4009</v>
      </c>
    </row>
    <row r="25">
      <c r="A25" s="4" t="inlineStr">
        <is>
          <t>Stock-based compensation expense</t>
        </is>
      </c>
      <c r="B25" s="7" t="n">
        <v>9382</v>
      </c>
      <c r="H25" s="5" t="n">
        <v>9382</v>
      </c>
    </row>
    <row r="26">
      <c r="A26" s="4" t="inlineStr">
        <is>
          <t>Options exercised</t>
        </is>
      </c>
      <c r="B26" s="7" t="n">
        <v>4930</v>
      </c>
      <c r="H26" s="5" t="n">
        <v>4930</v>
      </c>
    </row>
    <row r="27">
      <c r="A27" s="4" t="inlineStr">
        <is>
          <t>Options exercised (in shares)</t>
        </is>
      </c>
      <c r="B27" s="5" t="n">
        <v>288</v>
      </c>
    </row>
    <row r="28">
      <c r="A28" s="4" t="inlineStr">
        <is>
          <t>Issuance of common stock under Employee Stock Purchase Plan</t>
        </is>
      </c>
      <c r="B28" s="7" t="n">
        <v>1415</v>
      </c>
      <c r="H28" s="5" t="n">
        <v>1415</v>
      </c>
    </row>
    <row r="29">
      <c r="A29" s="4" t="inlineStr">
        <is>
          <t>Issuance of common stock under Employee Stock Purchase Plans (in shares)</t>
        </is>
      </c>
      <c r="B29" s="5" t="n">
        <v>35</v>
      </c>
    </row>
    <row r="30">
      <c r="A30" s="4" t="inlineStr">
        <is>
          <t>Shares surrendered in exchange for exercise of stock options</t>
        </is>
      </c>
      <c r="B30" s="7" t="n">
        <v>-93</v>
      </c>
      <c r="H30" s="7" t="n">
        <v>-93</v>
      </c>
    </row>
    <row r="31">
      <c r="A31" s="4" t="inlineStr">
        <is>
          <t>Shares surrendered in exchange for exercise of stock options (in shares)</t>
        </is>
      </c>
      <c r="B31" s="5" t="n">
        <v>-3</v>
      </c>
      <c r="H31" s="5" t="n">
        <v>-3</v>
      </c>
    </row>
    <row r="32">
      <c r="A32" s="4" t="inlineStr">
        <is>
          <t>Ending balance (ASU 2016-13) at Dec. 31, 2019</t>
        </is>
      </c>
      <c r="C32" s="7" t="n">
        <v>-575</v>
      </c>
      <c r="G32" s="7" t="n">
        <v>-575</v>
      </c>
    </row>
    <row r="33">
      <c r="A33" s="4" t="inlineStr">
        <is>
          <t>Ending balance at Dec. 31, 2019</t>
        </is>
      </c>
      <c r="B33" s="7" t="n">
        <v>587017</v>
      </c>
      <c r="D33" s="5" t="n">
        <v>368221</v>
      </c>
      <c r="F33" s="5" t="n">
        <v>-5294</v>
      </c>
      <c r="H33" s="7" t="n">
        <v>949944</v>
      </c>
    </row>
    <row r="34">
      <c r="A34" s="4" t="inlineStr">
        <is>
          <t>Ending balance (in shares) at Dec. 31, 2019</t>
        </is>
      </c>
      <c r="B34" s="5" t="n">
        <v>55213</v>
      </c>
      <c r="H34" s="5" t="n">
        <v>55213</v>
      </c>
    </row>
    <row r="35">
      <c r="A35" s="3" t="inlineStr">
        <is>
          <t>Increase (Decrease) in Stockholders' Equity [Roll Forward]</t>
        </is>
      </c>
    </row>
    <row r="36">
      <c r="A36" s="4" t="inlineStr">
        <is>
          <t>Net income (loss)</t>
        </is>
      </c>
      <c r="D36" s="5" t="n">
        <v>-9843</v>
      </c>
      <c r="H36" s="7" t="n">
        <v>-9843</v>
      </c>
    </row>
    <row r="37">
      <c r="A37" s="4" t="inlineStr">
        <is>
          <t>Other comprehensive income (loss)</t>
        </is>
      </c>
      <c r="F37" s="5" t="n">
        <v>-158</v>
      </c>
      <c r="H37" s="5" t="n">
        <v>-158</v>
      </c>
    </row>
    <row r="38">
      <c r="A38" s="4" t="inlineStr">
        <is>
          <t>Stock-based compensation expense</t>
        </is>
      </c>
      <c r="B38" s="7" t="n">
        <v>13433</v>
      </c>
      <c r="H38" s="5" t="n">
        <v>13433</v>
      </c>
    </row>
    <row r="39">
      <c r="A39" s="4" t="inlineStr">
        <is>
          <t>Options exercised</t>
        </is>
      </c>
      <c r="B39" s="7" t="n">
        <v>6948</v>
      </c>
      <c r="H39" s="7" t="n">
        <v>6948</v>
      </c>
    </row>
    <row r="40">
      <c r="A40" s="4" t="inlineStr">
        <is>
          <t>Options exercised (in shares)</t>
        </is>
      </c>
      <c r="B40" s="5" t="n">
        <v>442</v>
      </c>
      <c r="H40" s="5" t="n">
        <v>442</v>
      </c>
    </row>
    <row r="41">
      <c r="A41" s="4" t="inlineStr">
        <is>
          <t>Issuance of common stock under Employee Stock Purchase Plan</t>
        </is>
      </c>
      <c r="B41" s="7" t="n">
        <v>1159</v>
      </c>
      <c r="H41" s="7" t="n">
        <v>1159</v>
      </c>
    </row>
    <row r="42">
      <c r="A42" s="4" t="inlineStr">
        <is>
          <t>Issuance of common stock under Employee Stock Purchase Plans (in shares)</t>
        </is>
      </c>
      <c r="B42" s="5" t="n">
        <v>30</v>
      </c>
    </row>
    <row r="43">
      <c r="A43" s="4" t="inlineStr">
        <is>
          <t>Shares surrendered in exchange for payment of payroll tax liabilities</t>
        </is>
      </c>
      <c r="B43" s="7" t="n">
        <v>-866</v>
      </c>
      <c r="H43" s="5" t="n">
        <v>-866</v>
      </c>
    </row>
    <row r="44">
      <c r="A44" s="4" t="inlineStr">
        <is>
          <t>Shares surrendered in exchange for payment of payroll tax liabilities (in shares)</t>
        </is>
      </c>
      <c r="B44" s="5" t="n">
        <v>-23</v>
      </c>
    </row>
    <row r="45">
      <c r="A45" s="4" t="inlineStr">
        <is>
          <t>Shares surrendered in exchange for exercise of stock options</t>
        </is>
      </c>
      <c r="B45" s="7" t="n">
        <v>-1467</v>
      </c>
      <c r="H45" s="7" t="n">
        <v>-1467</v>
      </c>
    </row>
    <row r="46">
      <c r="A46" s="4" t="inlineStr">
        <is>
          <t>Shares surrendered in exchange for exercise of stock options (in shares)</t>
        </is>
      </c>
      <c r="B46" s="5" t="n">
        <v>-39</v>
      </c>
      <c r="H46" s="5" t="n">
        <v>-39</v>
      </c>
    </row>
    <row r="47">
      <c r="A47" s="4" t="inlineStr">
        <is>
          <t>Ending balance at Dec. 31, 2020</t>
        </is>
      </c>
      <c r="B47" s="7" t="n">
        <v>606224</v>
      </c>
      <c r="D47" s="7" t="n">
        <v>357803</v>
      </c>
      <c r="F47" s="7" t="n">
        <v>-5452</v>
      </c>
      <c r="H47" s="7" t="n">
        <v>958575</v>
      </c>
    </row>
    <row r="48">
      <c r="A48" s="4" t="inlineStr">
        <is>
          <t>Ending balance (in shares) at Dec. 31, 2020</t>
        </is>
      </c>
      <c r="B48" s="5" t="n">
        <v>55623</v>
      </c>
      <c r="H48" s="5" t="n">
        <v>556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ccumulated goodwill impairment losses</t>
        </is>
      </c>
      <c r="B4" s="7" t="n">
        <v>8300</v>
      </c>
      <c r="C4" s="7" t="n">
        <v>8300</v>
      </c>
    </row>
    <row r="5">
      <c r="A5" s="4" t="inlineStr">
        <is>
          <t>Goodwill impairment loss</t>
        </is>
      </c>
      <c r="B5" s="5" t="n">
        <v>0</v>
      </c>
      <c r="C5" s="5" t="n">
        <v>0</v>
      </c>
      <c r="D5" s="7" t="n">
        <v>0</v>
      </c>
    </row>
    <row r="6">
      <c r="A6" s="4" t="inlineStr">
        <is>
          <t>Aggregate amortization expense</t>
        </is>
      </c>
      <c r="B6" s="5" t="n">
        <v>58600</v>
      </c>
      <c r="C6" s="5" t="n">
        <v>60700</v>
      </c>
      <c r="D6" s="5" t="n">
        <v>41200</v>
      </c>
    </row>
    <row r="7">
      <c r="A7" s="4" t="inlineStr">
        <is>
          <t>Impairment of intangible assets</t>
        </is>
      </c>
      <c r="B7" s="5" t="n">
        <v>28700</v>
      </c>
      <c r="C7" s="7" t="n">
        <v>3300</v>
      </c>
      <c r="D7" s="5" t="n">
        <v>657</v>
      </c>
    </row>
    <row r="8">
      <c r="A8" s="4" t="inlineStr">
        <is>
          <t>ArraVasc Limited</t>
        </is>
      </c>
    </row>
    <row r="9">
      <c r="A9" s="3" t="inlineStr">
        <is>
          <t>Finite-Lived Intangible Assets [Line Items]</t>
        </is>
      </c>
    </row>
    <row r="10">
      <c r="A10" s="4" t="inlineStr">
        <is>
          <t>Impairment of intangible assets</t>
        </is>
      </c>
      <c r="B10" s="5" t="n">
        <v>4800</v>
      </c>
    </row>
    <row r="11">
      <c r="A11" s="4" t="inlineStr">
        <is>
          <t>STD Pharmaceutical Products Limited</t>
        </is>
      </c>
    </row>
    <row r="12">
      <c r="A12" s="3" t="inlineStr">
        <is>
          <t>Finite-Lived Intangible Assets [Line Items]</t>
        </is>
      </c>
    </row>
    <row r="13">
      <c r="A13" s="4" t="inlineStr">
        <is>
          <t>Impairment of intangible assets</t>
        </is>
      </c>
      <c r="B13" s="5" t="n">
        <v>8200</v>
      </c>
    </row>
    <row r="14">
      <c r="A14" s="4" t="inlineStr">
        <is>
          <t>Laurane Medical S.A.S.</t>
        </is>
      </c>
    </row>
    <row r="15">
      <c r="A15" s="3" t="inlineStr">
        <is>
          <t>Finite-Lived Intangible Assets [Line Items]</t>
        </is>
      </c>
    </row>
    <row r="16">
      <c r="A16" s="4" t="inlineStr">
        <is>
          <t>Impairment of intangible assets</t>
        </is>
      </c>
      <c r="B16" s="5" t="n">
        <v>8000</v>
      </c>
    </row>
    <row r="17">
      <c r="A17" s="4" t="inlineStr">
        <is>
          <t>Other Acquisitions</t>
        </is>
      </c>
    </row>
    <row r="18">
      <c r="A18" s="3" t="inlineStr">
        <is>
          <t>Finite-Lived Intangible Assets [Line Items]</t>
        </is>
      </c>
    </row>
    <row r="19">
      <c r="A19" s="4" t="inlineStr">
        <is>
          <t>Impairment of intangible assets</t>
        </is>
      </c>
      <c r="B19" s="7" t="n">
        <v>7700</v>
      </c>
    </row>
    <row r="20">
      <c r="A20" s="4" t="inlineStr">
        <is>
          <t>Quellent LLC</t>
        </is>
      </c>
    </row>
    <row r="21">
      <c r="A21" s="3" t="inlineStr">
        <is>
          <t>Finite-Lived Intangible Assets [Line Items]</t>
        </is>
      </c>
    </row>
    <row r="22">
      <c r="A22" s="4" t="inlineStr">
        <is>
          <t>Impairment of intangible assets</t>
        </is>
      </c>
      <c r="D22" s="7" t="n">
        <v>65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Dec. 31, 2020USD ($)</t>
        </is>
      </c>
    </row>
    <row r="2">
      <c r="A2" s="3" t="inlineStr">
        <is>
          <t>Goodwill and Intangible Assets Disclosure [Abstract]</t>
        </is>
      </c>
    </row>
    <row r="3">
      <c r="A3" s="4" t="inlineStr">
        <is>
          <t>2021</t>
        </is>
      </c>
      <c r="B3" s="7" t="n">
        <v>49701</v>
      </c>
    </row>
    <row r="4">
      <c r="A4" s="4" t="inlineStr">
        <is>
          <t>2022</t>
        </is>
      </c>
      <c r="B4" s="5" t="n">
        <v>48496</v>
      </c>
    </row>
    <row r="5">
      <c r="A5" s="4" t="inlineStr">
        <is>
          <t>2023</t>
        </is>
      </c>
      <c r="B5" s="5" t="n">
        <v>47323</v>
      </c>
    </row>
    <row r="6">
      <c r="A6" s="4" t="inlineStr">
        <is>
          <t>2024</t>
        </is>
      </c>
      <c r="B6" s="5" t="n">
        <v>44313</v>
      </c>
    </row>
    <row r="7">
      <c r="A7" s="4" t="inlineStr">
        <is>
          <t>2025</t>
        </is>
      </c>
      <c r="B7" s="7" t="n">
        <v>425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Domestic and Foreig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32216</v>
      </c>
      <c r="C4" s="7" t="n">
        <v>-37277</v>
      </c>
      <c r="D4" s="7" t="n">
        <v>21084</v>
      </c>
    </row>
    <row r="5">
      <c r="A5" s="4" t="inlineStr">
        <is>
          <t>Foreign</t>
        </is>
      </c>
      <c r="B5" s="5" t="n">
        <v>18985</v>
      </c>
      <c r="C5" s="5" t="n">
        <v>39470</v>
      </c>
      <c r="D5" s="5" t="n">
        <v>28435</v>
      </c>
    </row>
    <row r="6">
      <c r="A6" s="4" t="inlineStr">
        <is>
          <t>INCOME (LOSS) BEFORE INCOME TAXES</t>
        </is>
      </c>
      <c r="B6" s="7" t="n">
        <v>-13231</v>
      </c>
      <c r="C6" s="7" t="n">
        <v>2193</v>
      </c>
      <c r="D6" s="7" t="n">
        <v>495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expense (benefit):</t>
        </is>
      </c>
    </row>
    <row r="4">
      <c r="A4" s="4" t="inlineStr">
        <is>
          <t>Federal</t>
        </is>
      </c>
      <c r="J4" s="7" t="n">
        <v>-937</v>
      </c>
      <c r="K4" s="7" t="n">
        <v>479</v>
      </c>
      <c r="L4" s="7" t="n">
        <v>-1132</v>
      </c>
    </row>
    <row r="5">
      <c r="A5" s="4" t="inlineStr">
        <is>
          <t>State</t>
        </is>
      </c>
      <c r="J5" s="5" t="n">
        <v>437</v>
      </c>
      <c r="K5" s="5" t="n">
        <v>662</v>
      </c>
      <c r="L5" s="5" t="n">
        <v>582</v>
      </c>
    </row>
    <row r="6">
      <c r="A6" s="4" t="inlineStr">
        <is>
          <t>Foreign</t>
        </is>
      </c>
      <c r="J6" s="5" t="n">
        <v>8407</v>
      </c>
      <c r="K6" s="5" t="n">
        <v>8037</v>
      </c>
      <c r="L6" s="5" t="n">
        <v>6000</v>
      </c>
    </row>
    <row r="7">
      <c r="A7" s="4" t="inlineStr">
        <is>
          <t>Total current expense</t>
        </is>
      </c>
      <c r="J7" s="5" t="n">
        <v>7907</v>
      </c>
      <c r="K7" s="5" t="n">
        <v>9178</v>
      </c>
      <c r="L7" s="5" t="n">
        <v>5450</v>
      </c>
    </row>
    <row r="8">
      <c r="A8" s="3" t="inlineStr">
        <is>
          <t>Deferred expense (benefit):</t>
        </is>
      </c>
    </row>
    <row r="9">
      <c r="A9" s="4" t="inlineStr">
        <is>
          <t>Federal</t>
        </is>
      </c>
      <c r="J9" s="5" t="n">
        <v>-2688</v>
      </c>
      <c r="K9" s="5" t="n">
        <v>-8111</v>
      </c>
      <c r="L9" s="5" t="n">
        <v>4400</v>
      </c>
    </row>
    <row r="10">
      <c r="A10" s="4" t="inlineStr">
        <is>
          <t>State</t>
        </is>
      </c>
      <c r="J10" s="5" t="n">
        <v>-4524</v>
      </c>
      <c r="K10" s="5" t="n">
        <v>-3523</v>
      </c>
      <c r="L10" s="5" t="n">
        <v>-667</v>
      </c>
    </row>
    <row r="11">
      <c r="A11" s="4" t="inlineStr">
        <is>
          <t>Foreign</t>
        </is>
      </c>
      <c r="J11" s="5" t="n">
        <v>-4083</v>
      </c>
      <c r="K11" s="5" t="n">
        <v>-802</v>
      </c>
      <c r="L11" s="5" t="n">
        <v>-1681</v>
      </c>
    </row>
    <row r="12">
      <c r="A12" s="4" t="inlineStr">
        <is>
          <t>Total deferred expense (benefit)</t>
        </is>
      </c>
      <c r="J12" s="5" t="n">
        <v>-11295</v>
      </c>
      <c r="K12" s="5" t="n">
        <v>-12436</v>
      </c>
      <c r="L12" s="5" t="n">
        <v>2052</v>
      </c>
    </row>
    <row r="13">
      <c r="A13" s="4" t="inlineStr">
        <is>
          <t>Total income tax expense (benefit)</t>
        </is>
      </c>
      <c r="B13" s="7" t="n">
        <v>-2133</v>
      </c>
      <c r="C13" s="7" t="n">
        <v>825</v>
      </c>
      <c r="D13" s="7" t="n">
        <v>-3242</v>
      </c>
      <c r="E13" s="7" t="n">
        <v>1162</v>
      </c>
      <c r="F13" s="7" t="n">
        <v>-3757</v>
      </c>
      <c r="G13" s="7" t="n">
        <v>-2292</v>
      </c>
      <c r="H13" s="7" t="n">
        <v>2140</v>
      </c>
      <c r="I13" s="7" t="n">
        <v>651</v>
      </c>
      <c r="J13" s="7" t="n">
        <v>-3388</v>
      </c>
      <c r="K13" s="7" t="n">
        <v>-3258</v>
      </c>
      <c r="L13" s="7" t="n">
        <v>7502</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omputed federal income tax expense at applicable statutory rate of 21%</t>
        </is>
      </c>
      <c r="J4" s="7" t="n">
        <v>-2778</v>
      </c>
      <c r="K4" s="7" t="n">
        <v>461</v>
      </c>
      <c r="L4" s="7" t="n">
        <v>10399</v>
      </c>
    </row>
    <row r="5">
      <c r="A5" s="4" t="inlineStr">
        <is>
          <t>State income tax expense (benefit)</t>
        </is>
      </c>
      <c r="J5" s="5" t="n">
        <v>-1448</v>
      </c>
      <c r="K5" s="5" t="n">
        <v>-2241</v>
      </c>
      <c r="L5" s="5" t="n">
        <v>-59</v>
      </c>
    </row>
    <row r="6">
      <c r="A6" s="4" t="inlineStr">
        <is>
          <t>Tax credits</t>
        </is>
      </c>
      <c r="J6" s="5" t="n">
        <v>-2098</v>
      </c>
      <c r="K6" s="5" t="n">
        <v>-1567</v>
      </c>
      <c r="L6" s="5" t="n">
        <v>-1734</v>
      </c>
    </row>
    <row r="7">
      <c r="A7" s="4" t="inlineStr">
        <is>
          <t>Foreign tax rate differential</t>
        </is>
      </c>
      <c r="J7" s="5" t="n">
        <v>-1230</v>
      </c>
      <c r="K7" s="5" t="n">
        <v>-1536</v>
      </c>
      <c r="L7" s="5" t="n">
        <v>-1361</v>
      </c>
    </row>
    <row r="8">
      <c r="A8" s="4" t="inlineStr">
        <is>
          <t>Uncertain tax positions</t>
        </is>
      </c>
      <c r="J8" s="5" t="n">
        <v>-576</v>
      </c>
      <c r="K8" s="5" t="n">
        <v>-794</v>
      </c>
      <c r="L8" s="5" t="n">
        <v>267</v>
      </c>
    </row>
    <row r="9">
      <c r="A9" s="4" t="inlineStr">
        <is>
          <t>Deferred compensation insurance assets</t>
        </is>
      </c>
      <c r="J9" s="5" t="n">
        <v>-299</v>
      </c>
      <c r="K9" s="5" t="n">
        <v>-503</v>
      </c>
      <c r="L9" s="5" t="n">
        <v>186</v>
      </c>
    </row>
    <row r="10">
      <c r="A10" s="4" t="inlineStr">
        <is>
          <t>Transaction-related expenses</t>
        </is>
      </c>
      <c r="K10" s="5" t="n">
        <v>154</v>
      </c>
      <c r="L10" s="5" t="n">
        <v>223</v>
      </c>
    </row>
    <row r="11">
      <c r="A11" s="4" t="inlineStr">
        <is>
          <t>U.S. transition tax</t>
        </is>
      </c>
      <c r="L11" s="5" t="n">
        <v>-3271</v>
      </c>
    </row>
    <row r="12">
      <c r="A12" s="4" t="inlineStr">
        <is>
          <t>TCJA remeasurement of deferred taxes</t>
        </is>
      </c>
      <c r="L12" s="5" t="n">
        <v>-71</v>
      </c>
    </row>
    <row r="13">
      <c r="A13" s="4" t="inlineStr">
        <is>
          <t>Stock-based payments</t>
        </is>
      </c>
      <c r="J13" s="5" t="n">
        <v>-1815</v>
      </c>
      <c r="K13" s="5" t="n">
        <v>-1654</v>
      </c>
      <c r="L13" s="5" t="n">
        <v>-4278</v>
      </c>
    </row>
    <row r="14">
      <c r="A14" s="4" t="inlineStr">
        <is>
          <t>Net GILTI</t>
        </is>
      </c>
      <c r="J14" s="5" t="n">
        <v>3960</v>
      </c>
      <c r="K14" s="5" t="n">
        <v>1861</v>
      </c>
      <c r="L14" s="5" t="n">
        <v>347</v>
      </c>
    </row>
    <row r="15">
      <c r="A15" s="4" t="inlineStr">
        <is>
          <t>Foreign withholding tax</t>
        </is>
      </c>
      <c r="J15" s="5" t="n">
        <v>228</v>
      </c>
      <c r="K15" s="5" t="n">
        <v>638</v>
      </c>
      <c r="L15" s="5" t="n">
        <v>5590</v>
      </c>
    </row>
    <row r="16">
      <c r="A16" s="4" t="inlineStr">
        <is>
          <t>Foreign permanent differences</t>
        </is>
      </c>
      <c r="J16" s="5" t="n">
        <v>1728</v>
      </c>
      <c r="K16" s="5" t="n">
        <v>937</v>
      </c>
      <c r="L16" s="5" t="n">
        <v>96</v>
      </c>
    </row>
    <row r="17">
      <c r="A17" s="4" t="inlineStr">
        <is>
          <t>Valuation allowance</t>
        </is>
      </c>
      <c r="J17" s="5" t="n">
        <v>1879</v>
      </c>
      <c r="K17" s="5" t="n">
        <v>131</v>
      </c>
      <c r="L17" s="5" t="n">
        <v>21</v>
      </c>
    </row>
    <row r="18">
      <c r="A18" s="4" t="inlineStr">
        <is>
          <t>DOJ Settlement</t>
        </is>
      </c>
      <c r="J18" s="5" t="n">
        <v>1890</v>
      </c>
    </row>
    <row r="19">
      <c r="A19" s="4" t="inlineStr">
        <is>
          <t>Remeasurement of state deferred taxes</t>
        </is>
      </c>
      <c r="J19" s="5" t="n">
        <v>-1765</v>
      </c>
    </row>
    <row r="20">
      <c r="A20" s="4" t="inlineStr">
        <is>
          <t>Other - including the effect of graduated rates</t>
        </is>
      </c>
      <c r="J20" s="5" t="n">
        <v>-1064</v>
      </c>
      <c r="K20" s="5" t="n">
        <v>855</v>
      </c>
      <c r="L20" s="5" t="n">
        <v>1147</v>
      </c>
    </row>
    <row r="21">
      <c r="A21" s="4" t="inlineStr">
        <is>
          <t>Total income tax expense (benefit)</t>
        </is>
      </c>
      <c r="B21" s="7" t="n">
        <v>-2133</v>
      </c>
      <c r="C21" s="7" t="n">
        <v>825</v>
      </c>
      <c r="D21" s="7" t="n">
        <v>-3242</v>
      </c>
      <c r="E21" s="7" t="n">
        <v>1162</v>
      </c>
      <c r="F21" s="7" t="n">
        <v>-3757</v>
      </c>
      <c r="G21" s="7" t="n">
        <v>-2292</v>
      </c>
      <c r="H21" s="7" t="n">
        <v>2140</v>
      </c>
      <c r="I21" s="7" t="n">
        <v>651</v>
      </c>
      <c r="J21" s="7" t="n">
        <v>-3388</v>
      </c>
      <c r="K21" s="7" t="n">
        <v>-3258</v>
      </c>
      <c r="L21" s="7" t="n">
        <v>7502</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income tax assets:</t>
        </is>
      </c>
    </row>
    <row r="3">
      <c r="A3" s="4" t="inlineStr">
        <is>
          <t>Allowance for credit losses on trade receivables</t>
        </is>
      </c>
      <c r="B3" s="7" t="n">
        <v>1198</v>
      </c>
      <c r="C3" s="7" t="n">
        <v>693</v>
      </c>
    </row>
    <row r="4">
      <c r="A4" s="4" t="inlineStr">
        <is>
          <t>Accrued compensation expense</t>
        </is>
      </c>
      <c r="B4" s="5" t="n">
        <v>9694</v>
      </c>
      <c r="C4" s="5" t="n">
        <v>9244</v>
      </c>
    </row>
    <row r="5">
      <c r="A5" s="4" t="inlineStr">
        <is>
          <t>Inventory differences</t>
        </is>
      </c>
      <c r="B5" s="5" t="n">
        <v>3161</v>
      </c>
      <c r="C5" s="5" t="n">
        <v>2207</v>
      </c>
    </row>
    <row r="6">
      <c r="A6" s="4" t="inlineStr">
        <is>
          <t>Net operating loss carryforwards</t>
        </is>
      </c>
      <c r="B6" s="5" t="n">
        <v>18622</v>
      </c>
      <c r="C6" s="5" t="n">
        <v>21187</v>
      </c>
    </row>
    <row r="7">
      <c r="A7" s="4" t="inlineStr">
        <is>
          <t>Deferred revenue</t>
        </is>
      </c>
      <c r="B7" s="5" t="n">
        <v>617</v>
      </c>
      <c r="C7" s="5" t="n">
        <v>552</v>
      </c>
    </row>
    <row r="8">
      <c r="A8" s="4" t="inlineStr">
        <is>
          <t>Stock-based compensation expense</t>
        </is>
      </c>
      <c r="B8" s="5" t="n">
        <v>7360</v>
      </c>
      <c r="C8" s="5" t="n">
        <v>4672</v>
      </c>
    </row>
    <row r="9">
      <c r="A9" s="4" t="inlineStr">
        <is>
          <t>Operating lease assets</t>
        </is>
      </c>
      <c r="B9" s="5" t="n">
        <v>15182</v>
      </c>
      <c r="C9" s="5" t="n">
        <v>16838</v>
      </c>
    </row>
    <row r="10">
      <c r="A10" s="4" t="inlineStr">
        <is>
          <t>Federal R&amp;D tax credit</t>
        </is>
      </c>
      <c r="B10" s="5" t="n">
        <v>3607</v>
      </c>
      <c r="C10" s="5" t="n">
        <v>1376</v>
      </c>
    </row>
    <row r="11">
      <c r="A11" s="4" t="inlineStr">
        <is>
          <t>Other</t>
        </is>
      </c>
      <c r="B11" s="5" t="n">
        <v>13993</v>
      </c>
      <c r="C11" s="5" t="n">
        <v>6189</v>
      </c>
    </row>
    <row r="12">
      <c r="A12" s="4" t="inlineStr">
        <is>
          <t>Total deferred income tax assets</t>
        </is>
      </c>
      <c r="B12" s="5" t="n">
        <v>73434</v>
      </c>
      <c r="C12" s="5" t="n">
        <v>62958</v>
      </c>
    </row>
    <row r="13">
      <c r="A13" s="3" t="inlineStr">
        <is>
          <t>Deferred income tax liabilities:</t>
        </is>
      </c>
    </row>
    <row r="14">
      <c r="A14" s="4" t="inlineStr">
        <is>
          <t>Prepaid expenses</t>
        </is>
      </c>
      <c r="B14" s="5" t="n">
        <v>-1078</v>
      </c>
      <c r="C14" s="5" t="n">
        <v>-1128</v>
      </c>
    </row>
    <row r="15">
      <c r="A15" s="4" t="inlineStr">
        <is>
          <t>Property and equipment</t>
        </is>
      </c>
      <c r="B15" s="5" t="n">
        <v>-20671</v>
      </c>
      <c r="C15" s="5" t="n">
        <v>-21242</v>
      </c>
    </row>
    <row r="16">
      <c r="A16" s="4" t="inlineStr">
        <is>
          <t>Intangible assets</t>
        </is>
      </c>
      <c r="B16" s="5" t="n">
        <v>-47178</v>
      </c>
      <c r="C16" s="5" t="n">
        <v>-53933</v>
      </c>
    </row>
    <row r="17">
      <c r="A17" s="4" t="inlineStr">
        <is>
          <t>Foreign withholding tax</t>
        </is>
      </c>
      <c r="B17" s="5" t="n">
        <v>-5358</v>
      </c>
      <c r="C17" s="5" t="n">
        <v>-5240</v>
      </c>
    </row>
    <row r="18">
      <c r="A18" s="4" t="inlineStr">
        <is>
          <t>Operating lease liabilities</t>
        </is>
      </c>
      <c r="B18" s="5" t="n">
        <v>-13855</v>
      </c>
      <c r="C18" s="5" t="n">
        <v>-15847</v>
      </c>
    </row>
    <row r="19">
      <c r="A19" s="4" t="inlineStr">
        <is>
          <t>Other</t>
        </is>
      </c>
      <c r="B19" s="5" t="n">
        <v>-3796</v>
      </c>
      <c r="C19" s="5" t="n">
        <v>-2372</v>
      </c>
    </row>
    <row r="20">
      <c r="A20" s="4" t="inlineStr">
        <is>
          <t>Total deferred income tax liabilities</t>
        </is>
      </c>
      <c r="B20" s="5" t="n">
        <v>-91936</v>
      </c>
      <c r="C20" s="5" t="n">
        <v>-99762</v>
      </c>
    </row>
    <row r="21">
      <c r="A21" s="4" t="inlineStr">
        <is>
          <t>Valuation allowance</t>
        </is>
      </c>
      <c r="B21" s="5" t="n">
        <v>-10213</v>
      </c>
      <c r="C21" s="5" t="n">
        <v>-4644</v>
      </c>
    </row>
    <row r="22">
      <c r="A22" s="4" t="inlineStr">
        <is>
          <t>Net deferred income tax liabilities</t>
        </is>
      </c>
      <c r="B22" s="5" t="n">
        <v>-28715</v>
      </c>
      <c r="C22" s="5" t="n">
        <v>-41448</v>
      </c>
    </row>
    <row r="23">
      <c r="A23" s="3" t="inlineStr">
        <is>
          <t>Reported as:</t>
        </is>
      </c>
    </row>
    <row r="24">
      <c r="A24" s="4" t="inlineStr">
        <is>
          <t>Deferred income tax assets</t>
        </is>
      </c>
      <c r="B24" s="5" t="n">
        <v>4597</v>
      </c>
      <c r="C24" s="5" t="n">
        <v>3788</v>
      </c>
    </row>
    <row r="25">
      <c r="A25" s="4" t="inlineStr">
        <is>
          <t>Deferred income tax liabilities</t>
        </is>
      </c>
      <c r="B25" s="5" t="n">
        <v>-33312</v>
      </c>
      <c r="C25" s="5" t="n">
        <v>-45236</v>
      </c>
    </row>
    <row r="26">
      <c r="A26" s="4" t="inlineStr">
        <is>
          <t>Net deferred income tax liabilities</t>
        </is>
      </c>
      <c r="B26" s="7" t="n">
        <v>-28715</v>
      </c>
      <c r="C26" s="7" t="n">
        <v>-414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Significant Change in Unrecognized Tax Benefits is Reasonably Possible [Line Items]</t>
        </is>
      </c>
    </row>
    <row r="4">
      <c r="A4" s="4" t="inlineStr">
        <is>
          <t>Statutory federal rate</t>
        </is>
      </c>
      <c r="B4" s="4" t="inlineStr">
        <is>
          <t>21.00%</t>
        </is>
      </c>
      <c r="C4" s="4" t="inlineStr">
        <is>
          <t>21.00%</t>
        </is>
      </c>
      <c r="D4" s="4" t="inlineStr">
        <is>
          <t>21.00%</t>
        </is>
      </c>
    </row>
    <row r="5">
      <c r="A5" s="4" t="inlineStr">
        <is>
          <t>Increase (Decrease) in valuation allowance</t>
        </is>
      </c>
      <c r="B5" s="7" t="n">
        <v>5600</v>
      </c>
      <c r="C5" s="7" t="n">
        <v>-345</v>
      </c>
      <c r="D5" s="7" t="n">
        <v>567</v>
      </c>
    </row>
    <row r="6">
      <c r="A6" s="4" t="inlineStr">
        <is>
          <t>U.S. federal net operating loss carryforwards</t>
        </is>
      </c>
      <c r="B6" s="5" t="n">
        <v>66900</v>
      </c>
    </row>
    <row r="7">
      <c r="A7" s="4" t="inlineStr">
        <is>
          <t>Foreign operating loss carryforwards</t>
        </is>
      </c>
      <c r="B7" s="5" t="n">
        <v>27000</v>
      </c>
    </row>
    <row r="8">
      <c r="A8" s="4" t="inlineStr">
        <is>
          <t>Foreign withholding tax</t>
        </is>
      </c>
      <c r="B8" s="5" t="n">
        <v>228</v>
      </c>
      <c r="C8" s="5" t="n">
        <v>638</v>
      </c>
      <c r="D8" s="5" t="n">
        <v>5590</v>
      </c>
    </row>
    <row r="9">
      <c r="A9" s="4" t="inlineStr">
        <is>
          <t>Unrecognized tax benefits including interest and penalties</t>
        </is>
      </c>
      <c r="B9" s="5" t="n">
        <v>2000</v>
      </c>
      <c r="C9" s="5" t="n">
        <v>2500</v>
      </c>
    </row>
    <row r="10">
      <c r="A10" s="4" t="inlineStr">
        <is>
          <t>Unrecognized tax benefits that would impact effective rate</t>
        </is>
      </c>
      <c r="B10" s="5" t="n">
        <v>1600</v>
      </c>
      <c r="C10" s="5" t="n">
        <v>2200</v>
      </c>
    </row>
    <row r="11">
      <c r="A11" s="4" t="inlineStr">
        <is>
          <t>Unrecognized tax benefits reduction to non-current deferred income tax assets</t>
        </is>
      </c>
      <c r="B11" s="5" t="n">
        <v>627</v>
      </c>
      <c r="C11" s="5" t="n">
        <v>230</v>
      </c>
    </row>
    <row r="12">
      <c r="A12" s="4" t="inlineStr">
        <is>
          <t>Reduction of uncertain tax benefits related to certain liabilities for unrecognized tax benefits</t>
        </is>
      </c>
      <c r="B12" s="5" t="n">
        <v>307</v>
      </c>
      <c r="C12" s="5" t="n">
        <v>307</v>
      </c>
    </row>
    <row r="13">
      <c r="A13" s="4" t="inlineStr">
        <is>
          <t>Accrued interest and penalties</t>
        </is>
      </c>
      <c r="B13" s="5" t="n">
        <v>276</v>
      </c>
      <c r="C13" s="5" t="n">
        <v>366</v>
      </c>
    </row>
    <row r="14">
      <c r="A14" s="4" t="inlineStr">
        <is>
          <t>Income tax penalties and interest expense</t>
        </is>
      </c>
      <c r="B14" s="5" t="n">
        <v>-90</v>
      </c>
      <c r="C14" s="7" t="n">
        <v>-7</v>
      </c>
      <c r="D14" s="7" t="n">
        <v>69</v>
      </c>
    </row>
    <row r="15">
      <c r="A15" s="4" t="inlineStr">
        <is>
          <t>Maximum</t>
        </is>
      </c>
    </row>
    <row r="16">
      <c r="A16" s="3" t="inlineStr">
        <is>
          <t>Significant Change in Unrecognized Tax Benefits is Reasonably Possible [Line Items]</t>
        </is>
      </c>
    </row>
    <row r="17">
      <c r="A17" s="4" t="inlineStr">
        <is>
          <t>Estimated decrease in unrecognized tax benefit in next twelve months</t>
        </is>
      </c>
      <c r="B17" s="5" t="n">
        <v>250</v>
      </c>
    </row>
    <row r="18">
      <c r="A18" s="4" t="inlineStr">
        <is>
          <t>Domestic</t>
        </is>
      </c>
    </row>
    <row r="19">
      <c r="A19" s="3" t="inlineStr">
        <is>
          <t>Significant Change in Unrecognized Tax Benefits is Reasonably Possible [Line Items]</t>
        </is>
      </c>
    </row>
    <row r="20">
      <c r="A20" s="4" t="inlineStr">
        <is>
          <t>Operating loss carryforward, expiring</t>
        </is>
      </c>
      <c r="B20" s="5" t="n">
        <v>41700</v>
      </c>
    </row>
    <row r="21">
      <c r="A21" s="4" t="inlineStr">
        <is>
          <t>Operating loss carryforward, no expiration</t>
        </is>
      </c>
      <c r="B21" s="7" t="n">
        <v>25200</v>
      </c>
    </row>
    <row r="22">
      <c r="A22" s="4" t="inlineStr">
        <is>
          <t>Period to utilize the net operating loss carryforwards</t>
        </is>
      </c>
      <c r="B22" s="4" t="inlineStr">
        <is>
          <t>15 years</t>
        </is>
      </c>
    </row>
    <row r="23">
      <c r="A23" s="4" t="inlineStr">
        <is>
          <t>NOL carryforward used in period</t>
        </is>
      </c>
      <c r="B23" s="7" t="n">
        <v>23700</v>
      </c>
    </row>
    <row r="24">
      <c r="A24" s="4" t="inlineStr">
        <is>
          <t>Foreign</t>
        </is>
      </c>
    </row>
    <row r="25">
      <c r="A25" s="3" t="inlineStr">
        <is>
          <t>Significant Change in Unrecognized Tax Benefits is Reasonably Possible [Line Items]</t>
        </is>
      </c>
    </row>
    <row r="26">
      <c r="A26" s="4" t="inlineStr">
        <is>
          <t>Operating loss carryforward, expiring</t>
        </is>
      </c>
      <c r="B26" s="5" t="n">
        <v>1200</v>
      </c>
    </row>
    <row r="27">
      <c r="A27" s="4" t="inlineStr">
        <is>
          <t>Operating loss carryforward, no expiration</t>
        </is>
      </c>
      <c r="B27" s="7" t="n">
        <v>258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opening balance</t>
        </is>
      </c>
      <c r="B4" s="7" t="n">
        <v>2161</v>
      </c>
      <c r="C4" s="7" t="n">
        <v>2947</v>
      </c>
      <c r="D4" s="7" t="n">
        <v>2749</v>
      </c>
    </row>
    <row r="5">
      <c r="A5" s="4" t="inlineStr">
        <is>
          <t>Gross increases in tax positions taken in a prior year</t>
        </is>
      </c>
      <c r="B5" s="5" t="n">
        <v>115</v>
      </c>
      <c r="D5" s="5" t="n">
        <v>35</v>
      </c>
    </row>
    <row r="6">
      <c r="A6" s="4" t="inlineStr">
        <is>
          <t>Gross decreases in tax positions taken in a prior year</t>
        </is>
      </c>
      <c r="C6" s="5" t="n">
        <v>-244</v>
      </c>
    </row>
    <row r="7">
      <c r="A7" s="4" t="inlineStr">
        <is>
          <t>Gross increases in tax positions taken in the current year</t>
        </is>
      </c>
      <c r="B7" s="5" t="n">
        <v>283</v>
      </c>
      <c r="C7" s="5" t="n">
        <v>229</v>
      </c>
      <c r="D7" s="5" t="n">
        <v>586</v>
      </c>
    </row>
    <row r="8">
      <c r="A8" s="4" t="inlineStr">
        <is>
          <t>Lapse of applicable statute of limitations</t>
        </is>
      </c>
      <c r="B8" s="5" t="n">
        <v>-885</v>
      </c>
      <c r="C8" s="5" t="n">
        <v>-771</v>
      </c>
      <c r="D8" s="5" t="n">
        <v>-423</v>
      </c>
    </row>
    <row r="9">
      <c r="A9" s="4" t="inlineStr">
        <is>
          <t>Unrecognized tax benefits, ending balance</t>
        </is>
      </c>
      <c r="B9" s="7" t="n">
        <v>1674</v>
      </c>
      <c r="C9" s="7" t="n">
        <v>2161</v>
      </c>
      <c r="D9" s="7" t="n">
        <v>29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Payroll and related liabilities</t>
        </is>
      </c>
      <c r="B3" s="7" t="n">
        <v>41023</v>
      </c>
      <c r="C3" s="7" t="n">
        <v>39781</v>
      </c>
    </row>
    <row r="4">
      <c r="A4" s="4" t="inlineStr">
        <is>
          <t>Current portion of contingent liabilities</t>
        </is>
      </c>
      <c r="B4" s="5" t="n">
        <v>18833</v>
      </c>
      <c r="C4" s="5" t="n">
        <v>28621</v>
      </c>
    </row>
    <row r="5">
      <c r="A5" s="4" t="inlineStr">
        <is>
          <t>Advances from employees</t>
        </is>
      </c>
      <c r="B5" s="5" t="n">
        <v>259</v>
      </c>
      <c r="C5" s="5" t="n">
        <v>286</v>
      </c>
    </row>
    <row r="6">
      <c r="A6" s="4" t="inlineStr">
        <is>
          <t>Accrued rebates payable</t>
        </is>
      </c>
      <c r="B6" s="5" t="n">
        <v>9532</v>
      </c>
      <c r="C6" s="5" t="n">
        <v>9202</v>
      </c>
    </row>
    <row r="7">
      <c r="A7" s="4" t="inlineStr">
        <is>
          <t>Other accrued expenses</t>
        </is>
      </c>
      <c r="B7" s="5" t="n">
        <v>42297</v>
      </c>
      <c r="C7" s="5" t="n">
        <v>27294</v>
      </c>
    </row>
    <row r="8">
      <c r="A8" s="4" t="inlineStr">
        <is>
          <t>Accrued Liabilities, Current, Total</t>
        </is>
      </c>
      <c r="B8" s="7" t="n">
        <v>111944</v>
      </c>
      <c r="C8" s="7" t="n">
        <v>1051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and Long-Term Debt - Principal Balances under Long-term Debt (Details) - USD ($) $ in Thousands</t>
        </is>
      </c>
      <c r="B1" s="2" t="inlineStr">
        <is>
          <t>Dec. 31, 2020</t>
        </is>
      </c>
      <c r="C1" s="2" t="inlineStr">
        <is>
          <t>Dec. 31, 2019</t>
        </is>
      </c>
    </row>
    <row r="2">
      <c r="A2" s="3" t="inlineStr">
        <is>
          <t>Debt Instrument [Line Items]</t>
        </is>
      </c>
    </row>
    <row r="3">
      <c r="A3" s="4" t="inlineStr">
        <is>
          <t>Long-term debt</t>
        </is>
      </c>
      <c r="B3" s="7" t="n">
        <v>351625</v>
      </c>
    </row>
    <row r="4">
      <c r="A4" s="4" t="inlineStr">
        <is>
          <t>Less unamortized debt issuance costs</t>
        </is>
      </c>
      <c r="B4" s="5" t="n">
        <v>-403</v>
      </c>
      <c r="C4" s="7" t="n">
        <v>-516</v>
      </c>
    </row>
    <row r="5">
      <c r="A5" s="4" t="inlineStr">
        <is>
          <t>Total long-term debt</t>
        </is>
      </c>
      <c r="B5" s="5" t="n">
        <v>351222</v>
      </c>
      <c r="C5" s="5" t="n">
        <v>439484</v>
      </c>
    </row>
    <row r="6">
      <c r="A6" s="4" t="inlineStr">
        <is>
          <t>Less current portion</t>
        </is>
      </c>
      <c r="B6" s="5" t="n">
        <v>7500</v>
      </c>
      <c r="C6" s="5" t="n">
        <v>7500</v>
      </c>
    </row>
    <row r="7">
      <c r="A7" s="4" t="inlineStr">
        <is>
          <t>Long-term portion</t>
        </is>
      </c>
      <c r="B7" s="5" t="n">
        <v>343722</v>
      </c>
      <c r="C7" s="5" t="n">
        <v>431984</v>
      </c>
    </row>
    <row r="8">
      <c r="A8" s="4" t="inlineStr">
        <is>
          <t>Term Loan</t>
        </is>
      </c>
    </row>
    <row r="9">
      <c r="A9" s="3" t="inlineStr">
        <is>
          <t>Debt Instrument [Line Items]</t>
        </is>
      </c>
    </row>
    <row r="10">
      <c r="A10" s="4" t="inlineStr">
        <is>
          <t>Long-term debt</t>
        </is>
      </c>
      <c r="B10" s="5" t="n">
        <v>140625</v>
      </c>
      <c r="C10" s="5" t="n">
        <v>148125</v>
      </c>
    </row>
    <row r="11">
      <c r="A11" s="4" t="inlineStr">
        <is>
          <t>Revolving Credit Facility</t>
        </is>
      </c>
    </row>
    <row r="12">
      <c r="A12" s="3" t="inlineStr">
        <is>
          <t>Debt Instrument [Line Items]</t>
        </is>
      </c>
    </row>
    <row r="13">
      <c r="A13" s="4" t="inlineStr">
        <is>
          <t>Long-term debt</t>
        </is>
      </c>
      <c r="B13" s="7" t="n">
        <v>211000</v>
      </c>
      <c r="C13" s="7" t="n">
        <v>291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9843</v>
      </c>
      <c r="C4" s="7" t="n">
        <v>5451</v>
      </c>
      <c r="D4" s="7" t="n">
        <v>42017</v>
      </c>
    </row>
    <row r="5">
      <c r="A5" s="3" t="inlineStr">
        <is>
          <t>Adjustments to reconcile net income (loss) to net cash provided by operating activities:</t>
        </is>
      </c>
    </row>
    <row r="6">
      <c r="A6" s="4" t="inlineStr">
        <is>
          <t>Depreciation and amortization</t>
        </is>
      </c>
      <c r="B6" s="5" t="n">
        <v>94070</v>
      </c>
      <c r="C6" s="5" t="n">
        <v>92100</v>
      </c>
      <c r="D6" s="5" t="n">
        <v>69546</v>
      </c>
    </row>
    <row r="7">
      <c r="A7" s="4" t="inlineStr">
        <is>
          <t>Gain on sale of business</t>
        </is>
      </c>
      <c r="B7" s="5" t="n">
        <v>-517</v>
      </c>
    </row>
    <row r="8">
      <c r="A8" s="4" t="inlineStr">
        <is>
          <t>Loss on sales and/or abandonment of property and equipment</t>
        </is>
      </c>
      <c r="B8" s="5" t="n">
        <v>2159</v>
      </c>
      <c r="C8" s="5" t="n">
        <v>115</v>
      </c>
      <c r="D8" s="5" t="n">
        <v>625</v>
      </c>
    </row>
    <row r="9">
      <c r="A9" s="4" t="inlineStr">
        <is>
          <t>Write-off of certain intangible assets and other long-term assets</t>
        </is>
      </c>
      <c r="B9" s="5" t="n">
        <v>36609</v>
      </c>
      <c r="C9" s="5" t="n">
        <v>25563</v>
      </c>
      <c r="D9" s="5" t="n">
        <v>814</v>
      </c>
    </row>
    <row r="10">
      <c r="A10" s="4" t="inlineStr">
        <is>
          <t>Acquired in-process research and development</t>
        </is>
      </c>
      <c r="B10" s="5" t="n">
        <v>250</v>
      </c>
      <c r="C10" s="5" t="n">
        <v>525</v>
      </c>
      <c r="D10" s="5" t="n">
        <v>644</v>
      </c>
    </row>
    <row r="11">
      <c r="A11" s="4" t="inlineStr">
        <is>
          <t>Amortization of right-of-use operating lease assets</t>
        </is>
      </c>
      <c r="B11" s="5" t="n">
        <v>12746</v>
      </c>
      <c r="C11" s="5" t="n">
        <v>12256</v>
      </c>
    </row>
    <row r="12">
      <c r="A12" s="4" t="inlineStr">
        <is>
          <t>Fair value adjustments to contingent consideration</t>
        </is>
      </c>
      <c r="B12" s="5" t="n">
        <v>-7960</v>
      </c>
      <c r="C12" s="5" t="n">
        <v>-232</v>
      </c>
      <c r="D12" s="5" t="n">
        <v>-698</v>
      </c>
    </row>
    <row r="13">
      <c r="A13" s="4" t="inlineStr">
        <is>
          <t>Amortization of deferred credits</t>
        </is>
      </c>
      <c r="B13" s="5" t="n">
        <v>-130</v>
      </c>
      <c r="C13" s="5" t="n">
        <v>-139</v>
      </c>
      <c r="D13" s="5" t="n">
        <v>-142</v>
      </c>
    </row>
    <row r="14">
      <c r="A14" s="4" t="inlineStr">
        <is>
          <t>Amortization of long-term debt issuance costs</t>
        </is>
      </c>
      <c r="B14" s="5" t="n">
        <v>604</v>
      </c>
      <c r="C14" s="5" t="n">
        <v>721</v>
      </c>
      <c r="D14" s="5" t="n">
        <v>804</v>
      </c>
    </row>
    <row r="15">
      <c r="A15" s="4" t="inlineStr">
        <is>
          <t>Deferred income taxes</t>
        </is>
      </c>
      <c r="B15" s="5" t="n">
        <v>-11295</v>
      </c>
      <c r="C15" s="5" t="n">
        <v>-12436</v>
      </c>
      <c r="D15" s="5" t="n">
        <v>2052</v>
      </c>
    </row>
    <row r="16">
      <c r="A16" s="4" t="inlineStr">
        <is>
          <t>Stock-based compensation expense</t>
        </is>
      </c>
      <c r="B16" s="5" t="n">
        <v>14339</v>
      </c>
      <c r="C16" s="5" t="n">
        <v>9382</v>
      </c>
      <c r="D16" s="5" t="n">
        <v>6117</v>
      </c>
    </row>
    <row r="17">
      <c r="A17" s="3" t="inlineStr">
        <is>
          <t>Changes in operating assets and liabilities, net of acquisitions and divestitures:</t>
        </is>
      </c>
    </row>
    <row r="18">
      <c r="A18" s="4" t="inlineStr">
        <is>
          <t>Trade receivables</t>
        </is>
      </c>
      <c r="B18" s="5" t="n">
        <v>10425</v>
      </c>
      <c r="C18" s="5" t="n">
        <v>-17900</v>
      </c>
      <c r="D18" s="5" t="n">
        <v>-27522</v>
      </c>
    </row>
    <row r="19">
      <c r="A19" s="4" t="inlineStr">
        <is>
          <t>Other receivables</t>
        </is>
      </c>
      <c r="B19" s="5" t="n">
        <v>1668</v>
      </c>
      <c r="C19" s="5" t="n">
        <v>1787</v>
      </c>
      <c r="D19" s="5" t="n">
        <v>-2588</v>
      </c>
    </row>
    <row r="20">
      <c r="A20" s="4" t="inlineStr">
        <is>
          <t>Inventories</t>
        </is>
      </c>
      <c r="B20" s="5" t="n">
        <v>29429</v>
      </c>
      <c r="C20" s="5" t="n">
        <v>-27044</v>
      </c>
      <c r="D20" s="5" t="n">
        <v>-28172</v>
      </c>
    </row>
    <row r="21">
      <c r="A21" s="4" t="inlineStr">
        <is>
          <t>Prepaid expenses and other current assets</t>
        </is>
      </c>
      <c r="B21" s="5" t="n">
        <v>-446</v>
      </c>
      <c r="C21" s="5" t="n">
        <v>-1239</v>
      </c>
      <c r="D21" s="5" t="n">
        <v>-2000</v>
      </c>
    </row>
    <row r="22">
      <c r="A22" s="4" t="inlineStr">
        <is>
          <t>Prepaid income taxes</t>
        </is>
      </c>
      <c r="B22" s="5" t="n">
        <v>-162</v>
      </c>
      <c r="C22" s="5" t="n">
        <v>128</v>
      </c>
      <c r="D22" s="5" t="n">
        <v>-444</v>
      </c>
    </row>
    <row r="23">
      <c r="A23" s="4" t="inlineStr">
        <is>
          <t>Income tax refund receivables</t>
        </is>
      </c>
      <c r="B23" s="5" t="n">
        <v>-339</v>
      </c>
      <c r="C23" s="5" t="n">
        <v>-2247</v>
      </c>
      <c r="D23" s="5" t="n">
        <v>232</v>
      </c>
    </row>
    <row r="24">
      <c r="A24" s="4" t="inlineStr">
        <is>
          <t>Other assets</t>
        </is>
      </c>
      <c r="B24" s="5" t="n">
        <v>-3511</v>
      </c>
      <c r="C24" s="5" t="n">
        <v>-5141</v>
      </c>
      <c r="D24" s="5" t="n">
        <v>149</v>
      </c>
    </row>
    <row r="25">
      <c r="A25" s="4" t="inlineStr">
        <is>
          <t>Trade payables</t>
        </is>
      </c>
      <c r="B25" s="5" t="n">
        <v>333</v>
      </c>
      <c r="C25" s="5" t="n">
        <v>-2295</v>
      </c>
      <c r="D25" s="5" t="n">
        <v>15726</v>
      </c>
    </row>
    <row r="26">
      <c r="A26" s="4" t="inlineStr">
        <is>
          <t>Accrued expenses</t>
        </is>
      </c>
      <c r="B26" s="5" t="n">
        <v>4603</v>
      </c>
      <c r="C26" s="5" t="n">
        <v>4719</v>
      </c>
      <c r="D26" s="5" t="n">
        <v>12623</v>
      </c>
    </row>
    <row r="27">
      <c r="A27" s="4" t="inlineStr">
        <is>
          <t>Income taxes payable</t>
        </is>
      </c>
      <c r="B27" s="5" t="n">
        <v>-86</v>
      </c>
      <c r="C27" s="5" t="n">
        <v>-351</v>
      </c>
      <c r="D27" s="5" t="n">
        <v>918</v>
      </c>
    </row>
    <row r="28">
      <c r="A28" s="4" t="inlineStr">
        <is>
          <t>Long-term income taxes payable</t>
        </is>
      </c>
      <c r="C28" s="5" t="n">
        <v>-45</v>
      </c>
      <c r="D28" s="5" t="n">
        <v>-4454</v>
      </c>
    </row>
    <row r="29">
      <c r="A29" s="4" t="inlineStr">
        <is>
          <t>Liabilities related to unrecognized tax benefits</t>
        </is>
      </c>
      <c r="B29" s="5" t="n">
        <v>-576</v>
      </c>
      <c r="C29" s="5" t="n">
        <v>-794</v>
      </c>
      <c r="D29" s="5" t="n">
        <v>267</v>
      </c>
    </row>
    <row r="30">
      <c r="A30" s="4" t="inlineStr">
        <is>
          <t>Deferred compensation payable</t>
        </is>
      </c>
      <c r="B30" s="5" t="n">
        <v>1953</v>
      </c>
      <c r="C30" s="5" t="n">
        <v>3635</v>
      </c>
      <c r="D30" s="5" t="n">
        <v>39</v>
      </c>
    </row>
    <row r="31">
      <c r="A31" s="4" t="inlineStr">
        <is>
          <t>Operating lease liabilities</t>
        </is>
      </c>
      <c r="B31" s="5" t="n">
        <v>-12659</v>
      </c>
      <c r="C31" s="5" t="n">
        <v>-11970</v>
      </c>
    </row>
    <row r="32">
      <c r="A32" s="4" t="inlineStr">
        <is>
          <t>Other long-term obligations</t>
        </is>
      </c>
      <c r="B32" s="5" t="n">
        <v>3606</v>
      </c>
      <c r="C32" s="5" t="n">
        <v>3264</v>
      </c>
      <c r="D32" s="5" t="n">
        <v>-20</v>
      </c>
    </row>
    <row r="33">
      <c r="A33" s="4" t="inlineStr">
        <is>
          <t>Total adjustments</t>
        </is>
      </c>
      <c r="B33" s="5" t="n">
        <v>175113</v>
      </c>
      <c r="C33" s="5" t="n">
        <v>72362</v>
      </c>
      <c r="D33" s="5" t="n">
        <v>44516</v>
      </c>
    </row>
    <row r="34">
      <c r="A34" s="4" t="inlineStr">
        <is>
          <t>Net cash provided by operating activities</t>
        </is>
      </c>
      <c r="B34" s="5" t="n">
        <v>165270</v>
      </c>
      <c r="C34" s="5" t="n">
        <v>77813</v>
      </c>
      <c r="D34" s="5" t="n">
        <v>86533</v>
      </c>
    </row>
    <row r="35">
      <c r="A35" s="3" t="inlineStr">
        <is>
          <t>Capital expenditures for:</t>
        </is>
      </c>
    </row>
    <row r="36">
      <c r="A36" s="4" t="inlineStr">
        <is>
          <t>Property and equipment</t>
        </is>
      </c>
      <c r="B36" s="5" t="n">
        <v>-45988</v>
      </c>
      <c r="C36" s="5" t="n">
        <v>-78173</v>
      </c>
      <c r="D36" s="5" t="n">
        <v>-63324</v>
      </c>
    </row>
    <row r="37">
      <c r="A37" s="4" t="inlineStr">
        <is>
          <t>Intangible assets</t>
        </is>
      </c>
      <c r="B37" s="5" t="n">
        <v>-3288</v>
      </c>
      <c r="C37" s="5" t="n">
        <v>-3324</v>
      </c>
      <c r="D37" s="5" t="n">
        <v>-3012</v>
      </c>
    </row>
    <row r="38">
      <c r="A38" s="4" t="inlineStr">
        <is>
          <t>Proceeds from the sale of property and equipment</t>
        </is>
      </c>
      <c r="B38" s="5" t="n">
        <v>42</v>
      </c>
      <c r="C38" s="5" t="n">
        <v>920</v>
      </c>
      <c r="D38" s="5" t="n">
        <v>55</v>
      </c>
    </row>
    <row r="39">
      <c r="A39" s="4" t="inlineStr">
        <is>
          <t>Proceeds from sale of business</t>
        </is>
      </c>
      <c r="B39" s="5" t="n">
        <v>1285</v>
      </c>
    </row>
    <row r="40">
      <c r="A40" s="4" t="inlineStr">
        <is>
          <t>Cash received for settlement of current note receivable</t>
        </is>
      </c>
      <c r="B40" s="5" t="n">
        <v>250</v>
      </c>
    </row>
    <row r="41">
      <c r="A41" s="4" t="inlineStr">
        <is>
          <t>Issuance of note receivable</t>
        </is>
      </c>
      <c r="D41" s="5" t="n">
        <v>-10750</v>
      </c>
    </row>
    <row r="42">
      <c r="A42" s="4" t="inlineStr">
        <is>
          <t>Cash paid in acquisitions, net of cash acquired</t>
        </is>
      </c>
      <c r="B42" s="5" t="n">
        <v>-10953</v>
      </c>
      <c r="C42" s="5" t="n">
        <v>-53904</v>
      </c>
      <c r="D42" s="5" t="n">
        <v>-301789</v>
      </c>
    </row>
    <row r="43">
      <c r="A43" s="4" t="inlineStr">
        <is>
          <t>Net cash used in investing activities</t>
        </is>
      </c>
      <c r="B43" s="5" t="n">
        <v>-58652</v>
      </c>
      <c r="C43" s="5" t="n">
        <v>-134481</v>
      </c>
      <c r="D43" s="5" t="n">
        <v>-378820</v>
      </c>
    </row>
    <row r="44">
      <c r="A44" s="3" t="inlineStr">
        <is>
          <t>CASH FLOWS FROM FINANCING ACTIVITIES:</t>
        </is>
      </c>
    </row>
    <row r="45">
      <c r="A45" s="4" t="inlineStr">
        <is>
          <t>Proceeds from issuance of common stock</t>
        </is>
      </c>
      <c r="B45" s="5" t="n">
        <v>6635</v>
      </c>
      <c r="C45" s="5" t="n">
        <v>6252</v>
      </c>
      <c r="D45" s="5" t="n">
        <v>214993</v>
      </c>
    </row>
    <row r="46">
      <c r="A46" s="4" t="inlineStr">
        <is>
          <t>Offering costs</t>
        </is>
      </c>
      <c r="D46" s="5" t="n">
        <v>-366</v>
      </c>
    </row>
    <row r="47">
      <c r="A47" s="4" t="inlineStr">
        <is>
          <t>Proceeds from issuance of long-term debt</t>
        </is>
      </c>
      <c r="B47" s="5" t="n">
        <v>68625</v>
      </c>
      <c r="C47" s="5" t="n">
        <v>246659</v>
      </c>
      <c r="D47" s="5" t="n">
        <v>639108</v>
      </c>
    </row>
    <row r="48">
      <c r="A48" s="4" t="inlineStr">
        <is>
          <t>Payments on long-term debt</t>
        </is>
      </c>
      <c r="B48" s="5" t="n">
        <v>-157000</v>
      </c>
      <c r="C48" s="5" t="n">
        <v>-202159</v>
      </c>
      <c r="D48" s="5" t="n">
        <v>-522608</v>
      </c>
    </row>
    <row r="49">
      <c r="A49" s="4" t="inlineStr">
        <is>
          <t>Long-term debt issuance costs</t>
        </is>
      </c>
      <c r="C49" s="5" t="n">
        <v>-1479</v>
      </c>
    </row>
    <row r="50">
      <c r="A50" s="4" t="inlineStr">
        <is>
          <t>Contingent payments related to acquisitions</t>
        </is>
      </c>
      <c r="B50" s="5" t="n">
        <v>-13100</v>
      </c>
      <c r="C50" s="5" t="n">
        <v>-15740</v>
      </c>
      <c r="D50" s="5" t="n">
        <v>-231</v>
      </c>
    </row>
    <row r="51">
      <c r="A51" s="4" t="inlineStr">
        <is>
          <t>Payment of taxes related to an exchange of common stock</t>
        </is>
      </c>
      <c r="B51" s="5" t="n">
        <v>-866</v>
      </c>
      <c r="D51" s="5" t="n">
        <v>-2616</v>
      </c>
    </row>
    <row r="52">
      <c r="A52" s="4" t="inlineStr">
        <is>
          <t>Net cash provided by (used in) financing activities</t>
        </is>
      </c>
      <c r="B52" s="5" t="n">
        <v>-95706</v>
      </c>
      <c r="C52" s="5" t="n">
        <v>33533</v>
      </c>
      <c r="D52" s="5" t="n">
        <v>328280</v>
      </c>
    </row>
    <row r="53">
      <c r="A53" s="4" t="inlineStr">
        <is>
          <t>EFFECT OF EXCHANGE RATES ON CASH</t>
        </is>
      </c>
      <c r="B53" s="5" t="n">
        <v>1684</v>
      </c>
      <c r="C53" s="5" t="n">
        <v>96</v>
      </c>
      <c r="D53" s="5" t="n">
        <v>-970</v>
      </c>
    </row>
    <row r="54">
      <c r="A54" s="4" t="inlineStr">
        <is>
          <t>NET INCREASE (DECREASE) IN CASH AND CASH EQUIVALENTS</t>
        </is>
      </c>
      <c r="B54" s="5" t="n">
        <v>12596</v>
      </c>
      <c r="C54" s="5" t="n">
        <v>-23039</v>
      </c>
      <c r="D54" s="5" t="n">
        <v>35023</v>
      </c>
    </row>
    <row r="55">
      <c r="A55" s="3" t="inlineStr">
        <is>
          <t>CASH AND CASH EQUIVALENTS:</t>
        </is>
      </c>
    </row>
    <row r="56">
      <c r="A56" s="4" t="inlineStr">
        <is>
          <t>Beginning of period</t>
        </is>
      </c>
      <c r="B56" s="5" t="n">
        <v>44320</v>
      </c>
      <c r="C56" s="5" t="n">
        <v>67359</v>
      </c>
      <c r="D56" s="5" t="n">
        <v>32336</v>
      </c>
    </row>
    <row r="57">
      <c r="A57" s="4" t="inlineStr">
        <is>
          <t>End of period</t>
        </is>
      </c>
      <c r="B57" s="5" t="n">
        <v>56916</v>
      </c>
      <c r="C57" s="5" t="n">
        <v>44320</v>
      </c>
      <c r="D57" s="5" t="n">
        <v>67359</v>
      </c>
    </row>
    <row r="58">
      <c r="A58" s="3" t="inlineStr">
        <is>
          <t>SUPPLEMENTAL DISCLOSURES OF CASH FLOW INFORMATION</t>
        </is>
      </c>
    </row>
    <row r="59">
      <c r="A59" s="4" t="inlineStr">
        <is>
          <t>Interest (net of capitalized interest of $813, $1,290 and $647, respectively)</t>
        </is>
      </c>
      <c r="B59" s="5" t="n">
        <v>10077</v>
      </c>
      <c r="C59" s="5" t="n">
        <v>12434</v>
      </c>
      <c r="D59" s="5" t="n">
        <v>10324</v>
      </c>
    </row>
    <row r="60">
      <c r="A60" s="4" t="inlineStr">
        <is>
          <t>Income taxes</t>
        </is>
      </c>
      <c r="B60" s="5" t="n">
        <v>8918</v>
      </c>
      <c r="C60" s="5" t="n">
        <v>12069</v>
      </c>
      <c r="D60" s="5" t="n">
        <v>8692</v>
      </c>
    </row>
    <row r="61">
      <c r="A61" s="3" t="inlineStr">
        <is>
          <t>SUPPLEMENTAL DISCLOSURES OF NON-CASH INVESTING AND FINANCING ACTIVITIES</t>
        </is>
      </c>
    </row>
    <row r="62">
      <c r="A62" s="4" t="inlineStr">
        <is>
          <t>Property and equipment purchases in accounts payable</t>
        </is>
      </c>
      <c r="B62" s="5" t="n">
        <v>2180</v>
      </c>
      <c r="C62" s="5" t="n">
        <v>7952</v>
      </c>
      <c r="D62" s="5" t="n">
        <v>4989</v>
      </c>
    </row>
    <row r="63">
      <c r="A63" s="4" t="inlineStr">
        <is>
          <t>Current note receivable converted to equity investment</t>
        </is>
      </c>
      <c r="B63" s="5" t="n">
        <v>899</v>
      </c>
    </row>
    <row r="64">
      <c r="A64" s="4" t="inlineStr">
        <is>
          <t>Proceeds from sale of business in other receivables</t>
        </is>
      </c>
      <c r="B64" s="5" t="n">
        <v>321</v>
      </c>
    </row>
    <row r="65">
      <c r="A65" s="4" t="inlineStr">
        <is>
          <t>Acquisition purchases in accrued expenses and other long-term obligations</t>
        </is>
      </c>
      <c r="B65" s="5" t="n">
        <v>4358</v>
      </c>
      <c r="C65" s="5" t="n">
        <v>10541</v>
      </c>
      <c r="D65" s="5" t="n">
        <v>72209</v>
      </c>
    </row>
    <row r="66">
      <c r="A66" s="4" t="inlineStr">
        <is>
          <t>Merit common stock surrendered (39, 3 and 43 shares, respectively) in exchange for exercise of stock options</t>
        </is>
      </c>
      <c r="B66" s="5" t="n">
        <v>1467</v>
      </c>
      <c r="C66" s="5" t="n">
        <v>93</v>
      </c>
      <c r="D66" s="7" t="n">
        <v>2261</v>
      </c>
    </row>
    <row r="67">
      <c r="A67" s="4" t="inlineStr">
        <is>
          <t>Right-of-use operating lease assets obtained in exchange for operating lease liabilities</t>
        </is>
      </c>
      <c r="B67" s="7" t="n">
        <v>10938</v>
      </c>
      <c r="C67" s="7" t="n">
        <v>106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and Long-Term Debt - Narrative (Details) - USD ($) $ in Thousands</t>
        </is>
      </c>
      <c r="B1" s="2" t="inlineStr">
        <is>
          <t>Dec. 31, 2020</t>
        </is>
      </c>
      <c r="C1" s="2" t="inlineStr">
        <is>
          <t>Dec. 31, 2019</t>
        </is>
      </c>
    </row>
    <row r="2">
      <c r="A2" s="3" t="inlineStr">
        <is>
          <t>Debt Instrument [Line Items]</t>
        </is>
      </c>
    </row>
    <row r="3">
      <c r="A3" s="4" t="inlineStr">
        <is>
          <t>Outstanding borrowings</t>
        </is>
      </c>
      <c r="B3" s="7" t="n">
        <v>351625</v>
      </c>
    </row>
    <row r="4">
      <c r="A4" s="4" t="inlineStr">
        <is>
          <t>Credit Agreement</t>
        </is>
      </c>
    </row>
    <row r="5">
      <c r="A5" s="3" t="inlineStr">
        <is>
          <t>Debt Instrument [Line Items]</t>
        </is>
      </c>
    </row>
    <row r="6">
      <c r="A6" s="4" t="inlineStr">
        <is>
          <t>Outstanding borrowings</t>
        </is>
      </c>
      <c r="B6" s="5" t="n">
        <v>351600</v>
      </c>
    </row>
    <row r="7">
      <c r="A7" s="4" t="inlineStr">
        <is>
          <t>Available borrowing capacity</t>
        </is>
      </c>
      <c r="B7" s="7" t="n">
        <v>389000</v>
      </c>
    </row>
    <row r="8">
      <c r="A8" s="4" t="inlineStr">
        <is>
          <t>Fixed interest rate percent</t>
        </is>
      </c>
      <c r="B8" s="4" t="inlineStr">
        <is>
          <t>2.37%</t>
        </is>
      </c>
      <c r="C8" s="4" t="inlineStr">
        <is>
          <t>2.62%</t>
        </is>
      </c>
    </row>
    <row r="9">
      <c r="A9" s="4" t="inlineStr">
        <is>
          <t>Debt subject to fixed interest rate</t>
        </is>
      </c>
      <c r="B9" s="7" t="n">
        <v>175000</v>
      </c>
      <c r="C9" s="7" t="n">
        <v>175000</v>
      </c>
    </row>
    <row r="10">
      <c r="A10" s="4" t="inlineStr">
        <is>
          <t>Variable interest rate percent</t>
        </is>
      </c>
      <c r="B10" s="4" t="inlineStr">
        <is>
          <t>1.40%</t>
        </is>
      </c>
      <c r="C10" s="4" t="inlineStr">
        <is>
          <t>3.30%</t>
        </is>
      </c>
    </row>
    <row r="11">
      <c r="A11" s="4" t="inlineStr">
        <is>
          <t>Debt subject to variable interest rate</t>
        </is>
      </c>
      <c r="B11" s="7" t="n">
        <v>176600</v>
      </c>
      <c r="C11" s="7" t="n">
        <v>265000</v>
      </c>
    </row>
    <row r="12">
      <c r="A12" s="4" t="inlineStr">
        <is>
          <t>Term Loan</t>
        </is>
      </c>
    </row>
    <row r="13">
      <c r="A13" s="3" t="inlineStr">
        <is>
          <t>Debt Instrument [Line Items]</t>
        </is>
      </c>
    </row>
    <row r="14">
      <c r="A14" s="4" t="inlineStr">
        <is>
          <t>Outstanding borrowings</t>
        </is>
      </c>
      <c r="B14" s="5" t="n">
        <v>140625</v>
      </c>
      <c r="C14" s="5" t="n">
        <v>148125</v>
      </c>
    </row>
    <row r="15">
      <c r="A15" s="4" t="inlineStr">
        <is>
          <t>Term Loan | Credit Agreement</t>
        </is>
      </c>
    </row>
    <row r="16">
      <c r="A16" s="3" t="inlineStr">
        <is>
          <t>Debt Instrument [Line Items]</t>
        </is>
      </c>
    </row>
    <row r="17">
      <c r="A17" s="4" t="inlineStr">
        <is>
          <t>Debt instrument, face amount</t>
        </is>
      </c>
      <c r="B17" s="5" t="n">
        <v>150000</v>
      </c>
    </row>
    <row r="18">
      <c r="A18" s="4" t="inlineStr">
        <is>
          <t>Revolving Credit Facility</t>
        </is>
      </c>
    </row>
    <row r="19">
      <c r="A19" s="3" t="inlineStr">
        <is>
          <t>Debt Instrument [Line Items]</t>
        </is>
      </c>
    </row>
    <row r="20">
      <c r="A20" s="4" t="inlineStr">
        <is>
          <t>Outstanding borrowings</t>
        </is>
      </c>
      <c r="B20" s="5" t="n">
        <v>211000</v>
      </c>
      <c r="C20" s="7" t="n">
        <v>291875</v>
      </c>
    </row>
    <row r="21">
      <c r="A21" s="4" t="inlineStr">
        <is>
          <t>Revolving Credit Facility | Credit Agreement</t>
        </is>
      </c>
    </row>
    <row r="22">
      <c r="A22" s="3" t="inlineStr">
        <is>
          <t>Debt Instrument [Line Items]</t>
        </is>
      </c>
    </row>
    <row r="23">
      <c r="A23" s="4" t="inlineStr">
        <is>
          <t>Maximum borrowing capacity</t>
        </is>
      </c>
      <c r="B23" s="7" t="n">
        <v>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y and Long-Term Debt - Financial Covenants (Details) - Credit Agreement $ in Millions</t>
        </is>
      </c>
      <c r="B1" s="2" t="inlineStr">
        <is>
          <t>12 Months Ended</t>
        </is>
      </c>
    </row>
    <row r="2">
      <c r="B2" s="2" t="inlineStr">
        <is>
          <t>Dec. 31, 2020USD ($)</t>
        </is>
      </c>
    </row>
    <row r="3">
      <c r="A3" s="3" t="inlineStr">
        <is>
          <t>Debt Instrument [Line Items]</t>
        </is>
      </c>
    </row>
    <row r="4">
      <c r="A4" s="4" t="inlineStr">
        <is>
          <t>Consolidated Total Leverage Ratio</t>
        </is>
      </c>
      <c r="B4" s="5" t="n">
        <v>4</v>
      </c>
    </row>
    <row r="5">
      <c r="A5" s="4" t="inlineStr">
        <is>
          <t>Consolidated Interest Coverage Ratio</t>
        </is>
      </c>
      <c r="B5" s="5" t="n">
        <v>3</v>
      </c>
    </row>
    <row r="6">
      <c r="A6" s="4" t="inlineStr">
        <is>
          <t>Facility Capital Expenditures</t>
        </is>
      </c>
      <c r="B6" s="7" t="n">
        <v>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y and Long-Term Debt - Future Minimum Payments on Long-term Debt (Details) $ in Thousands</t>
        </is>
      </c>
      <c r="B1" s="2" t="inlineStr">
        <is>
          <t>Dec. 31, 2020USD ($)</t>
        </is>
      </c>
    </row>
    <row r="2">
      <c r="A2" s="3" t="inlineStr">
        <is>
          <t>Debt Disclosure [Abstract]</t>
        </is>
      </c>
    </row>
    <row r="3">
      <c r="A3" s="4" t="inlineStr">
        <is>
          <t>2021</t>
        </is>
      </c>
      <c r="B3" s="7" t="n">
        <v>7500</v>
      </c>
    </row>
    <row r="4">
      <c r="A4" s="4" t="inlineStr">
        <is>
          <t>2022</t>
        </is>
      </c>
      <c r="B4" s="5" t="n">
        <v>8438</v>
      </c>
    </row>
    <row r="5">
      <c r="A5" s="4" t="inlineStr">
        <is>
          <t>2023</t>
        </is>
      </c>
      <c r="B5" s="5" t="n">
        <v>11250</v>
      </c>
    </row>
    <row r="6">
      <c r="A6" s="4" t="inlineStr">
        <is>
          <t>2024</t>
        </is>
      </c>
      <c r="B6" s="5" t="n">
        <v>324437</v>
      </c>
    </row>
    <row r="7">
      <c r="A7" s="4" t="inlineStr">
        <is>
          <t>Total future minimum principal payments</t>
        </is>
      </c>
      <c r="B7" s="7" t="n">
        <v>3516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 Narrative (Details) - USD ($) $ in Thousands</t>
        </is>
      </c>
      <c r="B1" s="2" t="inlineStr">
        <is>
          <t>12 Months Ended</t>
        </is>
      </c>
    </row>
    <row r="2">
      <c r="B2" s="2" t="inlineStr">
        <is>
          <t>Dec. 31, 2020</t>
        </is>
      </c>
      <c r="C2" s="2" t="inlineStr">
        <is>
          <t>Dec. 31, 2019</t>
        </is>
      </c>
      <c r="D2" s="2" t="inlineStr">
        <is>
          <t>Dec. 23, 2019</t>
        </is>
      </c>
      <c r="E2" s="2" t="inlineStr">
        <is>
          <t>Aug. 05, 2016</t>
        </is>
      </c>
    </row>
    <row r="3">
      <c r="A3" s="4" t="inlineStr">
        <is>
          <t>Revenue and cost of sales</t>
        </is>
      </c>
    </row>
    <row r="4">
      <c r="A4" s="3" t="inlineStr">
        <is>
          <t>Derivative [Line Items]</t>
        </is>
      </c>
    </row>
    <row r="5">
      <c r="A5" s="4" t="inlineStr">
        <is>
          <t>Amount expected to be reclassified from accumulated other comprehensive income (loss) to earnings in next twelve months, gross</t>
        </is>
      </c>
      <c r="B5" s="7" t="n">
        <v>-4300</v>
      </c>
    </row>
    <row r="6">
      <c r="A6" s="4" t="inlineStr">
        <is>
          <t>Amount expected to be reclassified from accumulated other comprehensive income to earnings (loss) in next twelve months, net of tax</t>
        </is>
      </c>
      <c r="B6" s="5" t="n">
        <v>-3200</v>
      </c>
    </row>
    <row r="7">
      <c r="A7" s="4" t="inlineStr">
        <is>
          <t>Interest expense</t>
        </is>
      </c>
    </row>
    <row r="8">
      <c r="A8" s="3" t="inlineStr">
        <is>
          <t>Derivative [Line Items]</t>
        </is>
      </c>
    </row>
    <row r="9">
      <c r="A9" s="4" t="inlineStr">
        <is>
          <t>Amount expected to be reclassified from accumulated other comprehensive income (loss) to earnings in next twelve months, gross</t>
        </is>
      </c>
      <c r="B9" s="5" t="n">
        <v>-1500</v>
      </c>
    </row>
    <row r="10">
      <c r="A10" s="4" t="inlineStr">
        <is>
          <t>Amount expected to be reclassified from accumulated other comprehensive income to earnings (loss) in next twelve months, net of tax</t>
        </is>
      </c>
      <c r="B10" s="5" t="n">
        <v>-1100</v>
      </c>
    </row>
    <row r="11">
      <c r="A11" s="4" t="inlineStr">
        <is>
          <t>Interest rate swap</t>
        </is>
      </c>
    </row>
    <row r="12">
      <c r="A12" s="3" t="inlineStr">
        <is>
          <t>Derivative [Line Items]</t>
        </is>
      </c>
    </row>
    <row r="13">
      <c r="A13" s="4" t="inlineStr">
        <is>
          <t>Notional amount of derivative</t>
        </is>
      </c>
      <c r="D13" s="7" t="n">
        <v>75000</v>
      </c>
      <c r="E13" s="7" t="n">
        <v>175000</v>
      </c>
    </row>
    <row r="14">
      <c r="A14" s="4" t="inlineStr">
        <is>
          <t>Interest rate swap | Designated as hedging instrument</t>
        </is>
      </c>
    </row>
    <row r="15">
      <c r="A15" s="3" t="inlineStr">
        <is>
          <t>Derivative [Line Items]</t>
        </is>
      </c>
    </row>
    <row r="16">
      <c r="A16" s="4" t="inlineStr">
        <is>
          <t>Fair value of derivative asset</t>
        </is>
      </c>
      <c r="C16" s="7" t="n">
        <v>1200</v>
      </c>
    </row>
    <row r="17">
      <c r="A17" s="4" t="inlineStr">
        <is>
          <t>Deferred tax liability used to offset fair value of interest rate swap</t>
        </is>
      </c>
      <c r="C17" s="5" t="n">
        <v>307</v>
      </c>
    </row>
    <row r="18">
      <c r="A18" s="4" t="inlineStr">
        <is>
          <t>Fair value of derivative liability</t>
        </is>
      </c>
      <c r="B18" s="5" t="n">
        <v>-4400</v>
      </c>
      <c r="C18" s="5" t="n">
        <v>-290</v>
      </c>
    </row>
    <row r="19">
      <c r="A19" s="4" t="inlineStr">
        <is>
          <t>Deferred tax asset used to offset fair value of interest rate swap</t>
        </is>
      </c>
      <c r="B19" s="7" t="n">
        <v>-1100</v>
      </c>
      <c r="C19" s="7" t="n">
        <v>-75</v>
      </c>
    </row>
    <row r="20">
      <c r="A20" s="4" t="inlineStr">
        <is>
          <t>Interest rate swap | LIBOR Swap Rate</t>
        </is>
      </c>
    </row>
    <row r="21">
      <c r="A21" s="3" t="inlineStr">
        <is>
          <t>Derivative [Line Items]</t>
        </is>
      </c>
    </row>
    <row r="22">
      <c r="A22" s="4" t="inlineStr">
        <is>
          <t>Fixed rate</t>
        </is>
      </c>
      <c r="D22" s="4" t="inlineStr">
        <is>
          <t>1.71%</t>
        </is>
      </c>
      <c r="E22" s="4" t="inlineStr">
        <is>
          <t>1.12%</t>
        </is>
      </c>
    </row>
    <row r="23">
      <c r="A23" s="4" t="inlineStr">
        <is>
          <t>Foreign currency forward contracts</t>
        </is>
      </c>
    </row>
    <row r="24">
      <c r="A24" s="3" t="inlineStr">
        <is>
          <t>Derivative [Line Items]</t>
        </is>
      </c>
    </row>
    <row r="25">
      <c r="A25" s="4" t="inlineStr">
        <is>
          <t>Maturity of derivative contract (up to)</t>
        </is>
      </c>
      <c r="B25" s="4" t="inlineStr">
        <is>
          <t>2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Derivatives - Forward Notional Contracts (Details) $ in Millions</t>
        </is>
      </c>
      <c r="B1" s="2" t="inlineStr">
        <is>
          <t>Dec. 31, 2020USD ($)DerivativeInstrument</t>
        </is>
      </c>
      <c r="C1" s="2" t="inlineStr">
        <is>
          <t>Dec. 31, 2019USD ($)</t>
        </is>
      </c>
    </row>
    <row r="2">
      <c r="A2" s="4" t="inlineStr">
        <is>
          <t>Designated as hedging instrument | Foreign currency forward contracts | Derivatives designated as cash flow hedges</t>
        </is>
      </c>
    </row>
    <row r="3">
      <c r="A3" s="3" t="inlineStr">
        <is>
          <t>Derivative [Line Items]</t>
        </is>
      </c>
    </row>
    <row r="4">
      <c r="A4" s="4" t="inlineStr">
        <is>
          <t>Average number of contracts entered into per month | DerivativeInstrument</t>
        </is>
      </c>
      <c r="B4" s="5" t="n">
        <v>150</v>
      </c>
    </row>
    <row r="5">
      <c r="A5" s="4" t="inlineStr">
        <is>
          <t>Designated as hedging instrument | Contract One | Derivatives designated as cash flow hedges</t>
        </is>
      </c>
    </row>
    <row r="6">
      <c r="A6" s="3" t="inlineStr">
        <is>
          <t>Derivative [Line Items]</t>
        </is>
      </c>
    </row>
    <row r="7">
      <c r="A7" s="4" t="inlineStr">
        <is>
          <t>Aggregate notional amount of derivative</t>
        </is>
      </c>
      <c r="B7" s="6" t="n">
        <v>168.2</v>
      </c>
    </row>
    <row r="8">
      <c r="A8" s="4" t="inlineStr">
        <is>
          <t>Designated as hedging instrument | Contract Two | Derivatives designated as cash flow hedges</t>
        </is>
      </c>
    </row>
    <row r="9">
      <c r="A9" s="3" t="inlineStr">
        <is>
          <t>Derivative [Line Items]</t>
        </is>
      </c>
    </row>
    <row r="10">
      <c r="A10" s="4" t="inlineStr">
        <is>
          <t>Aggregate notional amount of derivative</t>
        </is>
      </c>
      <c r="C10" s="6" t="n">
        <v>212.5</v>
      </c>
    </row>
    <row r="11">
      <c r="A11" s="4" t="inlineStr">
        <is>
          <t>Not designated as hedging instrument | Foreign currency forward contracts</t>
        </is>
      </c>
    </row>
    <row r="12">
      <c r="A12" s="3" t="inlineStr">
        <is>
          <t>Derivative [Line Items]</t>
        </is>
      </c>
    </row>
    <row r="13">
      <c r="A13" s="4" t="inlineStr">
        <is>
          <t>Average number of contracts entered into per month | DerivativeInstrument</t>
        </is>
      </c>
      <c r="B13" s="5" t="n">
        <v>20</v>
      </c>
    </row>
    <row r="14">
      <c r="A14" s="4" t="inlineStr">
        <is>
          <t>Not designated as hedging instrument | Contract One</t>
        </is>
      </c>
    </row>
    <row r="15">
      <c r="A15" s="3" t="inlineStr">
        <is>
          <t>Derivative [Line Items]</t>
        </is>
      </c>
    </row>
    <row r="16">
      <c r="A16" s="4" t="inlineStr">
        <is>
          <t>Aggregate notional amount of derivative</t>
        </is>
      </c>
      <c r="B16" s="6" t="n">
        <v>74.8</v>
      </c>
    </row>
    <row r="17">
      <c r="A17" s="4" t="inlineStr">
        <is>
          <t>Not designated as hedging instrument | Contract Two</t>
        </is>
      </c>
    </row>
    <row r="18">
      <c r="A18" s="3" t="inlineStr">
        <is>
          <t>Derivative [Line Items]</t>
        </is>
      </c>
    </row>
    <row r="19">
      <c r="A19" s="4" t="inlineStr">
        <is>
          <t>Aggregate notional amount of derivative</t>
        </is>
      </c>
      <c r="C19" s="7" t="n">
        <v>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Dec. 31, 2020</t>
        </is>
      </c>
      <c r="C1" s="2" t="inlineStr">
        <is>
          <t>Dec. 31, 2019</t>
        </is>
      </c>
    </row>
    <row r="2">
      <c r="A2" s="4" t="inlineStr">
        <is>
          <t>Designated as hedging instrument | Interest rate swap</t>
        </is>
      </c>
    </row>
    <row r="3">
      <c r="A3" s="3" t="inlineStr">
        <is>
          <t>Derivatives, Fair Value [Line Items]</t>
        </is>
      </c>
    </row>
    <row r="4">
      <c r="A4" s="4" t="inlineStr">
        <is>
          <t>Fair value of derivative asset</t>
        </is>
      </c>
      <c r="C4" s="7" t="n">
        <v>1200</v>
      </c>
    </row>
    <row r="5">
      <c r="A5" s="4" t="inlineStr">
        <is>
          <t>Designated as hedging instrument | Interest rate swap | Other assets (long-term)</t>
        </is>
      </c>
    </row>
    <row r="6">
      <c r="A6" s="3" t="inlineStr">
        <is>
          <t>Derivatives, Fair Value [Line Items]</t>
        </is>
      </c>
    </row>
    <row r="7">
      <c r="A7" s="4" t="inlineStr">
        <is>
          <t>Fair value of derivative asset</t>
        </is>
      </c>
      <c r="C7" s="5" t="n">
        <v>1192</v>
      </c>
    </row>
    <row r="8">
      <c r="A8" s="4" t="inlineStr">
        <is>
          <t>Designated as hedging instrument | Interest rate swap | Accrued expenses</t>
        </is>
      </c>
    </row>
    <row r="9">
      <c r="A9" s="3" t="inlineStr">
        <is>
          <t>Derivatives, Fair Value [Line Items]</t>
        </is>
      </c>
    </row>
    <row r="10">
      <c r="A10" s="4" t="inlineStr">
        <is>
          <t>Total Liability Derivatives</t>
        </is>
      </c>
      <c r="B10" s="7" t="n">
        <v>-896</v>
      </c>
    </row>
    <row r="11">
      <c r="A11" s="4" t="inlineStr">
        <is>
          <t>Designated as hedging instrument | Interest rate swap | Other long-term obligations</t>
        </is>
      </c>
    </row>
    <row r="12">
      <c r="A12" s="3" t="inlineStr">
        <is>
          <t>Derivatives, Fair Value [Line Items]</t>
        </is>
      </c>
    </row>
    <row r="13">
      <c r="A13" s="4" t="inlineStr">
        <is>
          <t>Total Liability Derivatives</t>
        </is>
      </c>
      <c r="B13" s="5" t="n">
        <v>-3462</v>
      </c>
      <c r="C13" s="5" t="n">
        <v>-290</v>
      </c>
    </row>
    <row r="14">
      <c r="A14" s="4" t="inlineStr">
        <is>
          <t>Designated as hedging instrument | Foreign currency forward contracts | Other assets (long-term)</t>
        </is>
      </c>
    </row>
    <row r="15">
      <c r="A15" s="3" t="inlineStr">
        <is>
          <t>Derivatives, Fair Value [Line Items]</t>
        </is>
      </c>
    </row>
    <row r="16">
      <c r="A16" s="4" t="inlineStr">
        <is>
          <t>Fair value of derivative asset</t>
        </is>
      </c>
      <c r="B16" s="5" t="n">
        <v>424</v>
      </c>
      <c r="C16" s="5" t="n">
        <v>466</v>
      </c>
    </row>
    <row r="17">
      <c r="A17" s="4" t="inlineStr">
        <is>
          <t>Designated as hedging instrument | Foreign currency forward contracts | Prepaid expenses and other assets</t>
        </is>
      </c>
    </row>
    <row r="18">
      <c r="A18" s="3" t="inlineStr">
        <is>
          <t>Derivatives, Fair Value [Line Items]</t>
        </is>
      </c>
    </row>
    <row r="19">
      <c r="A19" s="4" t="inlineStr">
        <is>
          <t>Fair value of derivative asset</t>
        </is>
      </c>
      <c r="B19" s="5" t="n">
        <v>1777</v>
      </c>
      <c r="C19" s="5" t="n">
        <v>1663</v>
      </c>
    </row>
    <row r="20">
      <c r="A20" s="4" t="inlineStr">
        <is>
          <t>Designated as hedging instrument | Foreign currency forward contracts | Accrued expenses</t>
        </is>
      </c>
    </row>
    <row r="21">
      <c r="A21" s="3" t="inlineStr">
        <is>
          <t>Derivatives, Fair Value [Line Items]</t>
        </is>
      </c>
    </row>
    <row r="22">
      <c r="A22" s="4" t="inlineStr">
        <is>
          <t>Total Liability Derivatives</t>
        </is>
      </c>
      <c r="B22" s="5" t="n">
        <v>-5281</v>
      </c>
      <c r="C22" s="5" t="n">
        <v>-1813</v>
      </c>
    </row>
    <row r="23">
      <c r="A23" s="4" t="inlineStr">
        <is>
          <t>Designated as hedging instrument | Foreign currency forward contracts | Other long-term obligations</t>
        </is>
      </c>
    </row>
    <row r="24">
      <c r="A24" s="3" t="inlineStr">
        <is>
          <t>Derivatives, Fair Value [Line Items]</t>
        </is>
      </c>
    </row>
    <row r="25">
      <c r="A25" s="4" t="inlineStr">
        <is>
          <t>Total Liability Derivatives</t>
        </is>
      </c>
      <c r="B25" s="5" t="n">
        <v>-866</v>
      </c>
      <c r="C25" s="5" t="n">
        <v>-764</v>
      </c>
    </row>
    <row r="26">
      <c r="A26" s="4" t="inlineStr">
        <is>
          <t>Not designated as hedging instrument | Foreign currency forward contracts | Prepaid expenses and other assets</t>
        </is>
      </c>
    </row>
    <row r="27">
      <c r="A27" s="3" t="inlineStr">
        <is>
          <t>Derivatives, Fair Value [Line Items]</t>
        </is>
      </c>
    </row>
    <row r="28">
      <c r="A28" s="4" t="inlineStr">
        <is>
          <t>Fair value of derivative asset</t>
        </is>
      </c>
      <c r="B28" s="5" t="n">
        <v>877</v>
      </c>
      <c r="C28" s="5" t="n">
        <v>318</v>
      </c>
    </row>
    <row r="29">
      <c r="A29" s="4" t="inlineStr">
        <is>
          <t>Not designated as hedging instrument | Foreign currency forward contracts | Accrued expenses</t>
        </is>
      </c>
    </row>
    <row r="30">
      <c r="A30" s="3" t="inlineStr">
        <is>
          <t>Derivatives, Fair Value [Line Items]</t>
        </is>
      </c>
    </row>
    <row r="31">
      <c r="A31" s="4" t="inlineStr">
        <is>
          <t>Total Liability Derivatives</t>
        </is>
      </c>
      <c r="B31" s="7" t="n">
        <v>-2120</v>
      </c>
      <c r="C31" s="7" t="n">
        <v>-16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s - Amount of Gain (Loss) Recognized in OCI and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Instruments, Gain (Loss) [Line Items]</t>
        </is>
      </c>
    </row>
    <row r="4">
      <c r="A4" s="4" t="inlineStr">
        <is>
          <t>Amount of Gain/(Loss) recognized in OCI</t>
        </is>
      </c>
      <c r="J4" s="7" t="n">
        <v>-9523</v>
      </c>
      <c r="K4" s="7" t="n">
        <v>-5456</v>
      </c>
      <c r="L4" s="7" t="n">
        <v>64</v>
      </c>
    </row>
    <row r="5">
      <c r="A5" s="4" t="inlineStr">
        <is>
          <t>Interest expense</t>
        </is>
      </c>
      <c r="J5" s="5" t="n">
        <v>-9994</v>
      </c>
      <c r="K5" s="5" t="n">
        <v>-12413</v>
      </c>
      <c r="L5" s="5" t="n">
        <v>-10360</v>
      </c>
    </row>
    <row r="6">
      <c r="A6" s="4" t="inlineStr">
        <is>
          <t>Net sales</t>
        </is>
      </c>
      <c r="B6" s="7" t="n">
        <v>258004</v>
      </c>
      <c r="C6" s="7" t="n">
        <v>243975</v>
      </c>
      <c r="D6" s="7" t="n">
        <v>218371</v>
      </c>
      <c r="E6" s="7" t="n">
        <v>243525</v>
      </c>
      <c r="F6" s="7" t="n">
        <v>257922</v>
      </c>
      <c r="G6" s="7" t="n">
        <v>243049</v>
      </c>
      <c r="H6" s="7" t="n">
        <v>255532</v>
      </c>
      <c r="I6" s="7" t="n">
        <v>238349</v>
      </c>
      <c r="J6" s="5" t="n">
        <v>963875</v>
      </c>
      <c r="K6" s="5" t="n">
        <v>994852</v>
      </c>
      <c r="L6" s="5" t="n">
        <v>882753</v>
      </c>
    </row>
    <row r="7">
      <c r="A7" s="4" t="inlineStr">
        <is>
          <t>Cost of sales</t>
        </is>
      </c>
      <c r="J7" s="5" t="n">
        <v>-562698</v>
      </c>
      <c r="K7" s="5" t="n">
        <v>-562486</v>
      </c>
      <c r="L7" s="5" t="n">
        <v>-487983</v>
      </c>
    </row>
    <row r="8">
      <c r="A8" s="4" t="inlineStr">
        <is>
          <t>Derivatives designated as cash flow hedges | Interest expense</t>
        </is>
      </c>
    </row>
    <row r="9">
      <c r="A9" s="3" t="inlineStr">
        <is>
          <t>Derivative Instruments, Gain (Loss) [Line Items]</t>
        </is>
      </c>
    </row>
    <row r="10">
      <c r="A10" s="4" t="inlineStr">
        <is>
          <t>Amount of Gain/(Loss) reclassified from AOCI</t>
        </is>
      </c>
      <c r="J10" s="5" t="n">
        <v>-872</v>
      </c>
      <c r="K10" s="5" t="n">
        <v>2040</v>
      </c>
      <c r="L10" s="5" t="n">
        <v>1537</v>
      </c>
    </row>
    <row r="11">
      <c r="A11" s="4" t="inlineStr">
        <is>
          <t>Derivatives designated as cash flow hedges | Revenue</t>
        </is>
      </c>
    </row>
    <row r="12">
      <c r="A12" s="3" t="inlineStr">
        <is>
          <t>Derivative Instruments, Gain (Loss) [Line Items]</t>
        </is>
      </c>
    </row>
    <row r="13">
      <c r="A13" s="4" t="inlineStr">
        <is>
          <t>Amount of Gain/(Loss) reclassified from AOCI</t>
        </is>
      </c>
      <c r="J13" s="5" t="n">
        <v>36</v>
      </c>
      <c r="K13" s="5" t="n">
        <v>577</v>
      </c>
      <c r="L13" s="5" t="n">
        <v>136</v>
      </c>
    </row>
    <row r="14">
      <c r="A14" s="4" t="inlineStr">
        <is>
          <t>Derivatives designated as cash flow hedges | Cost of sales</t>
        </is>
      </c>
    </row>
    <row r="15">
      <c r="A15" s="3" t="inlineStr">
        <is>
          <t>Derivative Instruments, Gain (Loss) [Line Items]</t>
        </is>
      </c>
    </row>
    <row r="16">
      <c r="A16" s="4" t="inlineStr">
        <is>
          <t>Amount of Gain/(Loss) reclassified from AOCI</t>
        </is>
      </c>
      <c r="J16" s="5" t="n">
        <v>-1288</v>
      </c>
      <c r="K16" s="5" t="n">
        <v>-578</v>
      </c>
      <c r="L16" s="5" t="n">
        <v>361</v>
      </c>
    </row>
    <row r="17">
      <c r="A17" s="4" t="inlineStr">
        <is>
          <t>Derivatives designated as cash flow hedges | Interest rate swap</t>
        </is>
      </c>
    </row>
    <row r="18">
      <c r="A18" s="3" t="inlineStr">
        <is>
          <t>Derivative Instruments, Gain (Loss) [Line Items]</t>
        </is>
      </c>
    </row>
    <row r="19">
      <c r="A19" s="4" t="inlineStr">
        <is>
          <t>Amount of Gain/(Loss) recognized in OCI</t>
        </is>
      </c>
      <c r="J19" s="5" t="n">
        <v>-6131</v>
      </c>
      <c r="K19" s="5" t="n">
        <v>-2830</v>
      </c>
      <c r="L19" s="5" t="n">
        <v>1559</v>
      </c>
    </row>
    <row r="20">
      <c r="A20" s="4" t="inlineStr">
        <is>
          <t>Derivatives designated as cash flow hedges | Foreign currency forward contracts</t>
        </is>
      </c>
    </row>
    <row r="21">
      <c r="A21" s="3" t="inlineStr">
        <is>
          <t>Derivative Instruments, Gain (Loss) [Line Items]</t>
        </is>
      </c>
    </row>
    <row r="22">
      <c r="A22" s="4" t="inlineStr">
        <is>
          <t>Amount of Gain/(Loss) recognized in OCI</t>
        </is>
      </c>
      <c r="J22" s="7" t="n">
        <v>-5516</v>
      </c>
      <c r="K22" s="7" t="n">
        <v>-587</v>
      </c>
      <c r="L22" s="7" t="n">
        <v>539</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 in the Consolidated Statements of Income (Details) - USD ($) $ in Thousands</t>
        </is>
      </c>
      <c r="B1" s="2" t="inlineStr">
        <is>
          <t>12 Months Ended</t>
        </is>
      </c>
    </row>
    <row r="2">
      <c r="B2" s="2" t="inlineStr">
        <is>
          <t>Dec. 31, 2020</t>
        </is>
      </c>
      <c r="C2" s="2" t="inlineStr">
        <is>
          <t>Dec. 31, 2019</t>
        </is>
      </c>
      <c r="D2" s="2" t="inlineStr">
        <is>
          <t>Dec. 31, 2018</t>
        </is>
      </c>
    </row>
    <row r="3">
      <c r="A3" s="4" t="inlineStr">
        <is>
          <t>Not designated as hedging instrument | Foreign currency forward contracts | Other expense</t>
        </is>
      </c>
    </row>
    <row r="4">
      <c r="A4" s="3" t="inlineStr">
        <is>
          <t>Derivative [Line Items]</t>
        </is>
      </c>
    </row>
    <row r="5">
      <c r="A5" s="4" t="inlineStr">
        <is>
          <t>Gain (loss) on derivative</t>
        </is>
      </c>
      <c r="B5" s="7" t="n">
        <v>-2190</v>
      </c>
      <c r="C5" s="7" t="n">
        <v>-307</v>
      </c>
      <c r="D5" s="7" t="n">
        <v>41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 Narrative (Details) $ in Thousands, € in Millions</t>
        </is>
      </c>
      <c r="B1" s="2" t="inlineStr">
        <is>
          <t>Oct. 13, 2020USD ($)</t>
        </is>
      </c>
      <c r="C1" s="2" t="inlineStr">
        <is>
          <t>Dec. 31, 2020USD ($)</t>
        </is>
      </c>
      <c r="D1" s="2" t="inlineStr">
        <is>
          <t>Dec. 31, 2019USD ($)</t>
        </is>
      </c>
      <c r="E1" s="2" t="inlineStr">
        <is>
          <t>Dec. 31, 2018USD ($)</t>
        </is>
      </c>
      <c r="F1" s="2" t="inlineStr">
        <is>
          <t>Dec. 31, 2020EUR (€)</t>
        </is>
      </c>
    </row>
    <row r="2">
      <c r="A2" s="3" t="inlineStr">
        <is>
          <t>Other Commitments [Line Items]</t>
        </is>
      </c>
    </row>
    <row r="3">
      <c r="A3" s="4" t="inlineStr">
        <is>
          <t>Royalty expense</t>
        </is>
      </c>
      <c r="C3" s="7" t="n">
        <v>7100</v>
      </c>
      <c r="D3" s="7" t="n">
        <v>6700</v>
      </c>
      <c r="E3" s="7" t="n">
        <v>5300</v>
      </c>
    </row>
    <row r="4">
      <c r="A4" s="4" t="inlineStr">
        <is>
          <t>Legal settlement</t>
        </is>
      </c>
      <c r="C4" s="5" t="n">
        <v>18684</v>
      </c>
    </row>
    <row r="5">
      <c r="A5" s="4" t="inlineStr">
        <is>
          <t>DOJ</t>
        </is>
      </c>
    </row>
    <row r="6">
      <c r="A6" s="3" t="inlineStr">
        <is>
          <t>Other Commitments [Line Items]</t>
        </is>
      </c>
    </row>
    <row r="7">
      <c r="A7" s="4" t="inlineStr">
        <is>
          <t>Aggregate settlement amount</t>
        </is>
      </c>
      <c r="B7" s="7" t="n">
        <v>18000</v>
      </c>
    </row>
    <row r="8">
      <c r="A8" s="4" t="inlineStr">
        <is>
          <t>Legal settlement</t>
        </is>
      </c>
      <c r="C8" s="5" t="n">
        <v>18700</v>
      </c>
    </row>
    <row r="9">
      <c r="A9" s="4" t="inlineStr">
        <is>
          <t>Selio</t>
        </is>
      </c>
    </row>
    <row r="10">
      <c r="A10" s="3" t="inlineStr">
        <is>
          <t>Other Commitments [Line Items]</t>
        </is>
      </c>
    </row>
    <row r="11">
      <c r="A11" s="4" t="inlineStr">
        <is>
          <t>Loan from acquisition</t>
        </is>
      </c>
      <c r="C11" s="7" t="n">
        <v>250</v>
      </c>
    </row>
    <row r="12">
      <c r="A12" s="4" t="inlineStr">
        <is>
          <t>Interest rate on loan</t>
        </is>
      </c>
      <c r="C12" s="4" t="inlineStr">
        <is>
          <t>5.00%</t>
        </is>
      </c>
      <c r="F12" s="4" t="inlineStr">
        <is>
          <t>5.00%</t>
        </is>
      </c>
    </row>
    <row r="13">
      <c r="A13" s="4" t="inlineStr">
        <is>
          <t>Maximum | Selio</t>
        </is>
      </c>
    </row>
    <row r="14">
      <c r="A14" s="3" t="inlineStr">
        <is>
          <t>Other Commitments [Line Items]</t>
        </is>
      </c>
    </row>
    <row r="15">
      <c r="A15" s="4" t="inlineStr">
        <is>
          <t>Loan commitment from acquisition | €</t>
        </is>
      </c>
      <c r="F15" s="9"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Common Share (EPS) - Basic EP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and Diluted [Abstract]</t>
        </is>
      </c>
    </row>
    <row r="4">
      <c r="A4" s="4" t="inlineStr">
        <is>
          <t>Net income (loss)</t>
        </is>
      </c>
      <c r="B4" s="7" t="n">
        <v>15378</v>
      </c>
      <c r="C4" s="7" t="n">
        <v>-3009</v>
      </c>
      <c r="D4" s="7" t="n">
        <v>-19058</v>
      </c>
      <c r="E4" s="7" t="n">
        <v>-3154</v>
      </c>
      <c r="F4" s="7" t="n">
        <v>-4205</v>
      </c>
      <c r="G4" s="7" t="n">
        <v>-3398</v>
      </c>
      <c r="H4" s="7" t="n">
        <v>6859</v>
      </c>
      <c r="I4" s="7" t="n">
        <v>6195</v>
      </c>
      <c r="J4" s="7" t="n">
        <v>-9843</v>
      </c>
      <c r="K4" s="7" t="n">
        <v>5451</v>
      </c>
      <c r="L4" s="7" t="n">
        <v>42017</v>
      </c>
    </row>
    <row r="5">
      <c r="A5" s="4" t="inlineStr">
        <is>
          <t>Average common shares outstanding (in shares)</t>
        </is>
      </c>
      <c r="J5" s="5" t="n">
        <v>55434</v>
      </c>
      <c r="K5" s="5" t="n">
        <v>55075</v>
      </c>
      <c r="L5" s="5" t="n">
        <v>52268</v>
      </c>
    </row>
    <row r="6">
      <c r="A6" s="4" t="inlineStr">
        <is>
          <t>Basic EPS (in dollars per share)</t>
        </is>
      </c>
      <c r="B6" s="8" t="n">
        <v>0.28</v>
      </c>
      <c r="C6" s="8" t="n">
        <v>-0.05</v>
      </c>
      <c r="D6" s="8" t="n">
        <v>-0.34</v>
      </c>
      <c r="E6" s="8" t="n">
        <v>-0.06</v>
      </c>
      <c r="F6" s="8" t="n">
        <v>-0.08</v>
      </c>
      <c r="G6" s="8" t="n">
        <v>-0.06</v>
      </c>
      <c r="H6" s="8" t="n">
        <v>0.12</v>
      </c>
      <c r="I6" s="8" t="n">
        <v>0.11</v>
      </c>
      <c r="J6" s="8" t="n">
        <v>-0.18</v>
      </c>
      <c r="K6" s="8" t="n">
        <v>0.1</v>
      </c>
      <c r="L6" s="8" t="n">
        <v>0.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shares in Thousands,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capitalized interest</t>
        </is>
      </c>
      <c r="B4" s="7" t="n">
        <v>813</v>
      </c>
      <c r="C4" s="7" t="n">
        <v>1290</v>
      </c>
      <c r="D4" s="7" t="n">
        <v>647</v>
      </c>
    </row>
    <row r="5">
      <c r="A5" s="4" t="inlineStr">
        <is>
          <t>Shares surrendered in exchange for exercise of stock options (in shares)</t>
        </is>
      </c>
      <c r="B5" s="5" t="n">
        <v>39</v>
      </c>
      <c r="C5" s="5" t="n">
        <v>3</v>
      </c>
      <c r="D5" s="5" t="n">
        <v>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Common Share (EPS) - Diluted EPS (Details) - $ / share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and Diluted [Abstract]</t>
        </is>
      </c>
    </row>
    <row r="4">
      <c r="A4" s="4" t="inlineStr">
        <is>
          <t>Average common shares outstanding (in shares)</t>
        </is>
      </c>
      <c r="J4" s="5" t="n">
        <v>55434</v>
      </c>
      <c r="K4" s="5" t="n">
        <v>55075</v>
      </c>
      <c r="L4" s="5" t="n">
        <v>52268</v>
      </c>
    </row>
    <row r="5">
      <c r="A5" s="4" t="inlineStr">
        <is>
          <t>Effect of dilutive stock options (in shares)</t>
        </is>
      </c>
      <c r="K5" s="5" t="n">
        <v>1160</v>
      </c>
      <c r="L5" s="5" t="n">
        <v>1663</v>
      </c>
    </row>
    <row r="6">
      <c r="A6" s="4" t="inlineStr">
        <is>
          <t>Total potential shares outstanding (in shares)</t>
        </is>
      </c>
      <c r="J6" s="5" t="n">
        <v>55434</v>
      </c>
      <c r="K6" s="5" t="n">
        <v>56235</v>
      </c>
      <c r="L6" s="5" t="n">
        <v>53931</v>
      </c>
    </row>
    <row r="7">
      <c r="A7" s="4" t="inlineStr">
        <is>
          <t>Diluted EPS (in dollars per share)</t>
        </is>
      </c>
      <c r="B7" s="8" t="n">
        <v>0.27</v>
      </c>
      <c r="C7" s="8" t="n">
        <v>-0.05</v>
      </c>
      <c r="D7" s="8" t="n">
        <v>-0.34</v>
      </c>
      <c r="E7" s="8" t="n">
        <v>-0.06</v>
      </c>
      <c r="F7" s="8" t="n">
        <v>-0.08</v>
      </c>
      <c r="G7" s="8" t="n">
        <v>-0.06</v>
      </c>
      <c r="H7" s="8" t="n">
        <v>0.12</v>
      </c>
      <c r="I7" s="8" t="n">
        <v>0.11</v>
      </c>
      <c r="J7" s="8" t="n">
        <v>-0.18</v>
      </c>
      <c r="K7" s="8" t="n">
        <v>0.1</v>
      </c>
      <c r="L7" s="8" t="n">
        <v>0.78</v>
      </c>
    </row>
    <row r="8">
      <c r="A8" s="4" t="inlineStr">
        <is>
          <t>Equity awards excluded as the impact was anti-dilutive (in shares)</t>
        </is>
      </c>
      <c r="J8" s="5" t="n">
        <v>4216</v>
      </c>
      <c r="K8" s="5" t="n">
        <v>1750</v>
      </c>
      <c r="L8" s="5" t="n">
        <v>396</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mployee Stock Purchase Plan, Stock Options and Warrants - Narrative (Details) - USD ($) $ / shares in Units,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4" t="inlineStr">
        <is>
          <t>Stock Options</t>
        </is>
      </c>
    </row>
    <row r="4">
      <c r="A4" s="3" t="inlineStr">
        <is>
          <t>Share-based Compensation Arrangement by Share-based Payment Award [Line Items]</t>
        </is>
      </c>
    </row>
    <row r="5">
      <c r="A5" s="4" t="inlineStr">
        <is>
          <t>Compensation cost not yet recognized</t>
        </is>
      </c>
      <c r="C5" s="6" t="n">
        <v>25.4</v>
      </c>
    </row>
    <row r="6">
      <c r="A6" s="4" t="inlineStr">
        <is>
          <t>Compensation cost not yet recognized, period of recognition</t>
        </is>
      </c>
      <c r="C6" s="4" t="inlineStr">
        <is>
          <t>2 years 6 months</t>
        </is>
      </c>
    </row>
    <row r="7">
      <c r="A7" s="4" t="inlineStr">
        <is>
          <t>Options granted in period (in shares)</t>
        </is>
      </c>
      <c r="C7" s="5" t="n">
        <v>329000</v>
      </c>
      <c r="D7" s="5" t="n">
        <v>1200000</v>
      </c>
      <c r="E7" s="5" t="n">
        <v>692000</v>
      </c>
    </row>
    <row r="8">
      <c r="A8" s="4" t="inlineStr">
        <is>
          <t>Fair value of options, net of forfeitures</t>
        </is>
      </c>
      <c r="C8" s="6" t="n">
        <v>4.5</v>
      </c>
      <c r="D8" s="6" t="n">
        <v>20.9</v>
      </c>
      <c r="E8" s="6" t="n">
        <v>11.1</v>
      </c>
    </row>
    <row r="9">
      <c r="A9" s="4" t="inlineStr">
        <is>
          <t>Options granted in period, weighted average grant date fair value (in dollars per share)</t>
        </is>
      </c>
      <c r="C9" s="8" t="n">
        <v>13.7</v>
      </c>
      <c r="D9" s="8" t="n">
        <v>16.78</v>
      </c>
      <c r="E9" s="8" t="n">
        <v>16.05</v>
      </c>
    </row>
    <row r="10">
      <c r="A10" s="4" t="inlineStr">
        <is>
          <t>Stock-Settled Performance-Based Restricted Stock Units</t>
        </is>
      </c>
    </row>
    <row r="11">
      <c r="A11" s="3" t="inlineStr">
        <is>
          <t>Share-based Compensation Arrangement by Share-based Payment Award [Line Items]</t>
        </is>
      </c>
    </row>
    <row r="12">
      <c r="A12" s="4" t="inlineStr">
        <is>
          <t>Award vesting period</t>
        </is>
      </c>
      <c r="C12" s="4" t="inlineStr">
        <is>
          <t>1 year</t>
        </is>
      </c>
    </row>
    <row r="13">
      <c r="A13" s="4" t="inlineStr">
        <is>
          <t>Compensation cost not yet recognized</t>
        </is>
      </c>
      <c r="C13" s="6" t="n">
        <v>2.5</v>
      </c>
    </row>
    <row r="14">
      <c r="A14" s="4" t="inlineStr">
        <is>
          <t>Compensation cost not yet recognized, period of recognition</t>
        </is>
      </c>
      <c r="C14" s="4" t="inlineStr">
        <is>
          <t>1 year 4 months 24 days</t>
        </is>
      </c>
    </row>
    <row r="15">
      <c r="A15" s="4" t="inlineStr">
        <is>
          <t>Weighted average grant-date fair value (in dollars per share)</t>
        </is>
      </c>
      <c r="C15" s="8" t="n">
        <v>43.6</v>
      </c>
    </row>
    <row r="16">
      <c r="A16" s="4" t="inlineStr">
        <is>
          <t>Restricted stock units granted (in shares)</t>
        </is>
      </c>
      <c r="C16" s="5" t="n">
        <v>122000</v>
      </c>
      <c r="D16" s="5" t="n">
        <v>0</v>
      </c>
      <c r="E16" s="5" t="n">
        <v>0</v>
      </c>
    </row>
    <row r="17">
      <c r="A17" s="4" t="inlineStr">
        <is>
          <t>Restricted stock units vested (in shares)</t>
        </is>
      </c>
      <c r="D17" s="5" t="n">
        <v>0</v>
      </c>
      <c r="E17" s="5" t="n">
        <v>0</v>
      </c>
    </row>
    <row r="18">
      <c r="A18" s="4" t="inlineStr">
        <is>
          <t>Number of shares of common stock for each unit</t>
        </is>
      </c>
      <c r="C18" s="5" t="n">
        <v>1</v>
      </c>
    </row>
    <row r="19">
      <c r="A19" s="4" t="inlineStr">
        <is>
          <t>Stock-Settled Performance-Based Restricted Stock Units | rTSR | Minimum</t>
        </is>
      </c>
    </row>
    <row r="20">
      <c r="A20" s="3" t="inlineStr">
        <is>
          <t>Share-based Compensation Arrangement by Share-based Payment Award [Line Items]</t>
        </is>
      </c>
    </row>
    <row r="21">
      <c r="A21" s="4" t="inlineStr">
        <is>
          <t>Multiplying factor</t>
        </is>
      </c>
      <c r="C21" s="4" t="inlineStr">
        <is>
          <t>75.00%</t>
        </is>
      </c>
    </row>
    <row r="22">
      <c r="A22" s="4" t="inlineStr">
        <is>
          <t>Number of shares of common stock for each unit</t>
        </is>
      </c>
      <c r="C22" s="10" t="n">
        <v>0.75</v>
      </c>
    </row>
    <row r="23">
      <c r="A23" s="4" t="inlineStr">
        <is>
          <t>Stock-Settled Performance-Based Restricted Stock Units | rTSR | Maximum</t>
        </is>
      </c>
    </row>
    <row r="24">
      <c r="A24" s="3" t="inlineStr">
        <is>
          <t>Share-based Compensation Arrangement by Share-based Payment Award [Line Items]</t>
        </is>
      </c>
    </row>
    <row r="25">
      <c r="A25" s="4" t="inlineStr">
        <is>
          <t>Multiplying factor</t>
        </is>
      </c>
      <c r="C25" s="4" t="inlineStr">
        <is>
          <t>125.00%</t>
        </is>
      </c>
    </row>
    <row r="26">
      <c r="A26" s="4" t="inlineStr">
        <is>
          <t>Number of shares of common stock for each unit</t>
        </is>
      </c>
      <c r="C26" s="10" t="n">
        <v>1.25</v>
      </c>
    </row>
    <row r="27">
      <c r="A27" s="4" t="inlineStr">
        <is>
          <t>Stock-Settled Performance-Based Restricted Stock Units | Performance period 1</t>
        </is>
      </c>
    </row>
    <row r="28">
      <c r="A28" s="3" t="inlineStr">
        <is>
          <t>Share-based Compensation Arrangement by Share-based Payment Award [Line Items]</t>
        </is>
      </c>
    </row>
    <row r="29">
      <c r="A29" s="4" t="inlineStr">
        <is>
          <t>Award vesting period</t>
        </is>
      </c>
      <c r="C29" s="4" t="inlineStr">
        <is>
          <t>1 year</t>
        </is>
      </c>
    </row>
    <row r="30">
      <c r="A30" s="4" t="inlineStr">
        <is>
          <t>Decrease in the potential shares of common stock to be granted</t>
        </is>
      </c>
      <c r="B30" s="5" t="n">
        <v>25415</v>
      </c>
    </row>
    <row r="31">
      <c r="A31" s="4" t="inlineStr">
        <is>
          <t>Stock-Settled Performance-Based Restricted Stock Units | Performance period 1 | FCF | Minimum</t>
        </is>
      </c>
    </row>
    <row r="32">
      <c r="A32" s="3" t="inlineStr">
        <is>
          <t>Share-based Compensation Arrangement by Share-based Payment Award [Line Items]</t>
        </is>
      </c>
    </row>
    <row r="33">
      <c r="A33" s="4" t="inlineStr">
        <is>
          <t>Multiplying factor</t>
        </is>
      </c>
      <c r="C33" s="4" t="inlineStr">
        <is>
          <t>0.00%</t>
        </is>
      </c>
    </row>
    <row r="34">
      <c r="A34" s="4" t="inlineStr">
        <is>
          <t>Stock-Settled Performance-Based Restricted Stock Units | Performance period 1 | FCF | Maximum</t>
        </is>
      </c>
    </row>
    <row r="35">
      <c r="A35" s="3" t="inlineStr">
        <is>
          <t>Share-based Compensation Arrangement by Share-based Payment Award [Line Items]</t>
        </is>
      </c>
    </row>
    <row r="36">
      <c r="A36" s="4" t="inlineStr">
        <is>
          <t>Multiplying factor</t>
        </is>
      </c>
      <c r="C36" s="4" t="inlineStr">
        <is>
          <t>100.00%</t>
        </is>
      </c>
    </row>
    <row r="37">
      <c r="A37" s="4" t="inlineStr">
        <is>
          <t>Stock-Settled Performance-Based Restricted Stock Units | Performance period 2</t>
        </is>
      </c>
    </row>
    <row r="38">
      <c r="A38" s="3" t="inlineStr">
        <is>
          <t>Share-based Compensation Arrangement by Share-based Payment Award [Line Items]</t>
        </is>
      </c>
    </row>
    <row r="39">
      <c r="A39" s="4" t="inlineStr">
        <is>
          <t>Award vesting period</t>
        </is>
      </c>
      <c r="C39" s="4" t="inlineStr">
        <is>
          <t>2 years</t>
        </is>
      </c>
    </row>
    <row r="40">
      <c r="A40" s="4" t="inlineStr">
        <is>
          <t>Stock-Settled Performance-Based Restricted Stock Units | Performance period 2 | FCF | Minimum</t>
        </is>
      </c>
    </row>
    <row r="41">
      <c r="A41" s="3" t="inlineStr">
        <is>
          <t>Share-based Compensation Arrangement by Share-based Payment Award [Line Items]</t>
        </is>
      </c>
    </row>
    <row r="42">
      <c r="A42" s="4" t="inlineStr">
        <is>
          <t>Multiplying factor</t>
        </is>
      </c>
      <c r="C42" s="4" t="inlineStr">
        <is>
          <t>0.00%</t>
        </is>
      </c>
    </row>
    <row r="43">
      <c r="A43" s="4" t="inlineStr">
        <is>
          <t>Stock-Settled Performance-Based Restricted Stock Units | Performance period 2 | FCF | Maximum</t>
        </is>
      </c>
    </row>
    <row r="44">
      <c r="A44" s="3" t="inlineStr">
        <is>
          <t>Share-based Compensation Arrangement by Share-based Payment Award [Line Items]</t>
        </is>
      </c>
    </row>
    <row r="45">
      <c r="A45" s="4" t="inlineStr">
        <is>
          <t>Multiplying factor</t>
        </is>
      </c>
      <c r="C45" s="4" t="inlineStr">
        <is>
          <t>200.00%</t>
        </is>
      </c>
    </row>
    <row r="46">
      <c r="A46" s="4" t="inlineStr">
        <is>
          <t>Stock-Settled Performance-Based Restricted Stock Units | Performance period 3</t>
        </is>
      </c>
    </row>
    <row r="47">
      <c r="A47" s="3" t="inlineStr">
        <is>
          <t>Share-based Compensation Arrangement by Share-based Payment Award [Line Items]</t>
        </is>
      </c>
    </row>
    <row r="48">
      <c r="A48" s="4" t="inlineStr">
        <is>
          <t>Award vesting period</t>
        </is>
      </c>
      <c r="C48" s="4" t="inlineStr">
        <is>
          <t>3 years</t>
        </is>
      </c>
    </row>
    <row r="49">
      <c r="A49" s="4" t="inlineStr">
        <is>
          <t>Stock-Settled Performance-Based Restricted Stock Units | Performance period 3 | FCF | Minimum</t>
        </is>
      </c>
    </row>
    <row r="50">
      <c r="A50" s="3" t="inlineStr">
        <is>
          <t>Share-based Compensation Arrangement by Share-based Payment Award [Line Items]</t>
        </is>
      </c>
    </row>
    <row r="51">
      <c r="A51" s="4" t="inlineStr">
        <is>
          <t>Multiplying factor</t>
        </is>
      </c>
      <c r="C51" s="4" t="inlineStr">
        <is>
          <t>0.00%</t>
        </is>
      </c>
    </row>
    <row r="52">
      <c r="A52" s="4" t="inlineStr">
        <is>
          <t>Stock-Settled Performance-Based Restricted Stock Units | Performance period 3 | FCF | Maximum</t>
        </is>
      </c>
    </row>
    <row r="53">
      <c r="A53" s="3" t="inlineStr">
        <is>
          <t>Share-based Compensation Arrangement by Share-based Payment Award [Line Items]</t>
        </is>
      </c>
    </row>
    <row r="54">
      <c r="A54" s="4" t="inlineStr">
        <is>
          <t>Multiplying factor</t>
        </is>
      </c>
      <c r="C54" s="4" t="inlineStr">
        <is>
          <t>200.00%</t>
        </is>
      </c>
    </row>
    <row r="55">
      <c r="A55" s="4" t="inlineStr">
        <is>
          <t>Restricted Stock Units</t>
        </is>
      </c>
    </row>
    <row r="56">
      <c r="A56" s="3" t="inlineStr">
        <is>
          <t>Share-based Compensation Arrangement by Share-based Payment Award [Line Items]</t>
        </is>
      </c>
    </row>
    <row r="57">
      <c r="A57" s="4" t="inlineStr">
        <is>
          <t>Award vesting period</t>
        </is>
      </c>
      <c r="C57" s="4" t="inlineStr">
        <is>
          <t>1 year</t>
        </is>
      </c>
    </row>
    <row r="58">
      <c r="A58" s="4" t="inlineStr">
        <is>
          <t>Compensation cost not yet recognized</t>
        </is>
      </c>
      <c r="C58" s="6" t="n">
        <v>0.7</v>
      </c>
    </row>
    <row r="59">
      <c r="A59" s="4" t="inlineStr">
        <is>
          <t>Compensation cost not yet recognized, period of recognition</t>
        </is>
      </c>
      <c r="C59" s="4" t="inlineStr">
        <is>
          <t>6 months</t>
        </is>
      </c>
    </row>
    <row r="60">
      <c r="A60" s="4" t="inlineStr">
        <is>
          <t>Weighted average grant-date fair value (in dollars per share)</t>
        </is>
      </c>
      <c r="C60" s="8" t="n">
        <v>42.98</v>
      </c>
    </row>
    <row r="61">
      <c r="A61" s="4" t="inlineStr">
        <is>
          <t>Restricted stock units granted (in shares)</t>
        </is>
      </c>
      <c r="C61" s="5" t="n">
        <v>34000</v>
      </c>
      <c r="D61" s="5" t="n">
        <v>0</v>
      </c>
      <c r="E61" s="5" t="n">
        <v>0</v>
      </c>
    </row>
    <row r="62">
      <c r="A62" s="4" t="inlineStr">
        <is>
          <t>Restricted stock units vested (in shares)</t>
        </is>
      </c>
      <c r="D62" s="5" t="n">
        <v>0</v>
      </c>
      <c r="E62" s="5" t="n">
        <v>0</v>
      </c>
    </row>
    <row r="63">
      <c r="A63" s="4" t="inlineStr">
        <is>
          <t>Cash-Settled Performance-Based Share-Based Awards (Liability Awards)</t>
        </is>
      </c>
    </row>
    <row r="64">
      <c r="A64" s="3" t="inlineStr">
        <is>
          <t>Share-based Compensation Arrangement by Share-based Payment Award [Line Items]</t>
        </is>
      </c>
    </row>
    <row r="65">
      <c r="A65" s="4" t="inlineStr">
        <is>
          <t>Target cash incentive</t>
        </is>
      </c>
      <c r="C65" s="7" t="n">
        <v>1</v>
      </c>
    </row>
    <row r="66">
      <c r="A66" s="4" t="inlineStr">
        <is>
          <t>Compensation cost not yet recognized</t>
        </is>
      </c>
      <c r="C66" s="7" t="n">
        <v>1</v>
      </c>
    </row>
    <row r="67">
      <c r="A67" s="4" t="inlineStr">
        <is>
          <t>Compensation cost not yet recognized, period of recognition</t>
        </is>
      </c>
      <c r="C67" s="4" t="inlineStr">
        <is>
          <t>1 year 6 months</t>
        </is>
      </c>
    </row>
    <row r="68">
      <c r="A68" s="4" t="inlineStr">
        <is>
          <t>Cash-Settled Performance-Based Share-Based Awards (Liability Awards) | Performance period 1</t>
        </is>
      </c>
    </row>
    <row r="69">
      <c r="A69" s="3" t="inlineStr">
        <is>
          <t>Share-based Compensation Arrangement by Share-based Payment Award [Line Items]</t>
        </is>
      </c>
    </row>
    <row r="70">
      <c r="A70" s="4" t="inlineStr">
        <is>
          <t>Award vesting period</t>
        </is>
      </c>
      <c r="C70" s="4" t="inlineStr">
        <is>
          <t>1 year</t>
        </is>
      </c>
    </row>
    <row r="71">
      <c r="A71" s="4" t="inlineStr">
        <is>
          <t>Cash-Settled Performance-Based Share-Based Awards (Liability Awards) | Performance period 1 | Maximum</t>
        </is>
      </c>
    </row>
    <row r="72">
      <c r="A72" s="3" t="inlineStr">
        <is>
          <t>Share-based Compensation Arrangement by Share-based Payment Award [Line Items]</t>
        </is>
      </c>
    </row>
    <row r="73">
      <c r="A73" s="4" t="inlineStr">
        <is>
          <t>Multiplying factor</t>
        </is>
      </c>
      <c r="C73" s="4" t="inlineStr">
        <is>
          <t>125.00%</t>
        </is>
      </c>
    </row>
    <row r="74">
      <c r="A74" s="4" t="inlineStr">
        <is>
          <t>Cash-Settled Performance-Based Share-Based Awards (Liability Awards) | Performance period 2</t>
        </is>
      </c>
    </row>
    <row r="75">
      <c r="A75" s="3" t="inlineStr">
        <is>
          <t>Share-based Compensation Arrangement by Share-based Payment Award [Line Items]</t>
        </is>
      </c>
    </row>
    <row r="76">
      <c r="A76" s="4" t="inlineStr">
        <is>
          <t>Award vesting period</t>
        </is>
      </c>
      <c r="C76" s="4" t="inlineStr">
        <is>
          <t>2 years</t>
        </is>
      </c>
    </row>
    <row r="77">
      <c r="A77" s="4" t="inlineStr">
        <is>
          <t>Cash-Settled Performance-Based Share-Based Awards (Liability Awards) | Performance period 2 | Maximum</t>
        </is>
      </c>
    </row>
    <row r="78">
      <c r="A78" s="3" t="inlineStr">
        <is>
          <t>Share-based Compensation Arrangement by Share-based Payment Award [Line Items]</t>
        </is>
      </c>
    </row>
    <row r="79">
      <c r="A79" s="4" t="inlineStr">
        <is>
          <t>Multiplying factor</t>
        </is>
      </c>
      <c r="C79" s="4" t="inlineStr">
        <is>
          <t>250.00%</t>
        </is>
      </c>
    </row>
    <row r="80">
      <c r="A80" s="4" t="inlineStr">
        <is>
          <t>Cash-Settled Performance-Based Share-Based Awards (Liability Awards) | Performance period 3</t>
        </is>
      </c>
    </row>
    <row r="81">
      <c r="A81" s="3" t="inlineStr">
        <is>
          <t>Share-based Compensation Arrangement by Share-based Payment Award [Line Items]</t>
        </is>
      </c>
    </row>
    <row r="82">
      <c r="A82" s="4" t="inlineStr">
        <is>
          <t>Award vesting period</t>
        </is>
      </c>
      <c r="C82" s="4" t="inlineStr">
        <is>
          <t>3 years</t>
        </is>
      </c>
    </row>
    <row r="83">
      <c r="A83" s="4" t="inlineStr">
        <is>
          <t>Cash-Settled Performance-Based Share-Based Awards (Liability Awards) | Performance period 3 | Maximum</t>
        </is>
      </c>
    </row>
    <row r="84">
      <c r="A84" s="3" t="inlineStr">
        <is>
          <t>Share-based Compensation Arrangement by Share-based Payment Award [Line Items]</t>
        </is>
      </c>
    </row>
    <row r="85">
      <c r="A85" s="4" t="inlineStr">
        <is>
          <t>Multiplying factor</t>
        </is>
      </c>
      <c r="C85" s="4" t="inlineStr">
        <is>
          <t>250.00%</t>
        </is>
      </c>
    </row>
    <row r="86">
      <c r="A86" s="4" t="inlineStr">
        <is>
          <t>2018 Incentive Plan</t>
        </is>
      </c>
    </row>
    <row r="87">
      <c r="A87" s="3" t="inlineStr">
        <is>
          <t>Share-based Compensation Arrangement by Share-based Payment Award [Line Items]</t>
        </is>
      </c>
    </row>
    <row r="88">
      <c r="A88" s="4" t="inlineStr">
        <is>
          <t>Shares available for grant (in shares)</t>
        </is>
      </c>
      <c r="C88" s="5" t="n">
        <v>1297062</v>
      </c>
    </row>
    <row r="89">
      <c r="A89" s="4" t="inlineStr">
        <is>
          <t>2018 Incentive Plan | Stock Options</t>
        </is>
      </c>
    </row>
    <row r="90">
      <c r="A90" s="3" t="inlineStr">
        <is>
          <t>Share-based Compensation Arrangement by Share-based Payment Award [Line Items]</t>
        </is>
      </c>
    </row>
    <row r="91">
      <c r="A91" s="4" t="inlineStr">
        <is>
          <t>Option contractual life</t>
        </is>
      </c>
      <c r="C91" s="4" t="inlineStr">
        <is>
          <t>7 years</t>
        </is>
      </c>
    </row>
    <row r="92">
      <c r="A92" s="4" t="inlineStr">
        <is>
          <t>2018 Incentive Plan | Stock Options | Minimum</t>
        </is>
      </c>
    </row>
    <row r="93">
      <c r="A93" s="3" t="inlineStr">
        <is>
          <t>Share-based Compensation Arrangement by Share-based Payment Award [Line Items]</t>
        </is>
      </c>
    </row>
    <row r="94">
      <c r="A94" s="4" t="inlineStr">
        <is>
          <t>Award vesting period</t>
        </is>
      </c>
      <c r="C94" s="4" t="inlineStr">
        <is>
          <t>3 years</t>
        </is>
      </c>
    </row>
    <row r="95">
      <c r="A95" s="4" t="inlineStr">
        <is>
          <t>2018 Incentive Plan | Stock Options | Maximum</t>
        </is>
      </c>
    </row>
    <row r="96">
      <c r="A96" s="3" t="inlineStr">
        <is>
          <t>Share-based Compensation Arrangement by Share-based Payment Award [Line Items]</t>
        </is>
      </c>
    </row>
    <row r="97">
      <c r="A97" s="4" t="inlineStr">
        <is>
          <t>Award vesting period</t>
        </is>
      </c>
      <c r="C97" s="4" t="inlineStr">
        <is>
          <t>5 years</t>
        </is>
      </c>
    </row>
    <row r="98">
      <c r="A98" s="4" t="inlineStr">
        <is>
          <t>ESPP</t>
        </is>
      </c>
    </row>
    <row r="99">
      <c r="A99" s="3" t="inlineStr">
        <is>
          <t>Share-based Compensation Arrangement by Share-based Payment Award [Line Items]</t>
        </is>
      </c>
    </row>
    <row r="100">
      <c r="A100" s="4" t="inlineStr">
        <is>
          <t>Shares available for grant (in shares)</t>
        </is>
      </c>
      <c r="C100" s="5" t="n">
        <v>40073</v>
      </c>
    </row>
    <row r="101">
      <c r="A101" s="4" t="inlineStr">
        <is>
          <t>Purchase price for ESPP, percent of market price</t>
        </is>
      </c>
      <c r="C101" s="4" t="inlineStr">
        <is>
          <t>95.00%</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Stock Options and Warrants - Allocation of Recognized Period Costs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Allocated share-based compensation</t>
        </is>
      </c>
      <c r="B4" s="7" t="n">
        <v>14339</v>
      </c>
      <c r="C4" s="7" t="n">
        <v>9382</v>
      </c>
      <c r="D4" s="7" t="n">
        <v>6117</v>
      </c>
    </row>
    <row r="5">
      <c r="A5" s="4" t="inlineStr">
        <is>
          <t>Cost of sales | Stock Options</t>
        </is>
      </c>
    </row>
    <row r="6">
      <c r="A6" s="3" t="inlineStr">
        <is>
          <t>Employee Service Share-based Compensation, Allocation of Recognized Period Costs [Line Items]</t>
        </is>
      </c>
    </row>
    <row r="7">
      <c r="A7" s="4" t="inlineStr">
        <is>
          <t>Allocated share-based compensation</t>
        </is>
      </c>
      <c r="B7" s="5" t="n">
        <v>1357</v>
      </c>
      <c r="C7" s="5" t="n">
        <v>1289</v>
      </c>
      <c r="D7" s="5" t="n">
        <v>870</v>
      </c>
    </row>
    <row r="8">
      <c r="A8" s="4" t="inlineStr">
        <is>
          <t>Research and development | Stock Options</t>
        </is>
      </c>
    </row>
    <row r="9">
      <c r="A9" s="3" t="inlineStr">
        <is>
          <t>Employee Service Share-based Compensation, Allocation of Recognized Period Costs [Line Items]</t>
        </is>
      </c>
    </row>
    <row r="10">
      <c r="A10" s="4" t="inlineStr">
        <is>
          <t>Allocated share-based compensation</t>
        </is>
      </c>
      <c r="B10" s="5" t="n">
        <v>1157</v>
      </c>
      <c r="C10" s="5" t="n">
        <v>961</v>
      </c>
      <c r="D10" s="5" t="n">
        <v>553</v>
      </c>
    </row>
    <row r="11">
      <c r="A11" s="4" t="inlineStr">
        <is>
          <t>Selling, general and administrative</t>
        </is>
      </c>
    </row>
    <row r="12">
      <c r="A12" s="3" t="inlineStr">
        <is>
          <t>Employee Service Share-based Compensation, Allocation of Recognized Period Costs [Line Items]</t>
        </is>
      </c>
    </row>
    <row r="13">
      <c r="A13" s="4" t="inlineStr">
        <is>
          <t>Allocated share-based compensation</t>
        </is>
      </c>
      <c r="B13" s="5" t="n">
        <v>11825</v>
      </c>
      <c r="C13" s="5" t="n">
        <v>7132</v>
      </c>
      <c r="D13" s="5" t="n">
        <v>4694</v>
      </c>
    </row>
    <row r="14">
      <c r="A14" s="4" t="inlineStr">
        <is>
          <t>Selling, general and administrative | Stock Options</t>
        </is>
      </c>
    </row>
    <row r="15">
      <c r="A15" s="3" t="inlineStr">
        <is>
          <t>Employee Service Share-based Compensation, Allocation of Recognized Period Costs [Line Items]</t>
        </is>
      </c>
    </row>
    <row r="16">
      <c r="A16" s="4" t="inlineStr">
        <is>
          <t>Allocated share-based compensation</t>
        </is>
      </c>
      <c r="B16" s="5" t="n">
        <v>7332</v>
      </c>
      <c r="C16" s="7" t="n">
        <v>7132</v>
      </c>
      <c r="D16" s="7" t="n">
        <v>4694</v>
      </c>
    </row>
    <row r="17">
      <c r="A17" s="4" t="inlineStr">
        <is>
          <t>Selling, general and administrative | Stock-Settled Performance-Based Restricted Stock Units</t>
        </is>
      </c>
    </row>
    <row r="18">
      <c r="A18" s="3" t="inlineStr">
        <is>
          <t>Employee Service Share-based Compensation, Allocation of Recognized Period Costs [Line Items]</t>
        </is>
      </c>
    </row>
    <row r="19">
      <c r="A19" s="4" t="inlineStr">
        <is>
          <t>Allocated share-based compensation</t>
        </is>
      </c>
      <c r="B19" s="5" t="n">
        <v>2829</v>
      </c>
    </row>
    <row r="20">
      <c r="A20" s="4" t="inlineStr">
        <is>
          <t>Selling, general and administrative | Restricted Stock Units</t>
        </is>
      </c>
    </row>
    <row r="21">
      <c r="A21" s="3" t="inlineStr">
        <is>
          <t>Employee Service Share-based Compensation, Allocation of Recognized Period Costs [Line Items]</t>
        </is>
      </c>
    </row>
    <row r="22">
      <c r="A22" s="4" t="inlineStr">
        <is>
          <t>Allocated share-based compensation</t>
        </is>
      </c>
      <c r="B22" s="5" t="n">
        <v>758</v>
      </c>
    </row>
    <row r="23">
      <c r="A23" s="4" t="inlineStr">
        <is>
          <t>Selling, general and administrative | Cash-Settled Performance-Based Share-Based Awards (Liability Awards)</t>
        </is>
      </c>
    </row>
    <row r="24">
      <c r="A24" s="3" t="inlineStr">
        <is>
          <t>Employee Service Share-based Compensation, Allocation of Recognized Period Costs [Line Items]</t>
        </is>
      </c>
    </row>
    <row r="25">
      <c r="A25" s="4" t="inlineStr">
        <is>
          <t>Allocated share-based compensation</t>
        </is>
      </c>
      <c r="B25" s="7" t="n">
        <v>9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Stock Options and Warrants - Option Granted Fair Value Calculation Assumptions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 minimum</t>
        </is>
      </c>
      <c r="B4" s="4" t="inlineStr">
        <is>
          <t>0.29%</t>
        </is>
      </c>
      <c r="C4" s="4" t="inlineStr">
        <is>
          <t>1.38%</t>
        </is>
      </c>
      <c r="D4" s="4" t="inlineStr">
        <is>
          <t>2.63%</t>
        </is>
      </c>
    </row>
    <row r="5">
      <c r="A5" s="4" t="inlineStr">
        <is>
          <t>Risk-free interest rate, maximum</t>
        </is>
      </c>
      <c r="B5" s="4" t="inlineStr">
        <is>
          <t>1.67%</t>
        </is>
      </c>
      <c r="C5" s="4" t="inlineStr">
        <is>
          <t>2.56%</t>
        </is>
      </c>
      <c r="D5" s="4" t="inlineStr">
        <is>
          <t>2.77%</t>
        </is>
      </c>
    </row>
    <row r="6">
      <c r="A6" s="4" t="inlineStr">
        <is>
          <t>Expected option term / Performance Period</t>
        </is>
      </c>
      <c r="D6" s="4" t="inlineStr">
        <is>
          <t>5 years</t>
        </is>
      </c>
    </row>
    <row r="7">
      <c r="A7" s="4" t="inlineStr">
        <is>
          <t>Expected price volatility, minimum</t>
        </is>
      </c>
      <c r="B7" s="4" t="inlineStr">
        <is>
          <t>38.65%</t>
        </is>
      </c>
      <c r="C7" s="4" t="inlineStr">
        <is>
          <t>28.66%</t>
        </is>
      </c>
      <c r="D7" s="4" t="inlineStr">
        <is>
          <t>34.06%</t>
        </is>
      </c>
    </row>
    <row r="8">
      <c r="A8" s="4" t="inlineStr">
        <is>
          <t>Expected price volatility, maximum</t>
        </is>
      </c>
      <c r="B8" s="4" t="inlineStr">
        <is>
          <t>45.12%</t>
        </is>
      </c>
      <c r="C8" s="4" t="inlineStr">
        <is>
          <t>39.38%</t>
        </is>
      </c>
      <c r="D8" s="4" t="inlineStr">
        <is>
          <t>34.32%</t>
        </is>
      </c>
    </row>
    <row r="9">
      <c r="A9" s="4" t="inlineStr">
        <is>
          <t>Minimum</t>
        </is>
      </c>
    </row>
    <row r="10">
      <c r="A10" s="3" t="inlineStr">
        <is>
          <t>Share-based Compensation Arrangement by Share-based Payment Award [Line Items]</t>
        </is>
      </c>
    </row>
    <row r="11">
      <c r="A11" s="4" t="inlineStr">
        <is>
          <t>Expected option term / Performance Period</t>
        </is>
      </c>
      <c r="B11" s="4" t="inlineStr">
        <is>
          <t>4 years</t>
        </is>
      </c>
      <c r="C11" s="4" t="inlineStr">
        <is>
          <t>3 years</t>
        </is>
      </c>
    </row>
    <row r="12">
      <c r="A12" s="4" t="inlineStr">
        <is>
          <t>Maximum</t>
        </is>
      </c>
    </row>
    <row r="13">
      <c r="A13" s="3" t="inlineStr">
        <is>
          <t>Share-based Compensation Arrangement by Share-based Payment Award [Line Items]</t>
        </is>
      </c>
    </row>
    <row r="14">
      <c r="A14" s="4" t="inlineStr">
        <is>
          <t>Expected option term / Performance Period</t>
        </is>
      </c>
      <c r="B14" s="4" t="inlineStr">
        <is>
          <t>5 years</t>
        </is>
      </c>
      <c r="C14" s="4" t="inlineStr">
        <is>
          <t>5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Stock Purchase Plan, Stock Options and Warrants -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otal intrinsic value of stock options exercised</t>
        </is>
      </c>
      <c r="B4" s="7" t="n">
        <v>11733</v>
      </c>
      <c r="C4" s="7" t="n">
        <v>9910</v>
      </c>
      <c r="D4" s="7" t="n">
        <v>25692</v>
      </c>
    </row>
    <row r="5">
      <c r="A5" s="4" t="inlineStr">
        <is>
          <t>Cash received from stock option exercises</t>
        </is>
      </c>
      <c r="B5" s="5" t="n">
        <v>5481</v>
      </c>
      <c r="C5" s="5" t="n">
        <v>4837</v>
      </c>
      <c r="D5" s="5" t="n">
        <v>8510</v>
      </c>
    </row>
    <row r="6">
      <c r="A6" s="4" t="inlineStr">
        <is>
          <t>Excess tax benefit from the exercise of stock options</t>
        </is>
      </c>
      <c r="B6" s="7" t="n">
        <v>1815</v>
      </c>
      <c r="C6" s="7" t="n">
        <v>1654</v>
      </c>
      <c r="D6" s="7" t="n">
        <v>4278</v>
      </c>
    </row>
    <row r="7">
      <c r="A7" s="3" t="inlineStr">
        <is>
          <t>Number of Shares</t>
        </is>
      </c>
    </row>
    <row r="8">
      <c r="A8" s="4" t="inlineStr">
        <is>
          <t>Beginning balance (in shares)</t>
        </is>
      </c>
      <c r="B8" s="5" t="n">
        <v>4319</v>
      </c>
    </row>
    <row r="9">
      <c r="A9" s="4" t="inlineStr">
        <is>
          <t>Granted (in shares)</t>
        </is>
      </c>
      <c r="B9" s="5" t="n">
        <v>329</v>
      </c>
    </row>
    <row r="10">
      <c r="A10" s="4" t="inlineStr">
        <is>
          <t>Exercised (in shares)</t>
        </is>
      </c>
      <c r="B10" s="5" t="n">
        <v>-442</v>
      </c>
    </row>
    <row r="11">
      <c r="A11" s="4" t="inlineStr">
        <is>
          <t>Forfeited/expired (in shares)</t>
        </is>
      </c>
      <c r="B11" s="5" t="n">
        <v>-264</v>
      </c>
    </row>
    <row r="12">
      <c r="A12" s="4" t="inlineStr">
        <is>
          <t>Outstanding at December 31 (in shares)</t>
        </is>
      </c>
      <c r="B12" s="5" t="n">
        <v>3942</v>
      </c>
      <c r="C12" s="5" t="n">
        <v>4319</v>
      </c>
    </row>
    <row r="13">
      <c r="A13" s="4" t="inlineStr">
        <is>
          <t>Exercisable (in shares)</t>
        </is>
      </c>
      <c r="B13" s="5" t="n">
        <v>1936</v>
      </c>
    </row>
    <row r="14">
      <c r="A14" s="4" t="inlineStr">
        <is>
          <t>Ending vested and expected to vest (in shares)</t>
        </is>
      </c>
      <c r="B14" s="5" t="n">
        <v>3860</v>
      </c>
    </row>
    <row r="15">
      <c r="A15" s="3" t="inlineStr">
        <is>
          <t>Weighted Average Exercise Price</t>
        </is>
      </c>
    </row>
    <row r="16">
      <c r="A16" s="4" t="inlineStr">
        <is>
          <t>Beginning balance (in dollars per share)</t>
        </is>
      </c>
      <c r="B16" s="8" t="n">
        <v>34.1</v>
      </c>
    </row>
    <row r="17">
      <c r="A17" s="4" t="inlineStr">
        <is>
          <t>Granted (in dollars per share)</t>
        </is>
      </c>
      <c r="B17" s="10" t="n">
        <v>39.21</v>
      </c>
    </row>
    <row r="18">
      <c r="A18" s="4" t="inlineStr">
        <is>
          <t>Exercised (in dollars per share)</t>
        </is>
      </c>
      <c r="B18" s="10" t="n">
        <v>16.17</v>
      </c>
    </row>
    <row r="19">
      <c r="A19" s="4" t="inlineStr">
        <is>
          <t>Forfeited/expired (in dollars per share)</t>
        </is>
      </c>
      <c r="B19" s="10" t="n">
        <v>42.37</v>
      </c>
    </row>
    <row r="20">
      <c r="A20" s="4" t="inlineStr">
        <is>
          <t>Outstanding at December 31 (in dollars per share)</t>
        </is>
      </c>
      <c r="B20" s="10" t="n">
        <v>35.98</v>
      </c>
      <c r="C20" s="8" t="n">
        <v>34.1</v>
      </c>
    </row>
    <row r="21">
      <c r="A21" s="4" t="inlineStr">
        <is>
          <t>Exercisable (in dollars per share)</t>
        </is>
      </c>
      <c r="B21" s="10" t="n">
        <v>29.38</v>
      </c>
    </row>
    <row r="22">
      <c r="A22" s="4" t="inlineStr">
        <is>
          <t>Ending vested and expected to vest (in dollars per share)</t>
        </is>
      </c>
      <c r="B22" s="8" t="n">
        <v>35.79</v>
      </c>
    </row>
    <row r="23">
      <c r="A23" s="4" t="inlineStr">
        <is>
          <t>Outstanding, remaining contractual term</t>
        </is>
      </c>
      <c r="B23" s="4" t="inlineStr">
        <is>
          <t>3 years 11 months 19 days</t>
        </is>
      </c>
    </row>
    <row r="24">
      <c r="A24" s="4" t="inlineStr">
        <is>
          <t>Exercisable, remaining contractual term</t>
        </is>
      </c>
      <c r="B24" s="4" t="inlineStr">
        <is>
          <t>2 years 11 months 12 days</t>
        </is>
      </c>
    </row>
    <row r="25">
      <c r="A25" s="4" t="inlineStr">
        <is>
          <t>Ending vested and expected to vest, remaining contractual term</t>
        </is>
      </c>
      <c r="B25" s="4" t="inlineStr">
        <is>
          <t>3 years 11 months 8 days</t>
        </is>
      </c>
    </row>
    <row r="26">
      <c r="A26" s="4" t="inlineStr">
        <is>
          <t>Outstanding, intrinsic value</t>
        </is>
      </c>
      <c r="B26" s="7" t="n">
        <v>77350</v>
      </c>
    </row>
    <row r="27">
      <c r="A27" s="4" t="inlineStr">
        <is>
          <t>Exercisable, intrinsic value</t>
        </is>
      </c>
      <c r="B27" s="5" t="n">
        <v>50678</v>
      </c>
    </row>
    <row r="28">
      <c r="A28" s="4" t="inlineStr">
        <is>
          <t>Ending vested and expected to vest, intrinsic value</t>
        </is>
      </c>
      <c r="B28" s="7" t="n">
        <v>764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Stock Options and Warrants - PSUs and RSUs Activity (Details) - $ / shares shares in Thousands</t>
        </is>
      </c>
      <c r="B1" s="2" t="inlineStr">
        <is>
          <t>12 Months Ended</t>
        </is>
      </c>
    </row>
    <row r="2">
      <c r="B2" s="2" t="inlineStr">
        <is>
          <t>Dec. 31, 2020</t>
        </is>
      </c>
      <c r="C2" s="2" t="inlineStr">
        <is>
          <t>Dec. 31, 2019</t>
        </is>
      </c>
      <c r="D2" s="2" t="inlineStr">
        <is>
          <t>Dec. 31, 2018</t>
        </is>
      </c>
    </row>
    <row r="3">
      <c r="A3" s="4" t="inlineStr">
        <is>
          <t>Stock-Settled Performance-Based Restricted Stock Units</t>
        </is>
      </c>
    </row>
    <row r="4">
      <c r="A4" s="3" t="inlineStr">
        <is>
          <t>Stock Units</t>
        </is>
      </c>
    </row>
    <row r="5">
      <c r="A5" s="4" t="inlineStr">
        <is>
          <t>Granted (in shares)</t>
        </is>
      </c>
      <c r="B5" s="5" t="n">
        <v>122</v>
      </c>
      <c r="C5" s="5" t="n">
        <v>0</v>
      </c>
      <c r="D5" s="5" t="n">
        <v>0</v>
      </c>
    </row>
    <row r="6">
      <c r="A6" s="4" t="inlineStr">
        <is>
          <t>Vested (in shares)</t>
        </is>
      </c>
      <c r="C6" s="5" t="n">
        <v>0</v>
      </c>
      <c r="D6" s="5" t="n">
        <v>0</v>
      </c>
    </row>
    <row r="7">
      <c r="A7" s="4" t="inlineStr">
        <is>
          <t>Impact of amendments (in shares)</t>
        </is>
      </c>
      <c r="B7" s="5" t="n">
        <v>-20</v>
      </c>
    </row>
    <row r="8">
      <c r="A8" s="4" t="inlineStr">
        <is>
          <t>Balance at December 31 (in shares)</t>
        </is>
      </c>
      <c r="B8" s="5" t="n">
        <v>102</v>
      </c>
    </row>
    <row r="9">
      <c r="A9" s="4" t="inlineStr">
        <is>
          <t>Expected to vest at December 31, 2020</t>
        </is>
      </c>
      <c r="B9" s="5" t="n">
        <v>102</v>
      </c>
    </row>
    <row r="10">
      <c r="A10" s="3" t="inlineStr">
        <is>
          <t>Weighted Average Grant Date Fair Value</t>
        </is>
      </c>
    </row>
    <row r="11">
      <c r="A11" s="4" t="inlineStr">
        <is>
          <t>Granted (in dollars per share)</t>
        </is>
      </c>
      <c r="B11" s="8" t="n">
        <v>43.6</v>
      </c>
    </row>
    <row r="12">
      <c r="A12" s="4" t="inlineStr">
        <is>
          <t>Impact of amendments (in dollars per share)</t>
        </is>
      </c>
      <c r="B12" s="10" t="n">
        <v>43.43</v>
      </c>
    </row>
    <row r="13">
      <c r="A13" s="4" t="inlineStr">
        <is>
          <t>Balance at December 31 (in dollars per share)</t>
        </is>
      </c>
      <c r="B13" s="10" t="n">
        <v>43.63</v>
      </c>
    </row>
    <row r="14">
      <c r="A14" s="4" t="inlineStr">
        <is>
          <t>Expected to vest at December 31, 2020 (in dollars per share)</t>
        </is>
      </c>
      <c r="B14" s="8" t="n">
        <v>43.63</v>
      </c>
    </row>
    <row r="15">
      <c r="A15" s="4" t="inlineStr">
        <is>
          <t>Restricted Stock Units</t>
        </is>
      </c>
    </row>
    <row r="16">
      <c r="A16" s="3" t="inlineStr">
        <is>
          <t>Stock Units</t>
        </is>
      </c>
    </row>
    <row r="17">
      <c r="A17" s="4" t="inlineStr">
        <is>
          <t>Granted (in shares)</t>
        </is>
      </c>
      <c r="B17" s="5" t="n">
        <v>34</v>
      </c>
      <c r="C17" s="5" t="n">
        <v>0</v>
      </c>
      <c r="D17" s="5" t="n">
        <v>0</v>
      </c>
    </row>
    <row r="18">
      <c r="A18" s="4" t="inlineStr">
        <is>
          <t>Vested (in shares)</t>
        </is>
      </c>
      <c r="C18" s="5" t="n">
        <v>0</v>
      </c>
      <c r="D18" s="5" t="n">
        <v>0</v>
      </c>
    </row>
    <row r="19">
      <c r="A19" s="4" t="inlineStr">
        <is>
          <t>Balance at December 31 (in shares)</t>
        </is>
      </c>
      <c r="B19" s="5" t="n">
        <v>34</v>
      </c>
    </row>
    <row r="20">
      <c r="A20" s="4" t="inlineStr">
        <is>
          <t>Expected to vest at December 31, 2020</t>
        </is>
      </c>
      <c r="B20" s="5" t="n">
        <v>34</v>
      </c>
    </row>
    <row r="21">
      <c r="A21" s="3" t="inlineStr">
        <is>
          <t>Weighted Average Grant Date Fair Value</t>
        </is>
      </c>
    </row>
    <row r="22">
      <c r="A22" s="4" t="inlineStr">
        <is>
          <t>Granted (in dollars per share)</t>
        </is>
      </c>
      <c r="B22" s="8" t="n">
        <v>42.98</v>
      </c>
    </row>
    <row r="23">
      <c r="A23" s="4" t="inlineStr">
        <is>
          <t>Balance at December 31 (in dollars per share)</t>
        </is>
      </c>
      <c r="B23" s="10" t="n">
        <v>42.98</v>
      </c>
    </row>
    <row r="24">
      <c r="A24" s="4" t="inlineStr">
        <is>
          <t>Expected to vest at December 31, 2020 (in dollars per share)</t>
        </is>
      </c>
      <c r="B24" s="8" t="n">
        <v>42.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Employee Stock Purchase Plan, Stock Options and Warrants - PSUs Fair Value Calculation Assumptions (Details) - Stock-Settled Performance-Based Restricted Stock Units</t>
        </is>
      </c>
      <c r="B1" s="2" t="inlineStr">
        <is>
          <t>12 Months Ended</t>
        </is>
      </c>
    </row>
    <row r="2">
      <c r="B2" s="2" t="inlineStr">
        <is>
          <t>Dec. 31, 2020</t>
        </is>
      </c>
    </row>
    <row r="3">
      <c r="A3" s="3" t="inlineStr">
        <is>
          <t>Share-based Compensation Arrangement by Share-based Payment Award [Line Items]</t>
        </is>
      </c>
    </row>
    <row r="4">
      <c r="A4" s="4" t="inlineStr">
        <is>
          <t>Risk-free interest rate, minimum</t>
        </is>
      </c>
      <c r="B4" s="4" t="inlineStr">
        <is>
          <t>1.10%</t>
        </is>
      </c>
    </row>
    <row r="5">
      <c r="A5" s="4" t="inlineStr">
        <is>
          <t>Risk-free interest rate, maximum</t>
        </is>
      </c>
      <c r="B5" s="4" t="inlineStr">
        <is>
          <t>1.30%</t>
        </is>
      </c>
    </row>
    <row r="6">
      <c r="A6" s="4" t="inlineStr">
        <is>
          <t>Expected price volatility, minimum</t>
        </is>
      </c>
      <c r="B6" s="4" t="inlineStr">
        <is>
          <t>40.20%</t>
        </is>
      </c>
    </row>
    <row r="7">
      <c r="A7" s="4" t="inlineStr">
        <is>
          <t>Expected price volatility, maximum</t>
        </is>
      </c>
      <c r="B7" s="4" t="inlineStr">
        <is>
          <t>56.10%</t>
        </is>
      </c>
    </row>
    <row r="8">
      <c r="A8" s="4" t="inlineStr">
        <is>
          <t>Minimum</t>
        </is>
      </c>
    </row>
    <row r="9">
      <c r="A9" s="3" t="inlineStr">
        <is>
          <t>Share-based Compensation Arrangement by Share-based Payment Award [Line Items]</t>
        </is>
      </c>
    </row>
    <row r="10">
      <c r="A10" s="4" t="inlineStr">
        <is>
          <t>Expected option term / Performance Period</t>
        </is>
      </c>
      <c r="B10" s="4" t="inlineStr">
        <is>
          <t>9 months 18 days</t>
        </is>
      </c>
    </row>
    <row r="11">
      <c r="A11" s="4" t="inlineStr">
        <is>
          <t>Maximum</t>
        </is>
      </c>
    </row>
    <row r="12">
      <c r="A12" s="3" t="inlineStr">
        <is>
          <t>Share-based Compensation Arrangement by Share-based Payment Award [Line Items]</t>
        </is>
      </c>
    </row>
    <row r="13">
      <c r="A13" s="4" t="inlineStr">
        <is>
          <t>Expected option term / Performance Period</t>
        </is>
      </c>
      <c r="B13" s="4" t="inlineStr">
        <is>
          <t>2 years 9 months 18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and Foreign Operations -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operating segments | segment</t>
        </is>
      </c>
      <c r="J4" s="5" t="n">
        <v>2</v>
      </c>
    </row>
    <row r="5">
      <c r="A5" s="4" t="inlineStr">
        <is>
          <t>Net sales</t>
        </is>
      </c>
      <c r="B5" s="7" t="n">
        <v>258004</v>
      </c>
      <c r="C5" s="7" t="n">
        <v>243975</v>
      </c>
      <c r="D5" s="7" t="n">
        <v>218371</v>
      </c>
      <c r="E5" s="7" t="n">
        <v>243525</v>
      </c>
      <c r="F5" s="7" t="n">
        <v>257922</v>
      </c>
      <c r="G5" s="7" t="n">
        <v>243049</v>
      </c>
      <c r="H5" s="7" t="n">
        <v>255532</v>
      </c>
      <c r="I5" s="7" t="n">
        <v>238349</v>
      </c>
      <c r="J5" s="7" t="n">
        <v>963875</v>
      </c>
      <c r="K5" s="7" t="n">
        <v>994852</v>
      </c>
      <c r="L5" s="7" t="n">
        <v>882753</v>
      </c>
    </row>
    <row r="6">
      <c r="A6" s="4" t="inlineStr">
        <is>
          <t>International</t>
        </is>
      </c>
    </row>
    <row r="7">
      <c r="A7" s="3" t="inlineStr">
        <is>
          <t>Segment Reporting Information [Line Items]</t>
        </is>
      </c>
    </row>
    <row r="8">
      <c r="A8" s="4" t="inlineStr">
        <is>
          <t>Net sales</t>
        </is>
      </c>
      <c r="J8" s="7" t="n">
        <v>413814</v>
      </c>
      <c r="K8" s="7" t="n">
        <v>419141</v>
      </c>
      <c r="L8" s="7" t="n">
        <v>386340</v>
      </c>
    </row>
    <row r="9">
      <c r="A9" s="4" t="inlineStr">
        <is>
          <t>International | Sales Revenue | Geographic Concentration</t>
        </is>
      </c>
    </row>
    <row r="10">
      <c r="A10" s="3" t="inlineStr">
        <is>
          <t>Segment Reporting Information [Line Items]</t>
        </is>
      </c>
    </row>
    <row r="11">
      <c r="A11" s="4" t="inlineStr">
        <is>
          <t>Concentration for geographic sales</t>
        </is>
      </c>
      <c r="J11" s="4" t="inlineStr">
        <is>
          <t>43.00%</t>
        </is>
      </c>
      <c r="K11" s="4" t="inlineStr">
        <is>
          <t>42.00%</t>
        </is>
      </c>
      <c r="L11" s="4" t="inlineStr">
        <is>
          <t>44.00%</t>
        </is>
      </c>
    </row>
    <row r="12">
      <c r="A12" s="4" t="inlineStr">
        <is>
          <t>CHINA</t>
        </is>
      </c>
    </row>
    <row r="13">
      <c r="A13" s="3" t="inlineStr">
        <is>
          <t>Segment Reporting Information [Line Items]</t>
        </is>
      </c>
    </row>
    <row r="14">
      <c r="A14" s="4" t="inlineStr">
        <is>
          <t>Net sales</t>
        </is>
      </c>
      <c r="J14" s="7" t="n">
        <v>113200</v>
      </c>
      <c r="K14" s="7" t="n">
        <v>113300</v>
      </c>
      <c r="L14" s="7" t="n">
        <v>9270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nd Foreign Operations - Long-lived Assets by Geographic Area (Details) - USD ($) $ in Thousands</t>
        </is>
      </c>
      <c r="B1" s="2" t="inlineStr">
        <is>
          <t>Dec. 31, 2020</t>
        </is>
      </c>
      <c r="C1" s="2" t="inlineStr">
        <is>
          <t>Dec. 31, 2019</t>
        </is>
      </c>
      <c r="D1" s="2" t="inlineStr">
        <is>
          <t>Dec. 31, 2018</t>
        </is>
      </c>
    </row>
    <row r="2">
      <c r="A2" s="3" t="inlineStr">
        <is>
          <t>Revenues from External Customers and Long-Lived Assets [Line Items]</t>
        </is>
      </c>
    </row>
    <row r="3">
      <c r="A3" s="4" t="inlineStr">
        <is>
          <t>Long-lived assets</t>
        </is>
      </c>
      <c r="B3" s="7" t="n">
        <v>382728</v>
      </c>
      <c r="C3" s="7" t="n">
        <v>378785</v>
      </c>
      <c r="D3" s="7" t="n">
        <v>331452</v>
      </c>
    </row>
    <row r="4">
      <c r="A4" s="4" t="inlineStr">
        <is>
          <t>United States</t>
        </is>
      </c>
    </row>
    <row r="5">
      <c r="A5" s="3" t="inlineStr">
        <is>
          <t>Revenues from External Customers and Long-Lived Assets [Line Items]</t>
        </is>
      </c>
    </row>
    <row r="6">
      <c r="A6" s="4" t="inlineStr">
        <is>
          <t>Long-lived assets</t>
        </is>
      </c>
      <c r="B6" s="5" t="n">
        <v>277643</v>
      </c>
      <c r="C6" s="5" t="n">
        <v>273816</v>
      </c>
      <c r="D6" s="5" t="n">
        <v>231864</v>
      </c>
    </row>
    <row r="7">
      <c r="A7" s="4" t="inlineStr">
        <is>
          <t>Ireland</t>
        </is>
      </c>
    </row>
    <row r="8">
      <c r="A8" s="3" t="inlineStr">
        <is>
          <t>Revenues from External Customers and Long-Lived Assets [Line Items]</t>
        </is>
      </c>
    </row>
    <row r="9">
      <c r="A9" s="4" t="inlineStr">
        <is>
          <t>Long-lived assets</t>
        </is>
      </c>
      <c r="B9" s="5" t="n">
        <v>42951</v>
      </c>
      <c r="C9" s="5" t="n">
        <v>44912</v>
      </c>
      <c r="D9" s="5" t="n">
        <v>45283</v>
      </c>
    </row>
    <row r="10">
      <c r="A10" s="4" t="inlineStr">
        <is>
          <t>Other foreign countries</t>
        </is>
      </c>
    </row>
    <row r="11">
      <c r="A11" s="3" t="inlineStr">
        <is>
          <t>Revenues from External Customers and Long-Lived Assets [Line Items]</t>
        </is>
      </c>
    </row>
    <row r="12">
      <c r="A12" s="4" t="inlineStr">
        <is>
          <t>Long-lived assets</t>
        </is>
      </c>
      <c r="B12" s="7" t="n">
        <v>62134</v>
      </c>
      <c r="C12" s="7" t="n">
        <v>60057</v>
      </c>
      <c r="D12" s="7" t="n">
        <v>543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Foreign Operations - Operating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258004</v>
      </c>
      <c r="C4" s="7" t="n">
        <v>243975</v>
      </c>
      <c r="D4" s="7" t="n">
        <v>218371</v>
      </c>
      <c r="E4" s="7" t="n">
        <v>243525</v>
      </c>
      <c r="F4" s="7" t="n">
        <v>257922</v>
      </c>
      <c r="G4" s="7" t="n">
        <v>243049</v>
      </c>
      <c r="H4" s="7" t="n">
        <v>255532</v>
      </c>
      <c r="I4" s="7" t="n">
        <v>238349</v>
      </c>
      <c r="J4" s="7" t="n">
        <v>963875</v>
      </c>
      <c r="K4" s="7" t="n">
        <v>994852</v>
      </c>
      <c r="L4" s="7" t="n">
        <v>882753</v>
      </c>
    </row>
    <row r="5">
      <c r="A5" s="4" t="inlineStr">
        <is>
          <t>Operating income (loss)</t>
        </is>
      </c>
      <c r="B5" s="5" t="n">
        <v>16007</v>
      </c>
      <c r="C5" s="5" t="n">
        <v>64</v>
      </c>
      <c r="D5" s="5" t="n">
        <v>-18995</v>
      </c>
      <c r="E5" s="5" t="n">
        <v>1362</v>
      </c>
      <c r="F5" s="5" t="n">
        <v>-3409</v>
      </c>
      <c r="G5" s="5" t="n">
        <v>-2881</v>
      </c>
      <c r="H5" s="5" t="n">
        <v>12201</v>
      </c>
      <c r="I5" s="5" t="n">
        <v>9523</v>
      </c>
      <c r="J5" s="5" t="n">
        <v>-1562</v>
      </c>
      <c r="K5" s="5" t="n">
        <v>15434</v>
      </c>
      <c r="L5" s="5" t="n">
        <v>58617</v>
      </c>
    </row>
    <row r="6">
      <c r="A6" s="4" t="inlineStr">
        <is>
          <t>Total other income (expense) - net</t>
        </is>
      </c>
      <c r="J6" s="5" t="n">
        <v>-11669</v>
      </c>
      <c r="K6" s="5" t="n">
        <v>-13241</v>
      </c>
      <c r="L6" s="5" t="n">
        <v>-9098</v>
      </c>
    </row>
    <row r="7">
      <c r="A7" s="4" t="inlineStr">
        <is>
          <t>Income tax (benefit) expense</t>
        </is>
      </c>
      <c r="B7" s="5" t="n">
        <v>-2133</v>
      </c>
      <c r="C7" s="5" t="n">
        <v>825</v>
      </c>
      <c r="D7" s="5" t="n">
        <v>-3242</v>
      </c>
      <c r="E7" s="5" t="n">
        <v>1162</v>
      </c>
      <c r="F7" s="5" t="n">
        <v>-3757</v>
      </c>
      <c r="G7" s="5" t="n">
        <v>-2292</v>
      </c>
      <c r="H7" s="5" t="n">
        <v>2140</v>
      </c>
      <c r="I7" s="5" t="n">
        <v>651</v>
      </c>
      <c r="J7" s="5" t="n">
        <v>-3388</v>
      </c>
      <c r="K7" s="5" t="n">
        <v>-3258</v>
      </c>
      <c r="L7" s="5" t="n">
        <v>7502</v>
      </c>
    </row>
    <row r="8">
      <c r="A8" s="4" t="inlineStr">
        <is>
          <t>NET INCOME (LOSS)</t>
        </is>
      </c>
      <c r="B8" s="7" t="n">
        <v>15378</v>
      </c>
      <c r="C8" s="7" t="n">
        <v>-3009</v>
      </c>
      <c r="D8" s="7" t="n">
        <v>-19058</v>
      </c>
      <c r="E8" s="7" t="n">
        <v>-3154</v>
      </c>
      <c r="F8" s="7" t="n">
        <v>-4205</v>
      </c>
      <c r="G8" s="7" t="n">
        <v>-3398</v>
      </c>
      <c r="H8" s="7" t="n">
        <v>6859</v>
      </c>
      <c r="I8" s="7" t="n">
        <v>6195</v>
      </c>
      <c r="J8" s="5" t="n">
        <v>-9843</v>
      </c>
      <c r="K8" s="5" t="n">
        <v>5451</v>
      </c>
      <c r="L8" s="5" t="n">
        <v>42017</v>
      </c>
    </row>
    <row r="9">
      <c r="A9" s="4" t="inlineStr">
        <is>
          <t>Cardiovascular</t>
        </is>
      </c>
    </row>
    <row r="10">
      <c r="A10" s="3" t="inlineStr">
        <is>
          <t>Segment Reporting Information [Line Items]</t>
        </is>
      </c>
    </row>
    <row r="11">
      <c r="A11" s="4" t="inlineStr">
        <is>
          <t>Net sales</t>
        </is>
      </c>
      <c r="J11" s="5" t="n">
        <v>934202</v>
      </c>
      <c r="K11" s="5" t="n">
        <v>960981</v>
      </c>
      <c r="L11" s="5" t="n">
        <v>849477</v>
      </c>
    </row>
    <row r="12">
      <c r="A12" s="4" t="inlineStr">
        <is>
          <t>Operating income (loss)</t>
        </is>
      </c>
      <c r="J12" s="5" t="n">
        <v>-7042</v>
      </c>
      <c r="K12" s="5" t="n">
        <v>25780</v>
      </c>
      <c r="L12" s="5" t="n">
        <v>49289</v>
      </c>
    </row>
    <row r="13">
      <c r="A13" s="4" t="inlineStr">
        <is>
          <t>Endoscopy</t>
        </is>
      </c>
    </row>
    <row r="14">
      <c r="A14" s="3" t="inlineStr">
        <is>
          <t>Segment Reporting Information [Line Items]</t>
        </is>
      </c>
    </row>
    <row r="15">
      <c r="A15" s="4" t="inlineStr">
        <is>
          <t>Net sales</t>
        </is>
      </c>
      <c r="J15" s="5" t="n">
        <v>29673</v>
      </c>
      <c r="K15" s="5" t="n">
        <v>33871</v>
      </c>
      <c r="L15" s="5" t="n">
        <v>33276</v>
      </c>
    </row>
    <row r="16">
      <c r="A16" s="4" t="inlineStr">
        <is>
          <t>Operating income (loss)</t>
        </is>
      </c>
      <c r="J16" s="7" t="n">
        <v>5480</v>
      </c>
      <c r="K16" s="7" t="n">
        <v>-10346</v>
      </c>
      <c r="L16" s="7" t="n">
        <v>9328</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1. Organization peripheral intervention, cardiac intervention, custom procedural solutions, OEM”) We manufacture our products in plants located in the U.S., Mexico, The Netherlands, Ireland, France, Brazil and Singapore. We export sales to dealers and have direct or modified direct sales forces in the U.S., Canada, Western Europe, Australia, Brazil, Russia, Japan, China, Malaysia, South Korea, UAE, India, New Zealand and South Africa (see Note 13). Our consolidated financial statements have been prepared in accordance with accounting principles generally accepted in the United States. The following is a summary of the more significant of such policies. Reclassifications. Certain reclassifications have been made to the 2019 and 2018 periods to conform to the 2020 presentation. In the consolidated statements of cash flows for the year ended December 31, 2020, the fair value adjustment to contingent consideration is presented as a reconciling item between net income (loss) and cash flows from operating activities. A corresponding reclassification for the years ended December 31, 2019 and 2018 of approximately $0.2 million and $0.7 million, respectively, has been made for comparability, along with corresponding reclassifications to the change in certain operating assets and liabilities. Use of Estimates in Preparing Financial Statements Principles of Consolidation Cash and Cash Equivalents Receivables Inventories inventory valuation reviews include a current assessment of future product demand, historical experience and product expiration. Goodwill and Intangible Assets Finite-lived intangible assets including developed technology, customer lists, distribution agreements, license agreements, trademarks, covenants not to compete and patents are subject to amortization. Intangible assets are amortized over their estimated useful life on a straight-line basis, except for customer lists, which are generally amortized on an accelerated basis. Estimated useful lives are determined considering the period the assets are expected to contribute to future cash flows.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are largely independent of the cash flows of other assets and liabilities. We compare the carrying value of the amortizing intangible assets acquired to the undiscounted cash flows expected to result from the asset group and determine whether the carrying amount is recoverable. We determine the fair value of our amortizing assets based on estimated future cash flows discounted back to their present value using a discount rate that reflects the risk profiles of the underlying activities. In-process technology intangible assets, which are not subject to amortization until projects reach commercialization, are assessed for impairment at least annually and more frequently if events occur that would indicate a potential reduction in the fair value of the assets below their carrying value. An impairment charge would be recognized to the extent the carrying amount of the in-process technology exceeded its fair value. Long-Lived Assets Property and Equipment ​ ​ ​ ​ Buildings 40 years Manufacturing equipment ​ 4 - 20 years Furniture and fixtures ​ 3 - 20 years Land improvements ​ 10 - 20 years Leasehold improvements ​ 4 - 25 years ​ Depreciation expense related to property and equipment for the years ended December 31, 2020, 2019 and 2018 was approximately $35.4 million, $31.4 million, and $28.3 million, respectively. Deferred Compensation have recorded a deferred compensation payable of approximately $16.8 million and $14.9 million at December 31, 2020 and 2019, respectively, to reflect the liability to our employees under this plan. Other Assets ​ ​ ​ ​ ​ ​ ​ ​ ​ 2020 2019 Deferred compensation plan assets ​ $ 17,074 ​ $ 15,053 Investments in privately held companies ​ ​ 12,043 ​ ​ 17,129 Long-term notes receivable ​ ​ 2,196 ​ ​ 2,722 Other ​ 6,363 ​ 6,557 Total ​ $ 37,676 ​ $ 41,461 ​ We analyze our investments in privately held companies to determine if they should be accounted for using the equity method based on our ability to exercise significant influence over operating and financial policies of the investment. Our share of earnings associated with equity method investments is reported within other income (expense) in our consolidated statements of income (loss). Investments not accounted for under the equity method of accounting are accounted for at cost minus impairment, if applicable, plus or minus changes in valuation resulting from observable transactions for identical or similar investments. Other Long-term Obligations. ​ ​ ​ ​ ​ ​ ​ ​ ​ 2020 2019 Contingent consideration liabilities ​ $ 36,917 ​ $ 48,088 Other long-term obligations ​ ​ 15,831 ​ ​ 8,385 Total ​ $ 52,748 ​ $ 56,473 ​ In connection with a business combination, any contingent consideration is recorded at fair value on the acquisition date based upon the consideration expected to be transferred in the future. We re-measure the estimated liability each quarter based upon changes in revenue estimates, changes in the probability of achieving relevant milestones and changes in the discount rate or expected period of payment. Changes in the estimated fair value are recorded through operating expense in our consolidated statements of income (loss). ​ Revenue Recognition ​ Identify the contract with the customer Identify the performance obligations in the contract Determine the transaction price at the net sales price, which includes estimates of variable consideration such as product returns, rebates, discounts, and other adjustments. The estimates of variable consideration are based on historical payment experience, historical and projected sales data, and current contract terms. Variable consideration is included in revenue only to the extent that it is probable that a significant reversal of the revenue recognized will not occur when the uncertainty associated with the variable consideration is subsequently resolved. Taxes collected from customers relating to product sales and remitted to governmental authorities are excluded from revenues. Allocate the transaction price to performance obligations in the contract Recognize revenue when or as we satisfy a performance obligation. Reserves are recorded as a reduction in net sales and are not considered material to our consolidated statements of income (loss) for the years ended December 31, 2020, 2019 and 2018. In addition, we invoice our customers for taxes assessed by governmental authorities such as sales tax and value added taxes. We present these taxes on a net basis. Shipping and Handling Cost of Sales Research and Development Income Taxes Earnings per Common Share Fair Value Measurements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Compensation — Stock Compensation Concentration of Credit Risk Foreign Currency Derivatives New Financial Accounting Standards Recently Adopted In August 2018, the Financial Accounting Standards Board (“FASB”) issued Accounting Standard Update (“ASU”) 2018-15, Intangibles – Goodwill and Other – Internal-Use Software (Subtopic 350-40): Customer’s Accounting for Implementation Costs Incurred in a Cloud Computing Arrangement That Is a Service Contract, In August 2018, the FASB issued ASU 2018-13, Fair Value Measurement (Topic 820) In June 2016, the FASB issued ASU 2016-13, Financial Instruments – Credit Losses (Topic 326): Measurement of Credit Losses on Financial Instruments Not Yet Adopted In March 2020, the FASB issued ASU 2020-04, Reference Rate Reform (Topic 848): Facilitation of the Effects of Reference Rate Reform on Financial Reporting, Reference Rate Reform (Topic 848): Scope, We currently believe that all other issued and not yet effective accounting standards are not relevant to our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Foreign Operations - Assets, Depreciation, Amortization and Capital Expenditures (Details) - USD ($) $ in Thousands</t>
        </is>
      </c>
      <c r="B1" s="2" t="inlineStr">
        <is>
          <t>12 Months Ended</t>
        </is>
      </c>
    </row>
    <row r="2">
      <c r="B2" s="2" t="inlineStr">
        <is>
          <t>Dec. 31, 2020</t>
        </is>
      </c>
      <c r="C2" s="2" t="inlineStr">
        <is>
          <t>Dec. 31, 2019</t>
        </is>
      </c>
      <c r="D2" s="2" t="inlineStr">
        <is>
          <t>Dec. 31, 2018</t>
        </is>
      </c>
    </row>
    <row r="3">
      <c r="A3" s="3" t="inlineStr">
        <is>
          <t>Segment Reporting, Asset Reconciling Item [Line Items]</t>
        </is>
      </c>
    </row>
    <row r="4">
      <c r="A4" s="4" t="inlineStr">
        <is>
          <t>Assets</t>
        </is>
      </c>
      <c r="B4" s="7" t="n">
        <v>1664396</v>
      </c>
      <c r="C4" s="7" t="n">
        <v>1757321</v>
      </c>
      <c r="D4" s="7" t="n">
        <v>1620012</v>
      </c>
    </row>
    <row r="5">
      <c r="A5" s="4" t="inlineStr">
        <is>
          <t>Depreciation and amortization</t>
        </is>
      </c>
      <c r="B5" s="5" t="n">
        <v>94070</v>
      </c>
      <c r="C5" s="5" t="n">
        <v>92100</v>
      </c>
      <c r="D5" s="5" t="n">
        <v>69546</v>
      </c>
    </row>
    <row r="6">
      <c r="A6" s="4" t="inlineStr">
        <is>
          <t>Capital expenditures</t>
        </is>
      </c>
      <c r="B6" s="5" t="n">
        <v>45988</v>
      </c>
      <c r="C6" s="5" t="n">
        <v>78173</v>
      </c>
      <c r="D6" s="5" t="n">
        <v>63324</v>
      </c>
    </row>
    <row r="7">
      <c r="A7" s="4" t="inlineStr">
        <is>
          <t>Cardiovascular</t>
        </is>
      </c>
    </row>
    <row r="8">
      <c r="A8" s="3" t="inlineStr">
        <is>
          <t>Segment Reporting, Asset Reconciling Item [Line Items]</t>
        </is>
      </c>
    </row>
    <row r="9">
      <c r="A9" s="4" t="inlineStr">
        <is>
          <t>Assets</t>
        </is>
      </c>
      <c r="B9" s="5" t="n">
        <v>1654866</v>
      </c>
      <c r="C9" s="5" t="n">
        <v>1745057</v>
      </c>
      <c r="D9" s="5" t="n">
        <v>1588970</v>
      </c>
    </row>
    <row r="10">
      <c r="A10" s="4" t="inlineStr">
        <is>
          <t>Depreciation and amortization</t>
        </is>
      </c>
      <c r="B10" s="5" t="n">
        <v>93160</v>
      </c>
      <c r="C10" s="5" t="n">
        <v>91151</v>
      </c>
      <c r="D10" s="5" t="n">
        <v>68722</v>
      </c>
    </row>
    <row r="11">
      <c r="A11" s="4" t="inlineStr">
        <is>
          <t>Capital expenditures</t>
        </is>
      </c>
      <c r="B11" s="5" t="n">
        <v>45803</v>
      </c>
      <c r="C11" s="5" t="n">
        <v>77631</v>
      </c>
      <c r="D11" s="5" t="n">
        <v>63032</v>
      </c>
    </row>
    <row r="12">
      <c r="A12" s="4" t="inlineStr">
        <is>
          <t>Endoscopy</t>
        </is>
      </c>
    </row>
    <row r="13">
      <c r="A13" s="3" t="inlineStr">
        <is>
          <t>Segment Reporting, Asset Reconciling Item [Line Items]</t>
        </is>
      </c>
    </row>
    <row r="14">
      <c r="A14" s="4" t="inlineStr">
        <is>
          <t>Assets</t>
        </is>
      </c>
      <c r="B14" s="5" t="n">
        <v>9530</v>
      </c>
      <c r="C14" s="5" t="n">
        <v>12264</v>
      </c>
      <c r="D14" s="5" t="n">
        <v>31042</v>
      </c>
    </row>
    <row r="15">
      <c r="A15" s="4" t="inlineStr">
        <is>
          <t>Depreciation and amortization</t>
        </is>
      </c>
      <c r="B15" s="5" t="n">
        <v>910</v>
      </c>
      <c r="C15" s="5" t="n">
        <v>949</v>
      </c>
      <c r="D15" s="5" t="n">
        <v>824</v>
      </c>
    </row>
    <row r="16">
      <c r="A16" s="4" t="inlineStr">
        <is>
          <t>Capital expenditures</t>
        </is>
      </c>
      <c r="B16" s="7" t="n">
        <v>185</v>
      </c>
      <c r="C16" s="7" t="n">
        <v>542</v>
      </c>
      <c r="D16" s="7" t="n">
        <v>2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Defined Contribution Plan [Abstract]</t>
        </is>
      </c>
    </row>
    <row r="4">
      <c r="A4" s="4" t="inlineStr">
        <is>
          <t>Total expense for contributions made</t>
        </is>
      </c>
      <c r="B4" s="6" t="n">
        <v>3.9</v>
      </c>
      <c r="C4" s="6" t="n">
        <v>6.6</v>
      </c>
      <c r="D4" s="6" t="n">
        <v>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Results of Operations (Unaudited)</t>
        </is>
      </c>
    </row>
    <row r="4">
      <c r="A4" s="4" t="inlineStr">
        <is>
          <t>Net sales</t>
        </is>
      </c>
      <c r="B4" s="7" t="n">
        <v>258004</v>
      </c>
      <c r="C4" s="7" t="n">
        <v>243975</v>
      </c>
      <c r="D4" s="7" t="n">
        <v>218371</v>
      </c>
      <c r="E4" s="7" t="n">
        <v>243525</v>
      </c>
      <c r="F4" s="7" t="n">
        <v>257922</v>
      </c>
      <c r="G4" s="7" t="n">
        <v>243049</v>
      </c>
      <c r="H4" s="7" t="n">
        <v>255532</v>
      </c>
      <c r="I4" s="7" t="n">
        <v>238349</v>
      </c>
      <c r="J4" s="7" t="n">
        <v>963875</v>
      </c>
      <c r="K4" s="7" t="n">
        <v>994852</v>
      </c>
      <c r="L4" s="7" t="n">
        <v>882753</v>
      </c>
    </row>
    <row r="5">
      <c r="A5" s="4" t="inlineStr">
        <is>
          <t>Gross profit</t>
        </is>
      </c>
      <c r="B5" s="5" t="n">
        <v>111163</v>
      </c>
      <c r="C5" s="5" t="n">
        <v>102014</v>
      </c>
      <c r="D5" s="5" t="n">
        <v>84216</v>
      </c>
      <c r="E5" s="5" t="n">
        <v>103784</v>
      </c>
      <c r="F5" s="5" t="n">
        <v>111630</v>
      </c>
      <c r="G5" s="5" t="n">
        <v>104136</v>
      </c>
      <c r="H5" s="5" t="n">
        <v>111964</v>
      </c>
      <c r="I5" s="5" t="n">
        <v>104636</v>
      </c>
      <c r="J5" s="5" t="n">
        <v>401177</v>
      </c>
      <c r="K5" s="5" t="n">
        <v>432366</v>
      </c>
      <c r="L5" s="5" t="n">
        <v>394770</v>
      </c>
    </row>
    <row r="6">
      <c r="A6" s="4" t="inlineStr">
        <is>
          <t>Income (loss) from operations</t>
        </is>
      </c>
      <c r="B6" s="5" t="n">
        <v>16007</v>
      </c>
      <c r="C6" s="5" t="n">
        <v>64</v>
      </c>
      <c r="D6" s="5" t="n">
        <v>-18995</v>
      </c>
      <c r="E6" s="5" t="n">
        <v>1362</v>
      </c>
      <c r="F6" s="5" t="n">
        <v>-3409</v>
      </c>
      <c r="G6" s="5" t="n">
        <v>-2881</v>
      </c>
      <c r="H6" s="5" t="n">
        <v>12201</v>
      </c>
      <c r="I6" s="5" t="n">
        <v>9523</v>
      </c>
      <c r="J6" s="5" t="n">
        <v>-1562</v>
      </c>
      <c r="K6" s="5" t="n">
        <v>15434</v>
      </c>
      <c r="L6" s="5" t="n">
        <v>58617</v>
      </c>
    </row>
    <row r="7">
      <c r="A7" s="4" t="inlineStr">
        <is>
          <t>Income tax (benefit) expense</t>
        </is>
      </c>
      <c r="B7" s="5" t="n">
        <v>-2133</v>
      </c>
      <c r="C7" s="5" t="n">
        <v>825</v>
      </c>
      <c r="D7" s="5" t="n">
        <v>-3242</v>
      </c>
      <c r="E7" s="5" t="n">
        <v>1162</v>
      </c>
      <c r="F7" s="5" t="n">
        <v>-3757</v>
      </c>
      <c r="G7" s="5" t="n">
        <v>-2292</v>
      </c>
      <c r="H7" s="5" t="n">
        <v>2140</v>
      </c>
      <c r="I7" s="5" t="n">
        <v>651</v>
      </c>
      <c r="J7" s="5" t="n">
        <v>-3388</v>
      </c>
      <c r="K7" s="5" t="n">
        <v>-3258</v>
      </c>
      <c r="L7" s="5" t="n">
        <v>7502</v>
      </c>
    </row>
    <row r="8">
      <c r="A8" s="4" t="inlineStr">
        <is>
          <t>Net income (loss)</t>
        </is>
      </c>
      <c r="B8" s="7" t="n">
        <v>15378</v>
      </c>
      <c r="C8" s="7" t="n">
        <v>-3009</v>
      </c>
      <c r="D8" s="7" t="n">
        <v>-19058</v>
      </c>
      <c r="E8" s="7" t="n">
        <v>-3154</v>
      </c>
      <c r="F8" s="7" t="n">
        <v>-4205</v>
      </c>
      <c r="G8" s="7" t="n">
        <v>-3398</v>
      </c>
      <c r="H8" s="7" t="n">
        <v>6859</v>
      </c>
      <c r="I8" s="7" t="n">
        <v>6195</v>
      </c>
      <c r="J8" s="7" t="n">
        <v>-9843</v>
      </c>
      <c r="K8" s="7" t="n">
        <v>5451</v>
      </c>
      <c r="L8" s="7" t="n">
        <v>42017</v>
      </c>
    </row>
    <row r="9">
      <c r="A9" s="4" t="inlineStr">
        <is>
          <t>Basic (in dollars per share)</t>
        </is>
      </c>
      <c r="B9" s="8" t="n">
        <v>0.28</v>
      </c>
      <c r="C9" s="8" t="n">
        <v>-0.05</v>
      </c>
      <c r="D9" s="8" t="n">
        <v>-0.34</v>
      </c>
      <c r="E9" s="8" t="n">
        <v>-0.06</v>
      </c>
      <c r="F9" s="8" t="n">
        <v>-0.08</v>
      </c>
      <c r="G9" s="8" t="n">
        <v>-0.06</v>
      </c>
      <c r="H9" s="8" t="n">
        <v>0.12</v>
      </c>
      <c r="I9" s="8" t="n">
        <v>0.11</v>
      </c>
      <c r="J9" s="8" t="n">
        <v>-0.18</v>
      </c>
      <c r="K9" s="8" t="n">
        <v>0.1</v>
      </c>
      <c r="L9" s="8" t="n">
        <v>0.8</v>
      </c>
    </row>
    <row r="10">
      <c r="A10" s="4" t="inlineStr">
        <is>
          <t>Diluted (in dollars per share)</t>
        </is>
      </c>
      <c r="B10" s="8" t="n">
        <v>0.27</v>
      </c>
      <c r="C10" s="8" t="n">
        <v>-0.05</v>
      </c>
      <c r="D10" s="8" t="n">
        <v>-0.34</v>
      </c>
      <c r="E10" s="8" t="n">
        <v>-0.06</v>
      </c>
      <c r="F10" s="8" t="n">
        <v>-0.08</v>
      </c>
      <c r="G10" s="8" t="n">
        <v>-0.06</v>
      </c>
      <c r="H10" s="8" t="n">
        <v>0.12</v>
      </c>
      <c r="I10" s="8" t="n">
        <v>0.11</v>
      </c>
      <c r="J10" s="8" t="n">
        <v>-0.18</v>
      </c>
      <c r="K10" s="8" t="n">
        <v>0.1</v>
      </c>
      <c r="L10" s="8" t="n">
        <v>0.78</v>
      </c>
    </row>
    <row r="11">
      <c r="A11" s="4" t="inlineStr">
        <is>
          <t>Impairment charges</t>
        </is>
      </c>
      <c r="J11" s="7" t="n">
        <v>36504</v>
      </c>
      <c r="K11" s="7" t="n">
        <v>23750</v>
      </c>
      <c r="L11" s="7" t="n">
        <v>657</v>
      </c>
    </row>
    <row r="12">
      <c r="A12" s="4" t="inlineStr">
        <is>
          <t>NinePoint Medical, Inc.</t>
        </is>
      </c>
    </row>
    <row r="13">
      <c r="A13" s="3" t="inlineStr">
        <is>
          <t>Quarterly Results of Operations (Unaudited)</t>
        </is>
      </c>
    </row>
    <row r="14">
      <c r="A14" s="4" t="inlineStr">
        <is>
          <t>Impairment charges</t>
        </is>
      </c>
      <c r="F14" s="7" t="n">
        <v>20500</v>
      </c>
      <c r="K14" s="5" t="n">
        <v>20500</v>
      </c>
    </row>
    <row r="15">
      <c r="A15" s="4" t="inlineStr">
        <is>
          <t>Write off of accrued interest</t>
        </is>
      </c>
      <c r="F15" s="7" t="n">
        <v>-1600</v>
      </c>
      <c r="K15" s="7" t="n">
        <v>-1600</v>
      </c>
    </row>
    <row r="16">
      <c r="A16" s="4" t="inlineStr">
        <is>
          <t>STD Pharmaceutical Products Limited</t>
        </is>
      </c>
    </row>
    <row r="17">
      <c r="A17" s="3" t="inlineStr">
        <is>
          <t>Quarterly Results of Operations (Unaudited)</t>
        </is>
      </c>
    </row>
    <row r="18">
      <c r="A18" s="4" t="inlineStr">
        <is>
          <t>Impairment charges</t>
        </is>
      </c>
      <c r="B18" s="7" t="n">
        <v>820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ontingent consideration liabilities</t>
        </is>
      </c>
      <c r="B3" s="7" t="n">
        <v>-36917</v>
      </c>
      <c r="C3" s="7" t="n">
        <v>-48088</v>
      </c>
    </row>
    <row r="4">
      <c r="A4" s="4" t="inlineStr">
        <is>
          <t>Fair Value, Measurements, Recurring | Fair Value, Inputs, Level 2</t>
        </is>
      </c>
    </row>
    <row r="5">
      <c r="A5" s="3" t="inlineStr">
        <is>
          <t>Fair Value, Assets and Liabilities Measured on Recurring and Nonrecurring Basis [Line Items]</t>
        </is>
      </c>
    </row>
    <row r="6">
      <c r="A6" s="4" t="inlineStr">
        <is>
          <t>Interest rate contract asset, long-term</t>
        </is>
      </c>
      <c r="C6" s="5" t="n">
        <v>1192</v>
      </c>
    </row>
    <row r="7">
      <c r="A7" s="4" t="inlineStr">
        <is>
          <t>Interest rate contract liabilities, current and long-term</t>
        </is>
      </c>
      <c r="B7" s="5" t="n">
        <v>-4358</v>
      </c>
      <c r="C7" s="5" t="n">
        <v>-290</v>
      </c>
    </row>
    <row r="8">
      <c r="A8" s="4" t="inlineStr">
        <is>
          <t>Foreign currency contract assets, current and long-term</t>
        </is>
      </c>
      <c r="B8" s="5" t="n">
        <v>3078</v>
      </c>
      <c r="C8" s="5" t="n">
        <v>2447</v>
      </c>
    </row>
    <row r="9">
      <c r="A9" s="4" t="inlineStr">
        <is>
          <t>Foreign currency contract liabilities, current and long-term</t>
        </is>
      </c>
      <c r="B9" s="5" t="n">
        <v>-8267</v>
      </c>
      <c r="C9" s="5" t="n">
        <v>-4255</v>
      </c>
    </row>
    <row r="10">
      <c r="A10" s="4" t="inlineStr">
        <is>
          <t>Fair Value, Measurements, Recurring | Fair Value, Inputs, Level 3</t>
        </is>
      </c>
    </row>
    <row r="11">
      <c r="A11" s="3" t="inlineStr">
        <is>
          <t>Fair Value, Assets and Liabilities Measured on Recurring and Nonrecurring Basis [Line Items]</t>
        </is>
      </c>
    </row>
    <row r="12">
      <c r="A12" s="4" t="inlineStr">
        <is>
          <t>Contingent consideration liabilities</t>
        </is>
      </c>
      <c r="B12" s="5" t="n">
        <v>-55750</v>
      </c>
      <c r="C12" s="5" t="n">
        <v>-76709</v>
      </c>
    </row>
    <row r="13">
      <c r="A13" s="4" t="inlineStr">
        <is>
          <t>Estimate of Fair Value, Fair Value Disclosure | Fair Value, Measurements, Recurring</t>
        </is>
      </c>
    </row>
    <row r="14">
      <c r="A14" s="3" t="inlineStr">
        <is>
          <t>Fair Value, Assets and Liabilities Measured on Recurring and Nonrecurring Basis [Line Items]</t>
        </is>
      </c>
    </row>
    <row r="15">
      <c r="A15" s="4" t="inlineStr">
        <is>
          <t>Interest rate contract asset, long-term</t>
        </is>
      </c>
      <c r="C15" s="5" t="n">
        <v>1192</v>
      </c>
    </row>
    <row r="16">
      <c r="A16" s="4" t="inlineStr">
        <is>
          <t>Interest rate contract liabilities, current and long-term</t>
        </is>
      </c>
      <c r="B16" s="5" t="n">
        <v>-4358</v>
      </c>
      <c r="C16" s="5" t="n">
        <v>-290</v>
      </c>
    </row>
    <row r="17">
      <c r="A17" s="4" t="inlineStr">
        <is>
          <t>Foreign currency contract assets, current and long-term</t>
        </is>
      </c>
      <c r="B17" s="5" t="n">
        <v>3078</v>
      </c>
      <c r="C17" s="5" t="n">
        <v>2447</v>
      </c>
    </row>
    <row r="18">
      <c r="A18" s="4" t="inlineStr">
        <is>
          <t>Foreign currency contract liabilities, current and long-term</t>
        </is>
      </c>
      <c r="B18" s="5" t="n">
        <v>-8267</v>
      </c>
      <c r="C18" s="5" t="n">
        <v>-4255</v>
      </c>
    </row>
    <row r="19">
      <c r="A19" s="4" t="inlineStr">
        <is>
          <t>Contingent consideration liabilities</t>
        </is>
      </c>
      <c r="B19" s="7" t="n">
        <v>-55750</v>
      </c>
      <c r="C19" s="7" t="n">
        <v>-767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Liability Measured on Recurring Basis, Unobservable Input Reconciliation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Fair Value, Recurring Basis, Unobservable Input Reconciliation, Liability, Gain (Loss), Statement of Income [Extensible List]</t>
        </is>
      </c>
      <c r="B4" s="4" t="inlineStr">
        <is>
          <t>Business Combination, Contingent Consideration Arrangements, Contingent Consideration Benefit</t>
        </is>
      </c>
      <c r="C4" s="4" t="inlineStr">
        <is>
          <t>Business Combination, Contingent Consideration Arrangements, Contingent Consideration Benefit</t>
        </is>
      </c>
    </row>
    <row r="5">
      <c r="A5" s="4" t="inlineStr">
        <is>
          <t>Contingent Consideration</t>
        </is>
      </c>
    </row>
    <row r="6">
      <c r="A6" s="3" t="inlineStr">
        <is>
          <t>Fair Value, Liabilities Measured on Recurring Basis, Unobservable Input Reconciliation, Calculation [Roll Forward]</t>
        </is>
      </c>
    </row>
    <row r="7">
      <c r="A7" s="4" t="inlineStr">
        <is>
          <t>Beginning balance</t>
        </is>
      </c>
      <c r="B7" s="7" t="n">
        <v>76709</v>
      </c>
      <c r="C7" s="7" t="n">
        <v>82236</v>
      </c>
    </row>
    <row r="8">
      <c r="A8" s="4" t="inlineStr">
        <is>
          <t>Contingent consideration liability recorded as the result of acquisitions</t>
        </is>
      </c>
      <c r="C8" s="5" t="n">
        <v>10517</v>
      </c>
    </row>
    <row r="9">
      <c r="A9" s="4" t="inlineStr">
        <is>
          <t>Contingent consideration (benefit)</t>
        </is>
      </c>
      <c r="B9" s="5" t="n">
        <v>-7960</v>
      </c>
      <c r="C9" s="5" t="n">
        <v>-304</v>
      </c>
    </row>
    <row r="10">
      <c r="A10" s="4" t="inlineStr">
        <is>
          <t>Contingent payments made</t>
        </is>
      </c>
      <c r="B10" s="5" t="n">
        <v>-13100</v>
      </c>
      <c r="C10" s="5" t="n">
        <v>-15740</v>
      </c>
    </row>
    <row r="11">
      <c r="A11" s="4" t="inlineStr">
        <is>
          <t>Effect of foreign exchange</t>
        </is>
      </c>
      <c r="B11" s="5" t="n">
        <v>101</v>
      </c>
    </row>
    <row r="12">
      <c r="A12" s="4" t="inlineStr">
        <is>
          <t>Ending balance</t>
        </is>
      </c>
      <c r="B12" s="7" t="n">
        <v>55750</v>
      </c>
      <c r="C12" s="7" t="n">
        <v>7670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Impairment loss on operating lease asset</t>
        </is>
      </c>
      <c r="C4" s="7" t="n">
        <v>1500</v>
      </c>
    </row>
    <row r="5">
      <c r="A5" s="4" t="inlineStr">
        <is>
          <t>Investments in privately held companies</t>
        </is>
      </c>
      <c r="B5" s="7" t="n">
        <v>17129</v>
      </c>
      <c r="C5" s="5" t="n">
        <v>12043</v>
      </c>
      <c r="D5" s="7" t="n">
        <v>17129</v>
      </c>
    </row>
    <row r="6">
      <c r="A6" s="4" t="inlineStr">
        <is>
          <t>Impairment of intangible assets</t>
        </is>
      </c>
      <c r="C6" s="5" t="n">
        <v>28700</v>
      </c>
      <c r="D6" s="5" t="n">
        <v>3300</v>
      </c>
      <c r="E6" s="7" t="n">
        <v>657</v>
      </c>
    </row>
    <row r="7">
      <c r="A7" s="4" t="inlineStr">
        <is>
          <t>Impairment charges</t>
        </is>
      </c>
      <c r="C7" s="5" t="n">
        <v>36504</v>
      </c>
      <c r="D7" s="5" t="n">
        <v>23750</v>
      </c>
      <c r="E7" s="7" t="n">
        <v>657</v>
      </c>
    </row>
    <row r="8">
      <c r="A8" s="4" t="inlineStr">
        <is>
          <t>Long-term notes receivable</t>
        </is>
      </c>
      <c r="B8" s="5" t="n">
        <v>2722</v>
      </c>
      <c r="C8" s="5" t="n">
        <v>2196</v>
      </c>
      <c r="D8" s="5" t="n">
        <v>2722</v>
      </c>
    </row>
    <row r="9">
      <c r="A9" s="4" t="inlineStr">
        <is>
          <t>Allowance for expected credit losses</t>
        </is>
      </c>
      <c r="C9" s="5" t="n">
        <v>730</v>
      </c>
    </row>
    <row r="10">
      <c r="A10" s="4" t="inlineStr">
        <is>
          <t>NinePoint Medical, Inc.</t>
        </is>
      </c>
    </row>
    <row r="11">
      <c r="A11" s="3" t="inlineStr">
        <is>
          <t>Fair Value, Assets and Liabilities Measured on Recurring and Nonrecurring Basis [Line Items]</t>
        </is>
      </c>
    </row>
    <row r="12">
      <c r="A12" s="4" t="inlineStr">
        <is>
          <t>Impairment of property and equipment</t>
        </is>
      </c>
      <c r="C12" s="5" t="n">
        <v>359</v>
      </c>
    </row>
    <row r="13">
      <c r="A13" s="4" t="inlineStr">
        <is>
          <t>Impairment charges</t>
        </is>
      </c>
      <c r="B13" s="5" t="n">
        <v>20500</v>
      </c>
      <c r="D13" s="5" t="n">
        <v>20500</v>
      </c>
    </row>
    <row r="14">
      <c r="A14" s="4" t="inlineStr">
        <is>
          <t>Write off of accrued interest</t>
        </is>
      </c>
      <c r="B14" s="5" t="n">
        <v>-1600</v>
      </c>
      <c r="D14" s="5" t="n">
        <v>-1600</v>
      </c>
    </row>
    <row r="15">
      <c r="A15" s="4" t="inlineStr">
        <is>
          <t>Bluegrass Vascular Technologies, Inc</t>
        </is>
      </c>
    </row>
    <row r="16">
      <c r="A16" s="3" t="inlineStr">
        <is>
          <t>Fair Value, Assets and Liabilities Measured on Recurring and Nonrecurring Basis [Line Items]</t>
        </is>
      </c>
    </row>
    <row r="17">
      <c r="A17" s="4" t="inlineStr">
        <is>
          <t>Impairment of equity method investment</t>
        </is>
      </c>
      <c r="C17" s="5" t="n">
        <v>3500</v>
      </c>
    </row>
    <row r="18">
      <c r="A18" s="4" t="inlineStr">
        <is>
          <t>Fusion Medical, Inc.</t>
        </is>
      </c>
    </row>
    <row r="19">
      <c r="A19" s="3" t="inlineStr">
        <is>
          <t>Fair Value, Assets and Liabilities Measured on Recurring and Nonrecurring Basis [Line Items]</t>
        </is>
      </c>
    </row>
    <row r="20">
      <c r="A20" s="4" t="inlineStr">
        <is>
          <t>Impairment of equity method investment</t>
        </is>
      </c>
      <c r="C20" s="7" t="n">
        <v>2500</v>
      </c>
    </row>
    <row r="21">
      <c r="A21" s="4" t="inlineStr">
        <is>
          <t>Ownership percentage</t>
        </is>
      </c>
      <c r="C21" s="4" t="inlineStr">
        <is>
          <t>19.50%</t>
        </is>
      </c>
    </row>
    <row r="22">
      <c r="A22" s="4" t="inlineStr">
        <is>
          <t>Contingent Receivable | Contingent Consideration</t>
        </is>
      </c>
    </row>
    <row r="23">
      <c r="A23" s="3" t="inlineStr">
        <is>
          <t>Fair Value, Assets and Liabilities Measured on Recurring and Nonrecurring Basis [Line Items]</t>
        </is>
      </c>
    </row>
    <row r="24">
      <c r="A24" s="4" t="inlineStr">
        <is>
          <t>Payment received on contingent receivable</t>
        </is>
      </c>
      <c r="D24" s="5" t="n">
        <v>535</v>
      </c>
    </row>
    <row r="25">
      <c r="A25" s="4" t="inlineStr">
        <is>
          <t>Director | Cianna Medical</t>
        </is>
      </c>
    </row>
    <row r="26">
      <c r="A26" s="3" t="inlineStr">
        <is>
          <t>Fair Value, Assets and Liabilities Measured on Recurring and Nonrecurring Basis [Line Items]</t>
        </is>
      </c>
    </row>
    <row r="27">
      <c r="A27" s="4" t="inlineStr">
        <is>
          <t>Contingent payments related to acquisition</t>
        </is>
      </c>
      <c r="C27" s="7" t="n">
        <v>800</v>
      </c>
      <c r="D27" s="5" t="n">
        <v>1000</v>
      </c>
    </row>
    <row r="28">
      <c r="A28" s="4" t="inlineStr">
        <is>
          <t>Other long-term obligations</t>
        </is>
      </c>
    </row>
    <row r="29">
      <c r="A29" s="3" t="inlineStr">
        <is>
          <t>Fair Value, Assets and Liabilities Measured on Recurring and Nonrecurring Basis [Line Items]</t>
        </is>
      </c>
    </row>
    <row r="30">
      <c r="A30" s="4" t="inlineStr">
        <is>
          <t>Contingent consideration liability, noncurrent</t>
        </is>
      </c>
      <c r="B30" s="5" t="n">
        <v>48100</v>
      </c>
      <c r="C30" s="5" t="n">
        <v>36900</v>
      </c>
      <c r="D30" s="5" t="n">
        <v>48100</v>
      </c>
    </row>
    <row r="31">
      <c r="A31" s="4" t="inlineStr">
        <is>
          <t>Accrued expenses</t>
        </is>
      </c>
    </row>
    <row r="32">
      <c r="A32" s="3" t="inlineStr">
        <is>
          <t>Fair Value, Assets and Liabilities Measured on Recurring and Nonrecurring Basis [Line Items]</t>
        </is>
      </c>
    </row>
    <row r="33">
      <c r="A33" s="4" t="inlineStr">
        <is>
          <t>Contingent consideration liability, current</t>
        </is>
      </c>
      <c r="B33" s="7" t="n">
        <v>28600</v>
      </c>
      <c r="C33" s="7" t="n">
        <v>18800</v>
      </c>
      <c r="D33" s="7" t="n">
        <v>2860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Inputs, Liabilities, Quantitative Information (Details) $ in Thousands</t>
        </is>
      </c>
      <c r="B1" s="2" t="inlineStr">
        <is>
          <t>Dec. 31, 2020USD ($)</t>
        </is>
      </c>
      <c r="C1" s="2" t="inlineStr">
        <is>
          <t>Dec. 31, 2019USD ($)</t>
        </is>
      </c>
    </row>
    <row r="2">
      <c r="A2" s="3" t="inlineStr">
        <is>
          <t>Fair Value Measurement Inputs and Valuation Techniques [Line Items]</t>
        </is>
      </c>
    </row>
    <row r="3">
      <c r="A3" s="4" t="inlineStr">
        <is>
          <t>Contingent consideration liabilities</t>
        </is>
      </c>
      <c r="B3" s="7" t="n">
        <v>36917</v>
      </c>
      <c r="C3" s="7" t="n">
        <v>48088</v>
      </c>
    </row>
    <row r="4">
      <c r="A4" s="4" t="inlineStr">
        <is>
          <t>Revenue-based royalty | Fair Value, Inputs, Level 3</t>
        </is>
      </c>
    </row>
    <row r="5">
      <c r="A5" s="3" t="inlineStr">
        <is>
          <t>Fair Value Measurement Inputs and Valuation Techniques [Line Items]</t>
        </is>
      </c>
    </row>
    <row r="6">
      <c r="A6" s="4" t="inlineStr">
        <is>
          <t>Contingent consideration liabilities</t>
        </is>
      </c>
      <c r="B6" s="5" t="n">
        <v>4545</v>
      </c>
      <c r="C6" s="5" t="n">
        <v>7710</v>
      </c>
    </row>
    <row r="7">
      <c r="A7" s="4" t="inlineStr">
        <is>
          <t>Revenue milestones | Fair Value, Inputs, Level 3</t>
        </is>
      </c>
    </row>
    <row r="8">
      <c r="A8" s="3" t="inlineStr">
        <is>
          <t>Fair Value Measurement Inputs and Valuation Techniques [Line Items]</t>
        </is>
      </c>
    </row>
    <row r="9">
      <c r="A9" s="4" t="inlineStr">
        <is>
          <t>Contingent consideration liabilities</t>
        </is>
      </c>
      <c r="B9" s="5" t="n">
        <v>46305</v>
      </c>
      <c r="C9" s="5" t="n">
        <v>66114</v>
      </c>
    </row>
    <row r="10">
      <c r="A10" s="4" t="inlineStr">
        <is>
          <t>Regulatory approval | Fair Value, Inputs, Level 3</t>
        </is>
      </c>
    </row>
    <row r="11">
      <c r="A11" s="3" t="inlineStr">
        <is>
          <t>Fair Value Measurement Inputs and Valuation Techniques [Line Items]</t>
        </is>
      </c>
    </row>
    <row r="12">
      <c r="A12" s="4" t="inlineStr">
        <is>
          <t>Contingent consideration liabilities</t>
        </is>
      </c>
      <c r="B12" s="7" t="n">
        <v>4900</v>
      </c>
      <c r="C12" s="7" t="n">
        <v>2885</v>
      </c>
    </row>
    <row r="13">
      <c r="A13" s="4" t="inlineStr">
        <is>
          <t>Discount rate | Revenue-based royalty | Minimum | Discounted Cash Flow | Fair Value, Inputs, Level 3</t>
        </is>
      </c>
    </row>
    <row r="14">
      <c r="A14" s="3" t="inlineStr">
        <is>
          <t>Fair Value Measurement Inputs and Valuation Techniques [Line Items]</t>
        </is>
      </c>
    </row>
    <row r="15">
      <c r="A15" s="4" t="inlineStr">
        <is>
          <t>Unobservable inputs, contingent liability</t>
        </is>
      </c>
      <c r="B15" s="10" t="n">
        <v>0.12</v>
      </c>
      <c r="C15" s="10" t="n">
        <v>0.13</v>
      </c>
    </row>
    <row r="16">
      <c r="A16" s="4" t="inlineStr">
        <is>
          <t>Discount rate | Revenue-based royalty | Maximum | Discounted Cash Flow | Fair Value, Inputs, Level 3</t>
        </is>
      </c>
    </row>
    <row r="17">
      <c r="A17" s="3" t="inlineStr">
        <is>
          <t>Fair Value Measurement Inputs and Valuation Techniques [Line Items]</t>
        </is>
      </c>
    </row>
    <row r="18">
      <c r="A18" s="4" t="inlineStr">
        <is>
          <t>Unobservable inputs, contingent liability</t>
        </is>
      </c>
      <c r="B18" s="10" t="n">
        <v>0.15</v>
      </c>
      <c r="C18" s="10" t="n">
        <v>0.24</v>
      </c>
    </row>
    <row r="19">
      <c r="A19" s="4" t="inlineStr">
        <is>
          <t>Discount rate | Revenue-based royalty | Weighted Average | Discounted Cash Flow | Fair Value, Inputs, Level 3</t>
        </is>
      </c>
    </row>
    <row r="20">
      <c r="A20" s="3" t="inlineStr">
        <is>
          <t>Fair Value Measurement Inputs and Valuation Techniques [Line Items]</t>
        </is>
      </c>
    </row>
    <row r="21">
      <c r="A21" s="4" t="inlineStr">
        <is>
          <t>Unobservable inputs, contingent liability</t>
        </is>
      </c>
      <c r="B21" s="11" t="n">
        <v>0.135</v>
      </c>
    </row>
    <row r="22">
      <c r="A22" s="4" t="inlineStr">
        <is>
          <t>Discount rate | Revenue milestones | Minimum | Discounted Cash Flow | Fair Value, Inputs, Level 3</t>
        </is>
      </c>
    </row>
    <row r="23">
      <c r="A23" s="3" t="inlineStr">
        <is>
          <t>Fair Value Measurement Inputs and Valuation Techniques [Line Items]</t>
        </is>
      </c>
    </row>
    <row r="24">
      <c r="A24" s="4" t="inlineStr">
        <is>
          <t>Unobservable inputs, contingent liability</t>
        </is>
      </c>
      <c r="B24" s="11" t="n">
        <v>0.075</v>
      </c>
      <c r="C24" s="10" t="n">
        <v>0.09</v>
      </c>
    </row>
    <row r="25">
      <c r="A25" s="4" t="inlineStr">
        <is>
          <t>Discount rate | Revenue milestones | Maximum | Discounted Cash Flow | Fair Value, Inputs, Level 3</t>
        </is>
      </c>
    </row>
    <row r="26">
      <c r="A26" s="3" t="inlineStr">
        <is>
          <t>Fair Value Measurement Inputs and Valuation Techniques [Line Items]</t>
        </is>
      </c>
    </row>
    <row r="27">
      <c r="A27" s="4" t="inlineStr">
        <is>
          <t>Unobservable inputs, contingent liability</t>
        </is>
      </c>
      <c r="B27" s="10" t="n">
        <v>0.12</v>
      </c>
      <c r="C27" s="11" t="n">
        <v>0.135</v>
      </c>
    </row>
    <row r="28">
      <c r="A28" s="4" t="inlineStr">
        <is>
          <t>Discount rate | Revenue milestones | Weighted Average | Discounted Cash Flow | Fair Value, Inputs, Level 3</t>
        </is>
      </c>
    </row>
    <row r="29">
      <c r="A29" s="3" t="inlineStr">
        <is>
          <t>Fair Value Measurement Inputs and Valuation Techniques [Line Items]</t>
        </is>
      </c>
    </row>
    <row r="30">
      <c r="A30" s="4" t="inlineStr">
        <is>
          <t>Unobservable inputs, contingent liability</t>
        </is>
      </c>
      <c r="B30" s="11" t="n">
        <v>0.09</v>
      </c>
    </row>
    <row r="31">
      <c r="A31" s="4" t="inlineStr">
        <is>
          <t>Discount rate | Regulatory approval | Discounted Cash Flow | Fair Value, Inputs, Level 3</t>
        </is>
      </c>
    </row>
    <row r="32">
      <c r="A32" s="3" t="inlineStr">
        <is>
          <t>Fair Value Measurement Inputs and Valuation Techniques [Line Items]</t>
        </is>
      </c>
    </row>
    <row r="33">
      <c r="A33" s="4" t="inlineStr">
        <is>
          <t>Unobservable inputs, contingent liability</t>
        </is>
      </c>
      <c r="B33" s="10" t="n">
        <v>0.01</v>
      </c>
      <c r="C33" s="11" t="n">
        <v>0.024</v>
      </c>
    </row>
    <row r="34">
      <c r="A34" s="4" t="inlineStr">
        <is>
          <t>Probability of milestone payment | Regulatory approval | Discounted Cash Flow | Fair Value, Inputs, Level 3</t>
        </is>
      </c>
    </row>
    <row r="35">
      <c r="A35" s="3" t="inlineStr">
        <is>
          <t>Fair Value Measurement Inputs and Valuation Techniques [Line Items]</t>
        </is>
      </c>
    </row>
    <row r="36">
      <c r="A36" s="4" t="inlineStr">
        <is>
          <t>Unobservable inputs, contingent liability</t>
        </is>
      </c>
      <c r="B36" s="5" t="n">
        <v>1</v>
      </c>
      <c r="C36" s="10" t="n">
        <v>0.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Fair Value Measurements - Allowance for Credit Losses (Details) $ in Thousands</t>
        </is>
      </c>
      <c r="B1" s="2" t="inlineStr">
        <is>
          <t>12 Months Ended</t>
        </is>
      </c>
    </row>
    <row r="2">
      <c r="B2" s="2" t="inlineStr">
        <is>
          <t>Dec. 31, 2020USD ($)</t>
        </is>
      </c>
    </row>
    <row r="3">
      <c r="A3" s="3" t="inlineStr">
        <is>
          <t>Allowance for Loan and Lease Losses [Roll Forward]</t>
        </is>
      </c>
    </row>
    <row r="4">
      <c r="A4" s="4" t="inlineStr">
        <is>
          <t>Cumulative effect adjustment upon adoption of ASU 2016-13, Credit Losses</t>
        </is>
      </c>
      <c r="B4" s="7" t="n">
        <v>575</v>
      </c>
    </row>
    <row r="5">
      <c r="A5" s="4" t="inlineStr">
        <is>
          <t>Provision for credit loss expense</t>
        </is>
      </c>
      <c r="B5" s="5" t="n">
        <v>155</v>
      </c>
    </row>
    <row r="6">
      <c r="A6" s="4" t="inlineStr">
        <is>
          <t>Ending balance</t>
        </is>
      </c>
      <c r="B6" s="7" t="n">
        <v>73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Accumulated Other Comprehensive Income (Loss) (Details) - USD ($) $ in Thousands</t>
        </is>
      </c>
      <c r="B1" s="2" t="inlineStr">
        <is>
          <t>Jul. 30, 2018</t>
        </is>
      </c>
      <c r="C1" s="2" t="inlineStr">
        <is>
          <t>Dec. 31, 2018</t>
        </is>
      </c>
    </row>
    <row r="2">
      <c r="A2" s="3" t="inlineStr">
        <is>
          <t>Equity [Abstract]</t>
        </is>
      </c>
    </row>
    <row r="3">
      <c r="A3" s="4" t="inlineStr">
        <is>
          <t>Shares of common stock sold in public offering (in shares)</t>
        </is>
      </c>
      <c r="B3" s="5" t="n">
        <v>4025000</v>
      </c>
    </row>
    <row r="4">
      <c r="A4" s="4" t="inlineStr">
        <is>
          <t>Procceds from public offering, net</t>
        </is>
      </c>
      <c r="B4" s="7" t="n">
        <v>205000</v>
      </c>
    </row>
    <row r="5">
      <c r="A5" s="4" t="inlineStr">
        <is>
          <t>Underwriting discounts and commissions</t>
        </is>
      </c>
      <c r="B5" s="5" t="n">
        <v>12000</v>
      </c>
    </row>
    <row r="6">
      <c r="A6" s="4" t="inlineStr">
        <is>
          <t>Other direct costs incurred</t>
        </is>
      </c>
      <c r="B6" s="7" t="n">
        <v>366</v>
      </c>
      <c r="C6" s="7" t="n">
        <v>3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Accumulated Other Comprehensive Income (Loss) -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Cash Flow Hedges</t>
        </is>
      </c>
    </row>
    <row r="4">
      <c r="A4" s="4" t="inlineStr">
        <is>
          <t>Balance at beginning of the year</t>
        </is>
      </c>
      <c r="B4" s="7" t="n">
        <v>218</v>
      </c>
      <c r="C4" s="7" t="n">
        <v>3522</v>
      </c>
      <c r="D4" s="7" t="n">
        <v>3474</v>
      </c>
    </row>
    <row r="5">
      <c r="A5" s="4" t="inlineStr">
        <is>
          <t>OCI (loss)</t>
        </is>
      </c>
      <c r="B5" s="5" t="n">
        <v>-11647</v>
      </c>
      <c r="C5" s="5" t="n">
        <v>-3417</v>
      </c>
    </row>
    <row r="6">
      <c r="A6" s="4" t="inlineStr">
        <is>
          <t>OCI (loss)</t>
        </is>
      </c>
      <c r="D6" s="5" t="n">
        <v>2098</v>
      </c>
    </row>
    <row r="7">
      <c r="A7" s="4" t="inlineStr">
        <is>
          <t>Income taxes</t>
        </is>
      </c>
      <c r="B7" s="5" t="n">
        <v>2365</v>
      </c>
      <c r="C7" s="5" t="n">
        <v>1404</v>
      </c>
    </row>
    <row r="8">
      <c r="A8" s="4" t="inlineStr">
        <is>
          <t>Income taxes</t>
        </is>
      </c>
      <c r="D8" s="5" t="n">
        <v>-16</v>
      </c>
    </row>
    <row r="9">
      <c r="A9" s="4" t="inlineStr">
        <is>
          <t>Net OCI (loss)</t>
        </is>
      </c>
      <c r="B9" s="5" t="n">
        <v>-7158</v>
      </c>
      <c r="C9" s="5" t="n">
        <v>-4052</v>
      </c>
    </row>
    <row r="10">
      <c r="A10" s="4" t="inlineStr">
        <is>
          <t>Net OCI (loss)</t>
        </is>
      </c>
      <c r="D10" s="5" t="n">
        <v>48</v>
      </c>
    </row>
    <row r="11">
      <c r="A11" s="4" t="inlineStr">
        <is>
          <t>Reclassification of stranded tax effects</t>
        </is>
      </c>
      <c r="C11" s="5" t="n">
        <v>748</v>
      </c>
    </row>
    <row r="12">
      <c r="A12" s="4" t="inlineStr">
        <is>
          <t>Balance at end of the year</t>
        </is>
      </c>
      <c r="B12" s="5" t="n">
        <v>-6940</v>
      </c>
      <c r="C12" s="5" t="n">
        <v>218</v>
      </c>
      <c r="D12" s="5" t="n">
        <v>3522</v>
      </c>
    </row>
    <row r="13">
      <c r="A13" s="3" t="inlineStr">
        <is>
          <t>Foreign Currency Translation</t>
        </is>
      </c>
    </row>
    <row r="14">
      <c r="A14" s="4" t="inlineStr">
        <is>
          <t>Balance at beginning of the year</t>
        </is>
      </c>
      <c r="B14" s="5" t="n">
        <v>-5512</v>
      </c>
      <c r="C14" s="5" t="n">
        <v>-5555</v>
      </c>
      <c r="D14" s="5" t="n">
        <v>-1940</v>
      </c>
    </row>
    <row r="15">
      <c r="A15" s="4" t="inlineStr">
        <is>
          <t>OCI (loss)</t>
        </is>
      </c>
      <c r="B15" s="5" t="n">
        <v>7786</v>
      </c>
      <c r="C15" s="5" t="n">
        <v>-18</v>
      </c>
      <c r="D15" s="5" t="n">
        <v>-3606</v>
      </c>
    </row>
    <row r="16">
      <c r="A16" s="4" t="inlineStr">
        <is>
          <t>Income taxes</t>
        </is>
      </c>
      <c r="B16" s="5" t="n">
        <v>-786</v>
      </c>
      <c r="C16" s="5" t="n">
        <v>61</v>
      </c>
      <c r="D16" s="5" t="n">
        <v>-9</v>
      </c>
    </row>
    <row r="17">
      <c r="A17" s="4" t="inlineStr">
        <is>
          <t>Net OCI (loss)</t>
        </is>
      </c>
      <c r="B17" s="5" t="n">
        <v>7000</v>
      </c>
      <c r="C17" s="5" t="n">
        <v>43</v>
      </c>
      <c r="D17" s="5" t="n">
        <v>-3615</v>
      </c>
    </row>
    <row r="18">
      <c r="A18" s="4" t="inlineStr">
        <is>
          <t>Balance at end of the year</t>
        </is>
      </c>
      <c r="B18" s="5" t="n">
        <v>1488</v>
      </c>
      <c r="C18" s="5" t="n">
        <v>-5512</v>
      </c>
      <c r="D18" s="5" t="n">
        <v>-5555</v>
      </c>
    </row>
    <row r="19">
      <c r="A19" s="3" t="inlineStr">
        <is>
          <t>Total</t>
        </is>
      </c>
    </row>
    <row r="20">
      <c r="A20" s="4" t="inlineStr">
        <is>
          <t>Balance at beginning of the year</t>
        </is>
      </c>
      <c r="B20" s="5" t="n">
        <v>-5294</v>
      </c>
      <c r="C20" s="5" t="n">
        <v>-2033</v>
      </c>
      <c r="D20" s="5" t="n">
        <v>1534</v>
      </c>
    </row>
    <row r="21">
      <c r="A21" s="4" t="inlineStr">
        <is>
          <t>OCI (loss)</t>
        </is>
      </c>
      <c r="B21" s="5" t="n">
        <v>-3861</v>
      </c>
      <c r="C21" s="5" t="n">
        <v>-3435</v>
      </c>
      <c r="D21" s="5" t="n">
        <v>-1508</v>
      </c>
    </row>
    <row r="22">
      <c r="A22" s="4" t="inlineStr">
        <is>
          <t>Income taxes</t>
        </is>
      </c>
      <c r="B22" s="5" t="n">
        <v>1579</v>
      </c>
      <c r="C22" s="5" t="n">
        <v>1465</v>
      </c>
      <c r="D22" s="5" t="n">
        <v>-25</v>
      </c>
    </row>
    <row r="23">
      <c r="A23" s="4" t="inlineStr">
        <is>
          <t>Net OCI (loss)</t>
        </is>
      </c>
      <c r="B23" s="5" t="n">
        <v>-158</v>
      </c>
      <c r="C23" s="5" t="n">
        <v>-4009</v>
      </c>
      <c r="D23" s="5" t="n">
        <v>-3567</v>
      </c>
    </row>
    <row r="24">
      <c r="A24" s="4" t="inlineStr">
        <is>
          <t>Reclassification of stranded tax effects</t>
        </is>
      </c>
      <c r="C24" s="5" t="n">
        <v>748</v>
      </c>
    </row>
    <row r="25">
      <c r="A25" s="4" t="inlineStr">
        <is>
          <t>Balance at end of the year</t>
        </is>
      </c>
      <c r="B25" s="5" t="n">
        <v>-5452</v>
      </c>
      <c r="C25" s="5" t="n">
        <v>-5294</v>
      </c>
      <c r="D25" s="5" t="n">
        <v>-2033</v>
      </c>
    </row>
    <row r="26">
      <c r="A26" s="4" t="inlineStr">
        <is>
          <t>Revenue</t>
        </is>
      </c>
    </row>
    <row r="27">
      <c r="A27" s="3" t="inlineStr">
        <is>
          <t>Cash Flow Hedges</t>
        </is>
      </c>
    </row>
    <row r="28">
      <c r="A28" s="4" t="inlineStr">
        <is>
          <t>Reclassifications to</t>
        </is>
      </c>
      <c r="B28" s="5" t="n">
        <v>-36</v>
      </c>
      <c r="C28" s="5" t="n">
        <v>-577</v>
      </c>
    </row>
    <row r="29">
      <c r="A29" s="4" t="inlineStr">
        <is>
          <t>Reclassifications to</t>
        </is>
      </c>
      <c r="D29" s="5" t="n">
        <v>-136</v>
      </c>
    </row>
    <row r="30">
      <c r="A30" s="3" t="inlineStr">
        <is>
          <t>Total</t>
        </is>
      </c>
    </row>
    <row r="31">
      <c r="A31" s="4" t="inlineStr">
        <is>
          <t>Reclassifications to</t>
        </is>
      </c>
      <c r="B31" s="5" t="n">
        <v>-36</v>
      </c>
      <c r="C31" s="5" t="n">
        <v>-577</v>
      </c>
      <c r="D31" s="5" t="n">
        <v>-136</v>
      </c>
    </row>
    <row r="32">
      <c r="A32" s="4" t="inlineStr">
        <is>
          <t>Cost of sales</t>
        </is>
      </c>
    </row>
    <row r="33">
      <c r="A33" s="3" t="inlineStr">
        <is>
          <t>Cash Flow Hedges</t>
        </is>
      </c>
    </row>
    <row r="34">
      <c r="A34" s="4" t="inlineStr">
        <is>
          <t>Reclassifications to</t>
        </is>
      </c>
      <c r="B34" s="5" t="n">
        <v>1288</v>
      </c>
      <c r="C34" s="5" t="n">
        <v>578</v>
      </c>
    </row>
    <row r="35">
      <c r="A35" s="4" t="inlineStr">
        <is>
          <t>Reclassifications to</t>
        </is>
      </c>
      <c r="D35" s="5" t="n">
        <v>-361</v>
      </c>
    </row>
    <row r="36">
      <c r="A36" s="3" t="inlineStr">
        <is>
          <t>Total</t>
        </is>
      </c>
    </row>
    <row r="37">
      <c r="A37" s="4" t="inlineStr">
        <is>
          <t>Reclassifications to</t>
        </is>
      </c>
      <c r="B37" s="5" t="n">
        <v>1288</v>
      </c>
      <c r="C37" s="5" t="n">
        <v>578</v>
      </c>
      <c r="D37" s="5" t="n">
        <v>-361</v>
      </c>
    </row>
    <row r="38">
      <c r="A38" s="4" t="inlineStr">
        <is>
          <t>Interest expense</t>
        </is>
      </c>
    </row>
    <row r="39">
      <c r="A39" s="3" t="inlineStr">
        <is>
          <t>Cash Flow Hedges</t>
        </is>
      </c>
    </row>
    <row r="40">
      <c r="A40" s="4" t="inlineStr">
        <is>
          <t>Reclassifications to</t>
        </is>
      </c>
      <c r="B40" s="5" t="n">
        <v>872</v>
      </c>
      <c r="C40" s="5" t="n">
        <v>-2040</v>
      </c>
    </row>
    <row r="41">
      <c r="A41" s="4" t="inlineStr">
        <is>
          <t>Reclassifications to</t>
        </is>
      </c>
      <c r="D41" s="5" t="n">
        <v>-1537</v>
      </c>
    </row>
    <row r="42">
      <c r="A42" s="3" t="inlineStr">
        <is>
          <t>Total</t>
        </is>
      </c>
    </row>
    <row r="43">
      <c r="A43" s="4" t="inlineStr">
        <is>
          <t>Reclassifications to</t>
        </is>
      </c>
      <c r="B43" s="7" t="n">
        <v>872</v>
      </c>
      <c r="C43" s="7" t="n">
        <v>-2040</v>
      </c>
      <c r="D43" s="7" t="n">
        <v>-15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2:51:13Z</dcterms:created>
  <dcterms:modified xmlns:dcterms="http://purl.org/dc/terms/" xmlns:xsi="http://www.w3.org/2001/XMLSchema-instance" xsi:type="dcterms:W3CDTF">2021-03-01T12:51:13Z</dcterms:modified>
</cp:coreProperties>
</file>